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Property, Equipment and Capital"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 Commitments" sheetId="14" state="visible" r:id="rId14"/>
    <sheet xmlns:r="http://schemas.openxmlformats.org/officeDocument/2006/relationships" name="Deferred Compensation Benefits" sheetId="15" state="visible" r:id="rId15"/>
    <sheet xmlns:r="http://schemas.openxmlformats.org/officeDocument/2006/relationships" name="Employee Benefits" sheetId="16" state="visible" r:id="rId16"/>
    <sheet xmlns:r="http://schemas.openxmlformats.org/officeDocument/2006/relationships" name="Shareholders' Equity" sheetId="17" state="visible" r:id="rId17"/>
    <sheet xmlns:r="http://schemas.openxmlformats.org/officeDocument/2006/relationships" name="Equity-Based Compensation" sheetId="18" state="visible" r:id="rId18"/>
    <sheet xmlns:r="http://schemas.openxmlformats.org/officeDocument/2006/relationships" name="Significant Clients" sheetId="19" state="visible" r:id="rId19"/>
    <sheet xmlns:r="http://schemas.openxmlformats.org/officeDocument/2006/relationships" name="Contingencies" sheetId="20" state="visible" r:id="rId20"/>
    <sheet xmlns:r="http://schemas.openxmlformats.org/officeDocument/2006/relationships" name="Enterprise-Wide Disclosures" sheetId="21" state="visible" r:id="rId21"/>
    <sheet xmlns:r="http://schemas.openxmlformats.org/officeDocument/2006/relationships" name="Quarterly Financial Data (Unaud" sheetId="22" state="visible" r:id="rId22"/>
    <sheet xmlns:r="http://schemas.openxmlformats.org/officeDocument/2006/relationships" name="Schedule II-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Equipment and Capit_2" sheetId="26" state="visible" r:id="rId26"/>
    <sheet xmlns:r="http://schemas.openxmlformats.org/officeDocument/2006/relationships" name="Acquisitions (Tables)" sheetId="27" state="visible" r:id="rId27"/>
    <sheet xmlns:r="http://schemas.openxmlformats.org/officeDocument/2006/relationships" name="Income Taxes - (Tables)" sheetId="28" state="visible" r:id="rId28"/>
    <sheet xmlns:r="http://schemas.openxmlformats.org/officeDocument/2006/relationships" name="Lease Commitments (Tables)" sheetId="29" state="visible" r:id="rId29"/>
    <sheet xmlns:r="http://schemas.openxmlformats.org/officeDocument/2006/relationships" name="Deferred Compensation Benefits " sheetId="30" state="visible" r:id="rId30"/>
    <sheet xmlns:r="http://schemas.openxmlformats.org/officeDocument/2006/relationships" name="Equity-Based Compensation (Tabl" sheetId="31" state="visible" r:id="rId31"/>
    <sheet xmlns:r="http://schemas.openxmlformats.org/officeDocument/2006/relationships" name="Enterprise-Wide Disclosures (Ta"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Summary of Significant Accou_19" sheetId="49" state="visible" r:id="rId49"/>
    <sheet xmlns:r="http://schemas.openxmlformats.org/officeDocument/2006/relationships" name="Summary of Significant Accou_20" sheetId="50" state="visible" r:id="rId50"/>
    <sheet xmlns:r="http://schemas.openxmlformats.org/officeDocument/2006/relationships" name="Summary of Significant Accou_21" sheetId="51" state="visible" r:id="rId51"/>
    <sheet xmlns:r="http://schemas.openxmlformats.org/officeDocument/2006/relationships" name="Summary of Significant Accou_22" sheetId="52" state="visible" r:id="rId52"/>
    <sheet xmlns:r="http://schemas.openxmlformats.org/officeDocument/2006/relationships" name="Summary of Significant Accou_23" sheetId="53" state="visible" r:id="rId53"/>
    <sheet xmlns:r="http://schemas.openxmlformats.org/officeDocument/2006/relationships" name="Summary of Significant Accou_24" sheetId="54" state="visible" r:id="rId54"/>
    <sheet xmlns:r="http://schemas.openxmlformats.org/officeDocument/2006/relationships" name="Summary of Significant Accou_25" sheetId="55" state="visible" r:id="rId55"/>
    <sheet xmlns:r="http://schemas.openxmlformats.org/officeDocument/2006/relationships" name="Summary of Significant Accou_26" sheetId="56" state="visible" r:id="rId56"/>
    <sheet xmlns:r="http://schemas.openxmlformats.org/officeDocument/2006/relationships" name="Summary of Significant Accou_27" sheetId="57" state="visible" r:id="rId57"/>
    <sheet xmlns:r="http://schemas.openxmlformats.org/officeDocument/2006/relationships" name="Summary of Significant Accou_28" sheetId="58" state="visible" r:id="rId58"/>
    <sheet xmlns:r="http://schemas.openxmlformats.org/officeDocument/2006/relationships" name="Summary of Significant Accou_29" sheetId="59" state="visible" r:id="rId59"/>
    <sheet xmlns:r="http://schemas.openxmlformats.org/officeDocument/2006/relationships" name="Property, Equipment and Capit_3" sheetId="60" state="visible" r:id="rId60"/>
    <sheet xmlns:r="http://schemas.openxmlformats.org/officeDocument/2006/relationships" name="Property, Equipment and Capit_4" sheetId="61" state="visible" r:id="rId61"/>
    <sheet xmlns:r="http://schemas.openxmlformats.org/officeDocument/2006/relationships" name="Property, Equipment and Capit_5" sheetId="62" state="visible" r:id="rId62"/>
    <sheet xmlns:r="http://schemas.openxmlformats.org/officeDocument/2006/relationships" name="Acquisitions - Additional Infor" sheetId="63" state="visible" r:id="rId63"/>
    <sheet xmlns:r="http://schemas.openxmlformats.org/officeDocument/2006/relationships" name="Acquisitions - Summary of Acqui" sheetId="64" state="visible" r:id="rId64"/>
    <sheet xmlns:r="http://schemas.openxmlformats.org/officeDocument/2006/relationships" name="Acquisitions - Summary of Alloc" sheetId="65" state="visible" r:id="rId65"/>
    <sheet xmlns:r="http://schemas.openxmlformats.org/officeDocument/2006/relationships" name="Acquisitions - Summary of Intan" sheetId="66" state="visible" r:id="rId66"/>
    <sheet xmlns:r="http://schemas.openxmlformats.org/officeDocument/2006/relationships" name="Debt - Additional Information (" sheetId="67" state="visible" r:id="rId67"/>
    <sheet xmlns:r="http://schemas.openxmlformats.org/officeDocument/2006/relationships" name="Income Taxes - Provision for In" sheetId="68" state="visible" r:id="rId68"/>
    <sheet xmlns:r="http://schemas.openxmlformats.org/officeDocument/2006/relationships" name="Income Taxes - Additional Infor" sheetId="69" state="visible" r:id="rId69"/>
    <sheet xmlns:r="http://schemas.openxmlformats.org/officeDocument/2006/relationships" name="Income Taxes - Deferred Tax Ass" sheetId="70" state="visible" r:id="rId70"/>
    <sheet xmlns:r="http://schemas.openxmlformats.org/officeDocument/2006/relationships" name="Lease Commitments - Additional " sheetId="71" state="visible" r:id="rId71"/>
    <sheet xmlns:r="http://schemas.openxmlformats.org/officeDocument/2006/relationships" name="Lease Commitments - Summary of " sheetId="72" state="visible" r:id="rId72"/>
    <sheet xmlns:r="http://schemas.openxmlformats.org/officeDocument/2006/relationships" name="Lease Commitments - Summary o_2" sheetId="73" state="visible" r:id="rId73"/>
    <sheet xmlns:r="http://schemas.openxmlformats.org/officeDocument/2006/relationships" name="Lease Commitments - Summary o_3" sheetId="74" state="visible" r:id="rId74"/>
    <sheet xmlns:r="http://schemas.openxmlformats.org/officeDocument/2006/relationships" name="Deferred Compensation Benefit_2" sheetId="75" state="visible" r:id="rId75"/>
    <sheet xmlns:r="http://schemas.openxmlformats.org/officeDocument/2006/relationships" name="Deferred Compensation Benefit_3" sheetId="76" state="visible" r:id="rId76"/>
    <sheet xmlns:r="http://schemas.openxmlformats.org/officeDocument/2006/relationships" name="Deferred Compensation Benefit_4" sheetId="77" state="visible" r:id="rId77"/>
    <sheet xmlns:r="http://schemas.openxmlformats.org/officeDocument/2006/relationships" name="Deferred Compensation Benefit_5" sheetId="78" state="visible" r:id="rId78"/>
    <sheet xmlns:r="http://schemas.openxmlformats.org/officeDocument/2006/relationships" name="Deferred Compensation Benefit_6" sheetId="79" state="visible" r:id="rId79"/>
    <sheet xmlns:r="http://schemas.openxmlformats.org/officeDocument/2006/relationships" name="Employee Benefits - Additional " sheetId="80" state="visible" r:id="rId80"/>
    <sheet xmlns:r="http://schemas.openxmlformats.org/officeDocument/2006/relationships" name="Shareholders' Equity - Addition" sheetId="81" state="visible" r:id="rId81"/>
    <sheet xmlns:r="http://schemas.openxmlformats.org/officeDocument/2006/relationships" name="Equity-Based Compensation - Sum" sheetId="82" state="visible" r:id="rId82"/>
    <sheet xmlns:r="http://schemas.openxmlformats.org/officeDocument/2006/relationships" name="Equity-Based Compensation - Add" sheetId="83" state="visible" r:id="rId83"/>
    <sheet xmlns:r="http://schemas.openxmlformats.org/officeDocument/2006/relationships" name="Equity-Based Compensation - S_2" sheetId="84" state="visible" r:id="rId84"/>
    <sheet xmlns:r="http://schemas.openxmlformats.org/officeDocument/2006/relationships" name="Equity-Based Compensation - S_3" sheetId="85" state="visible" r:id="rId85"/>
    <sheet xmlns:r="http://schemas.openxmlformats.org/officeDocument/2006/relationships" name="Equity-Based Compensation - S_4" sheetId="86" state="visible" r:id="rId86"/>
    <sheet xmlns:r="http://schemas.openxmlformats.org/officeDocument/2006/relationships" name="Equity-Based Compensation - S_5" sheetId="87" state="visible" r:id="rId87"/>
    <sheet xmlns:r="http://schemas.openxmlformats.org/officeDocument/2006/relationships" name="Equity-Based Compensation - S_6" sheetId="88" state="visible" r:id="rId88"/>
    <sheet xmlns:r="http://schemas.openxmlformats.org/officeDocument/2006/relationships" name="Significant Clients - Additiona" sheetId="89" state="visible" r:id="rId89"/>
    <sheet xmlns:r="http://schemas.openxmlformats.org/officeDocument/2006/relationships" name="Enterprise-Wide Disclosures - A" sheetId="90" state="visible" r:id="rId90"/>
    <sheet xmlns:r="http://schemas.openxmlformats.org/officeDocument/2006/relationships" name="Enterprise-Wide Disclosures - S" sheetId="91" state="visible" r:id="rId91"/>
    <sheet xmlns:r="http://schemas.openxmlformats.org/officeDocument/2006/relationships" name="Quarterly Financial Data (Una_3" sheetId="92" state="visible" r:id="rId92"/>
    <sheet xmlns:r="http://schemas.openxmlformats.org/officeDocument/2006/relationships" name="Quarterly Financial Data (Una_4" sheetId="93" state="visible" r:id="rId93"/>
    <sheet xmlns:r="http://schemas.openxmlformats.org/officeDocument/2006/relationships" name="Schedule II-Valuation and Qua_2" sheetId="94" state="visible" r:id="rId94"/>
  </sheets>
  <definedNames/>
  <calcPr calcId="124519" fullCalcOnLoad="1"/>
</workbook>
</file>

<file path=xl/sharedStrings.xml><?xml version="1.0" encoding="utf-8"?>
<sst xmlns="http://schemas.openxmlformats.org/spreadsheetml/2006/main" uniqueCount="1027">
  <si>
    <t>Document and Entity Information Document - USD ($) $ in Millions</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TG</t>
  </si>
  <si>
    <t>Entity Registrant Name</t>
  </si>
  <si>
    <t>COMPUTER TASK GROUP, INCORPORATED</t>
  </si>
  <si>
    <t>Entity Central Index Key</t>
  </si>
  <si>
    <t>000002311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Shell Company</t>
  </si>
  <si>
    <t>Entity Emerging Growth Company</t>
  </si>
  <si>
    <t>Entity Public Float</t>
  </si>
  <si>
    <t>Entity Common Stock, Shares Outstanding</t>
  </si>
  <si>
    <t>Entity Interactive Data Current</t>
  </si>
  <si>
    <t>Title of 12(b) Security</t>
  </si>
  <si>
    <t>Common Stock, par value $0.01 per share</t>
  </si>
  <si>
    <t>Security Exchange Name</t>
  </si>
  <si>
    <t>NASDAQ</t>
  </si>
  <si>
    <t>Entity File Number</t>
  </si>
  <si>
    <t>1-9410</t>
  </si>
  <si>
    <t>Entity Incorporation, State or Country Code</t>
  </si>
  <si>
    <t>NY</t>
  </si>
  <si>
    <t>Entity Tax Identification Number</t>
  </si>
  <si>
    <t>16-0912632</t>
  </si>
  <si>
    <t>Entity Address, Address Line One</t>
  </si>
  <si>
    <t>800 Delaware Avenue</t>
  </si>
  <si>
    <t>Entity Address, City or Town</t>
  </si>
  <si>
    <t>Buffalo</t>
  </si>
  <si>
    <t>Entity Address, State or Province</t>
  </si>
  <si>
    <t>Entity Address, Postal Zip Code</t>
  </si>
  <si>
    <t>14209</t>
  </si>
  <si>
    <t>City Area Code</t>
  </si>
  <si>
    <t>716</t>
  </si>
  <si>
    <t>Local Phone Number</t>
  </si>
  <si>
    <t>882-8000</t>
  </si>
  <si>
    <t>Document Annual Report</t>
  </si>
  <si>
    <t>Document Transition Report</t>
  </si>
  <si>
    <t>Documents Incorporated by Reference</t>
  </si>
  <si>
    <t>None.</t>
  </si>
  <si>
    <t>Consolidated Statements of Operations - USD ($) shares in Thousands, $ in Thousands</t>
  </si>
  <si>
    <t>Dec. 31, 2018</t>
  </si>
  <si>
    <t>Dec. 31, 2017</t>
  </si>
  <si>
    <t>Income Statement [Abstract]</t>
  </si>
  <si>
    <t>Revenue</t>
  </si>
  <si>
    <t>Direct costs</t>
  </si>
  <si>
    <t>Selling, general and administrative expenses</t>
  </si>
  <si>
    <t>Operating income</t>
  </si>
  <si>
    <t>Interest and other income</t>
  </si>
  <si>
    <t>Non-taxable life insurance gain</t>
  </si>
  <si>
    <t>Interest and other expense</t>
  </si>
  <si>
    <t>Income before income taxes</t>
  </si>
  <si>
    <t>Provision for income taxes</t>
  </si>
  <si>
    <t>Net income (loss)</t>
  </si>
  <si>
    <t>Net income (loss) per share:</t>
  </si>
  <si>
    <t>Basic</t>
  </si>
  <si>
    <t>Diluted</t>
  </si>
  <si>
    <t>Weighted average shares outstanding:</t>
  </si>
  <si>
    <t>Consolidated Statements of Comprehensive Income (Loss) - USD ($) $ in Thousands</t>
  </si>
  <si>
    <t>Statement Of Income And Comprehensive Income [Abstract]</t>
  </si>
  <si>
    <t>Foreign currency translation adjustment, net of taxes</t>
  </si>
  <si>
    <t>Implementation of accounting standards</t>
  </si>
  <si>
    <t>Change in pension loss, net of taxes of $265, $0, and $308, in 2019, 2018 and 2017, respectively</t>
  </si>
  <si>
    <t>Other comprehensive income (loss)</t>
  </si>
  <si>
    <t>Comprehensive income (loss)</t>
  </si>
  <si>
    <t>Consolidated Statements of Comprehensive Income (Loss) (Parenthetical) - USD ($) $ in Thousands</t>
  </si>
  <si>
    <t>Taxes attributable to change in pension loss</t>
  </si>
  <si>
    <t>Consolidated Balance Sheets - USD ($) $ in Thousands</t>
  </si>
  <si>
    <t>Current Assets:</t>
  </si>
  <si>
    <t>Cash and cash equivalents</t>
  </si>
  <si>
    <t>Accounts receivable, net of allowances of $84 and $104 in 2019 and 2018, respectively</t>
  </si>
  <si>
    <t>Prepaid and other current assets</t>
  </si>
  <si>
    <t>Income taxes receivable</t>
  </si>
  <si>
    <t>Total current assets</t>
  </si>
  <si>
    <t>Property, equipment and capitalized software, net</t>
  </si>
  <si>
    <t>Operating lease right-of-use assets</t>
  </si>
  <si>
    <t>Deferred income taxes</t>
  </si>
  <si>
    <t>Acquired intangibles, net</t>
  </si>
  <si>
    <t>Goodwill</t>
  </si>
  <si>
    <t>Cash surrender value of life insurance</t>
  </si>
  <si>
    <t>Other assets</t>
  </si>
  <si>
    <t>Investments</t>
  </si>
  <si>
    <t>Total assets</t>
  </si>
  <si>
    <t>Current Liabilities:</t>
  </si>
  <si>
    <t>Accounts payable</t>
  </si>
  <si>
    <t>Accrued compensation</t>
  </si>
  <si>
    <t>Advance billings on contracts</t>
  </si>
  <si>
    <t>Short-term operating lease liabilities</t>
  </si>
  <si>
    <t>Other current liabilities</t>
  </si>
  <si>
    <t>Total current liabilities</t>
  </si>
  <si>
    <t>Long-term debt</t>
  </si>
  <si>
    <t>Deferred compensation benefits</t>
  </si>
  <si>
    <t>Long-term operating lease liabilities</t>
  </si>
  <si>
    <t>Other long-term liabilities</t>
  </si>
  <si>
    <t>Total liabilities</t>
  </si>
  <si>
    <t>Shareholders’ Equity:</t>
  </si>
  <si>
    <t>Common stock, par value $0.01 per share, 150,000,000 shares authorized; 27,017,824 shares issued in both periods</t>
  </si>
  <si>
    <t>Capital in excess of par value</t>
  </si>
  <si>
    <t>Retained earnings</t>
  </si>
  <si>
    <t>Less: Treasury stock of 12,311,010 and 12,745,888 shares at cost, in 2019 and 2018,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Treasury stock, shares</t>
  </si>
  <si>
    <t>Consolidated Statements of Cash Flows - USD ($) $ in Thousands</t>
  </si>
  <si>
    <t>Cash flow from operating activities:</t>
  </si>
  <si>
    <t>Adjustments to reconcile net income (loss) to net cash provided by (used in) operating activities:</t>
  </si>
  <si>
    <t>Depreciation and amortization expense</t>
  </si>
  <si>
    <t>Equity-based compensation expense</t>
  </si>
  <si>
    <t>Gain on the sale of property and equipment</t>
  </si>
  <si>
    <t>Changes in assets and liabilities that provide (use) cash, excluding the effects of acquisitions:</t>
  </si>
  <si>
    <t>Accounts receivable</t>
  </si>
  <si>
    <t>Other long-term assets</t>
  </si>
  <si>
    <t>Income taxes payable / receivable</t>
  </si>
  <si>
    <t>Net cash provided by (used in) operating activities</t>
  </si>
  <si>
    <t>Cash flow from investing activities:</t>
  </si>
  <si>
    <t>Cash paid for acquisitions, net of cash received</t>
  </si>
  <si>
    <t>Additions to property and equipment</t>
  </si>
  <si>
    <t>Additions to capitalized software</t>
  </si>
  <si>
    <t>Proceeds from the sale of property and equipment</t>
  </si>
  <si>
    <t>Premiums paid for life insurance</t>
  </si>
  <si>
    <t>Life insurance proceeds</t>
  </si>
  <si>
    <t>Deferred compensation plan investments, net</t>
  </si>
  <si>
    <t>Net cash used in investing activities</t>
  </si>
  <si>
    <t>Cash flow from financing activities:</t>
  </si>
  <si>
    <t>Proceeds from long-term debt</t>
  </si>
  <si>
    <t>Payments on long-term debt</t>
  </si>
  <si>
    <t>Proceeds from stock option plan exercises</t>
  </si>
  <si>
    <t>Proceeds from life insurance loans</t>
  </si>
  <si>
    <t>Taxes remitted for shares withheld from equity-based compensation transactions</t>
  </si>
  <si>
    <t>Proceeds from Employee Stock Purchase Plan</t>
  </si>
  <si>
    <t>Change in cash overdraft, net</t>
  </si>
  <si>
    <t>Purchase of stock for treasury</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 in Thousands</t>
  </si>
  <si>
    <t>Total</t>
  </si>
  <si>
    <t>Common Stock [Member]</t>
  </si>
  <si>
    <t>Capital in Excess of Par Value [Member]</t>
  </si>
  <si>
    <t>Retained Earnings [Member]</t>
  </si>
  <si>
    <t>Treasury Stock [Member]</t>
  </si>
  <si>
    <t>Accumulated Other Comprehensive Income (loss) [Member]</t>
  </si>
  <si>
    <t>Balance at Dec. 31, 2016</t>
  </si>
  <si>
    <t>Balance, shares at Dec. 31, 2016</t>
  </si>
  <si>
    <t>Employee Stock Purchase Plan share issuance</t>
  </si>
  <si>
    <t>Employee Stock Purchase Plan share issuance, shares</t>
  </si>
  <si>
    <t>Stock Option Plan share issuance, net</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Foreign currency adjustment</t>
  </si>
  <si>
    <t>Pension loss adjustment, net of tax</t>
  </si>
  <si>
    <t>Balance at Dec. 31, 2017</t>
  </si>
  <si>
    <t>Balance, shares at Dec. 31, 2017</t>
  </si>
  <si>
    <t>Implementation of Accounting Standards</t>
  </si>
  <si>
    <t>Balance at Dec. 31, 2018</t>
  </si>
  <si>
    <t>Balance, shares at Dec. 31, 2018</t>
  </si>
  <si>
    <t>Balance at Dec. 31, 2019</t>
  </si>
  <si>
    <t>Balance, shares at Dec. 31, 2019</t>
  </si>
  <si>
    <t>Summary of Significant Accounting Policies</t>
  </si>
  <si>
    <t>Accounting Policies [Abstract]</t>
  </si>
  <si>
    <t>1.
Summary of Significant Accounting Policies 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nd purchase obligations for certain software, recruiting and other service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acquisition and related accounting,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primarily operates in one industry segment, providing information and technology-related services to its clients. These services include information and technology-related solutions, including supplemental staffing as a solution.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motes a majority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19, 2018, and 2017 is as follows:
2019
2018
2017
Technology service providers
32.2
%
32.4
%
33.1
%
Manufacturing
16.8
%
19.5
%
24.3
%
Healthcare
16.6
%
16.2
%
16.8
%
Financial services
13.8
%
15.2
%
9.1
%
Energy
5.2
%
4.7
%
5.0
%
General markets
15.4
%
12.0
%
11.7
%
Total
100.0
%
100.0
%
100.0
% Revenue and Cost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lient. Revenue for fixed-price contracts is recognized over time using an input-based approach. Over time revenue recognition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19, 2018, and 2017 is as follows:
2019
2018
2017
Time-and-material
79.6
%
84.7
%
85.9
%
Progress billing
10.2
%
10.5
%
10.8
%
Percentage-of-completion
10.2
%
4.8
%
3.3
%
Total
100.0
%
100.0
%
100.0
% The Company recorded revenue for fiscal years ended 2019 compared to 2018 and 2018 compared to 2017 as follows:
Year Ended December 31,
% of total
2019
% of total
2018
Year-Over- Year
(dollars in thousands)
North America
61.5
%
$
242,218
64.9
%
$
232,695
4.1
%
Europe
38.5
%
151,952
35.1
%
126,074
20.5
%
Total
100.0
%
$
394,170
100.0
%
$
358,769
9.9
%
Year Ended December 31,
% of total
2018
% of total
2017
Year-Over- Year
(dollars in thousands)
North America
64.9
%
$
232,695
73.1
%
$
220,085
5.7
%
Europe
35.1
%
126,074
26.9
%
81,125
55.4
%
Total
100.0
%
$
358,769
100.0
%
$
301,210
19.1
% 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lients that include more than one performance obligation. Standalone selling prices are based on the expected cost of the good or service plus margin approach. Certain clients may qualify for discounts and rebates, which we account for as variable consideration. The Company estimates variable consideration and reduces revenue recognized based on the amount it expects to provide to client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our contracts with clients. Advanced billings represent contract liabilities for cash payments received in advance of our performance. Unbilled receivables are reported within “accounts receivable” on the consolidated balance sheet. Accounts receivable and contract liability balances fluctuate based on the timing of the client’s billing schedule and the Company’s period-end date. There are no significant costs to obtain or fulfill contracts with clients. Transaction Price Allocated to Remaining Performance Obligations As of December 31, 2019, the aggregate transaction price allocated to unsatisfied or partially unsatisfied performance obligations for fixed-price and all progress billing contracts was approximately $7.4 million and $46.2 million, respectively. Approximately $31.0 million of the transaction price allocated to unsatisfied or partially unsatisfied performance obligations is expected to be earned in 2020. Approximately $22.6 million of the transaction price allocated to unsatisfied or partially unsatisfied performance obligations is expected to be earned in 2021 and beyond. The Company uses the right to invoice practical expedient. Therefore, no disclosure is required for unsatisfied performance obligations for contracts in which we recognize revenue at the amount to which we have the right to invoice for services performed. Taxes Collected from Clients In instances where the Company collects taxes from its clients for remittance to governmental authorities, primarily in its international locations, revenue and expenses are not presented on a gross basis in the consolidated financial statements as such taxes are recorded in the Company's accounts on a net basis. The Company includes billable expenses in its accounts as both revenue and direct costs. These billable expenses totaled $2.6 million, $3.2 million, and $3.3 million in 2019, 2018, and 2017, respectively.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9 and 2018, the carrying amounts of the Company’s cash of $10.8 million and $12.4 million, respectively, approximated fair value. As described in Note 3 of the consolidated financial statements, the Company acquired 100%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In the 2019 third quarter, the Company paid approximately $1.2 million relating to the earn-out based on the achievement by Soft Company of certain revenue and EBIT targets for fiscal 2018. The fair value of the remaining contingent consideration liability was determined to be approximately $0.8 million as of December 31, 2019. As such, the Company recorded $0.5 million of selling, general, and administrative expense during the 2019 year-to-date period. The remaining contingent consideration liability is recorded in “other current liabilities” on the December 31, 2019 consolidated balance sheet. In addition, the Company has a contingent consideration liability related to the earn-out provision of which a portion will be payable in each period subject to the achievement by Tech-IT of direct profit targets for fiscal 2019 and 2020. There is no payout if the achievements are below the target thresholds. The fair value of this contingent consideration liability is determined using the real options method, which requires inputs such as revenue forecasts, EBIT forecasts, discount rate, and other market variables to assess the probability of Tech-IT achieving the direct profit targets. The fair value as of the February 6 , 201 9 acquisition date was determined to be $ 0.6 million . T he fair value of the remaining contingent consideration liability was determined to be approximately $ 0.7 million as of December 31, 2019 . Approximately $ 0.4 million and $ 0.3 million of the remaining contingent consideration liability is recorded in “other current liabilities” and “other long-term liabilities”, respectiv ely, on the December 31, 2019 , consolidated balance sheet. The Company is also allowed to elect an irrevocable option to measure, on a contract-by-contract basis, specific financial instruments and certain other items that are currently not being measured at fair value. The Company did not elect to apply the fair value provisions of this standard for any specific contracts during the years ended December 31, 2019 and 2018. Life Insurance Policies The Company has purchased life insurance on the lives of a number of former employees who are plan participants in the non-qualified defined benefit Executive Supplemental Benefit Plan. In total, there are policies on 18 individuals, whose average age is 76 years old. These policies have generated cash surrender value and the Company has taken loans against the policies. The Company borrowed $1.4 million against the cash surrender value of these life insurance policies during 2019. At December 31, 2019, these insurance policies have a gross cash surrender value of $29.7 million, outstanding loans and interest totaling $27.2 million, and a net cash surrender value of $2.5 million. At December 31, 2018, these insurance policies had a gross cash surrender value of $28.4 million, outstanding loans and interest totaling $25.8 million, and a net cash surrender value of $2.6 million. At December 31, 2019 and 2018, the total death benefit for the remaining policies was approximately $37.7 million and $37.6 million, respectively. Currently, upon the death of all of the plan participants, the Company would expect to receive approximately $10.2 million, and under current tax regulations, would record a non-taxable gain of approximately $7.7 million. A former employee covered by these policies passed away in the 2018 third quarter. The Company recorded non-taxable gains of approximately $0.8 million in the respective quarter. The Company received approximately $1.0 million in the 2018 fourth quarter for the 2018 death.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he cash in the Company’s U.S. banks is insured by the Federal Deposit Insurance Corporation up to the insurable limit of $250,000. The Company’s cash in its foreign bank accounts is not insured. Trade Accounts Receivable Trade accounts receivable balances are received on average approximately 85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The Company recorded a net bad debt recovery of less than $0.1 million in 2019, 2018, and 2017. Property, Equipment and Capitalized Software Costs Property and equipment are generally stated at historical cost less accumulated depreciation. Depreciation is computed using the straight-line method based on estimated useful lives of one year to thirty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Depreciation expense for the Company totaled $1.9 million in 2019, $1.8 million in 2018, and $1.6 million in 2017. As of December 31, 2019 and 2018,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9. During 2017, the Company was in the process of negotiating the sale of its corporate administrative building. The Company classified the corporate administration building as held for sale and did not record depreciation expense relative to the corporate administrative building Leases The Company is obligated under a number of short and long-term operating leases for office space and office equipment, and for automobiles leased in Europe. On January 1, 2019, the Company adopted Topic 842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the Company’s historic accounting under Topic 840. Goodwill The goodwill recorded on the Company's consolidated balance sheet at December 31, 2019 relates to the acquisition of Soft Company in the 2018 first quarter and Tech-IT in the 2019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years ended December 31, 2019 and 2018 are as follows:
(amounts in thousands)
Balance at December 31, 2017
$
—
Acquired goodwill
12,720
Foreign currency translation
(1,056
)
Balance at December 31, 2018
$
11,664
Acquired goodwill
5,331
Foreign currency translation
(314
)
Balance at December 31, 2019
$
16,681
Acquired Intangibles Assets Acquired intangible assets at December 31, 2019 consist of the following:
(amounts in thousands)
Estimated Economic Life
Gross Carrying Amount
Accumulated Amortization
Foreign Currency Translation
Net Carrying Amount
Trademarks
2 years
$
1,432
$
911
$
(86
)
$
435
Customer relationships
8-13 years
9,905
1,191
(710
)
8,004
Total
$
11,337
$
2,102
$
(796
)
$
8,439
Acquired intangible assets at December 31, 2018 consisted of the following:
(amounts in thousands)
Estimated Economic Life
Gross Carrying Amount
Accumulated Amortization
Net Carrying Amount
Trademarks
2 years
$
686
$
300
$
386
Customer relationships
13 years
5,951
401
5,550
Total
$
6,637
$
701
$
5,936
Estimated amortization expense for the next five fiscal years, and thereafter, is as follows (amounts in thousands):
Year
Annual Amortization
2020
$
1,248
2021
925
2022
869
2023
869
2024
869
Thereafter
3,659
Total
$
8,439
Income Taxe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Company elected to use the incremental cash tax savings approach when considering GILTI in its assessment of the realizability of its US deferred tax assets. Based on the Company’s recent history of US losses for tax purposes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required against its Netherlands and some of its Belgium deferred taxes. The total valuation allowance recorded against these deferred tax assets is $5.7 million, a net increase of $0.1 million during the year, which was recorded as income tax expense in the consolidated statement of operation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9, 2018, and 2017 consolidated statements of operations on a straight-line basis based upon awards that are ultimately expected to vest. See Note 10, “Equity-Based Compensation.” Net Income (Loss) Per Share Basic and diluted earnings (loss) per share (EPS) for the years ended December 31, 2019, 2018, and 2017 are as follows:
For the year ended
Net Income (loss)
Weighted Average Shares
Earnings (loss) per Share
(amounts in thousands, except per-share data)
December 31, 2019
Basic EPS
$
4,125
13,450
$
0.31
Dilutive effect of outstanding equity instruments
—
547
(0.02
)
Diluted EPS
$
4,125
13,997
$
0.29
December 31, 2018
Basic EPS
$
(2,817
)
13,805
$
(0.20
)
Dilutive effect of outstanding equity instruments
—
—
—
Diluted EPS
$
(2,817
)
13,805
$
(0.20
)
December 31, 2017
Basic EPS
$
806
15,055
$
0.05
Dilutive effect of outstanding equity instruments
—
269
—
Diluted EPS
$
806
15,324
$
0.05
Weighted-average shares represent the average number of issued shares less treasury shares, and for the basic EPS calculations, unvested restricted stock. Certain options representing 0.7 million, 1.1 million, and 1.2 million shares of common stock were outstanding at December 31, 2019, 2018, and 2017, respectively, but were not included in the computation of diluted earnings per share as their effect on the computation would have been anti-dilutive. Accumulated Other Comprehensive Loss The components that comprised accumulated other comprehensive loss on the consolidated balance sheets at December 31, 2019 and 2018 are as follows:
(amounts in thousands)
2019
2018
Foreign currency translation adjustment, net of taxes
$
(9,106
)
$
(8,022
)
Implementation of accounting standards
-
(263
)
Pension loss, net of tax of $265 in 2019 and $0 in 2018
(9,436
)
(6,326
)
Accumulated other comprehensive loss
$
(18,542
)
$
(14,611
) During 2019, 2018, and 2017, actuarial losses were amortized to expense as follows:
(amounts in thousands)
2019
2018
2017
Amortization of actuarial losses
$
185
$
277
$
322
Income tax
—
—
(57
)
Net of tax
$
185
$
277
$
265
The amortization of actuarial losses is included in determining net periodic pension cost. See Note 7, "Deferred Compensation Benefits" for additional information. 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a nominal amount of expense in 2019, 2018, and 2017 from foreign currency transactions for balances settled during the year or intended to be settled as of each respective year-end. Guarantees The Company has a number of guarantees in place in our European operations which support office leases and performance under government projects. These guarantees totaled approximately $3.0 million Recently Issued Accounting Standard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On January 1, 2019, the Company adopted the new lease standard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accounting under Topic 840. In addition, the Company elected the package of practical expedients, which permits the Company not to reassess under the new standard prior conclusions about lease identification, lease classification, and initial direct costs. The Company has also elected the practical expedient to separate lease and non-lease components for its office leases and has elected to group lease and non-lease components for its vehicle leases. Upon adoption of Topic 842 on January 1, 2019, the Company recorded approximately $13.1 million of operating lease right-of-use assets and lease liabilities. The adoption of Topic 842 did not have a significant impact on the Company’s consolidated statements of income, comprehensive income (loss), or its consolidated statements of cash flows. The new lease standard does not affect the Company’s compliance with financial covenants associated with its Credit and Security Agreement.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Act related to items in AOCI that the FASB refers to as having been stranded in AOCI. The guidance required new disclosures regarding a company’s accounting policy for releasing the tax effects in AOCI and permit the company the option to reclassify to retained earnings the tax effects resulting from the Act that are stranded in AOCI. The Company reclassified approximately $0.3 million to retained earnings due to the adoption of ASU 2018-02 in the 2018 fourth quarter. In June 2016, the FASB issued ASU 2016-13, “Measurement of Credit Losses on Financial Instruments”, which requires the immediate recognition of estimated credit losses expected to occur over the remaining life of many financial assets, including trade receivables. The allowance for credit losses will be the difference between the amortized cost balance of a financial asset and the amount of amortized cost expected to be collected over the remaining contractual life. When determining the allowance, expected credit losses over the contractual term of the financial assets will be estimated considering relevant information about past events, current conditions, and reasonable and supportable forecasts that affect the collectability of the reported amount. Subsequent changes in the allowance will be recorded through the income statement as an expense adjustment. This guidance is effective for reporti</t>
  </si>
  <si>
    <t>Property, Equipment and Capitalized Software</t>
  </si>
  <si>
    <t>Property Plant And Equipment [Abstract]</t>
  </si>
  <si>
    <t xml:space="preserve">2.
Property, Equipment and Capitalized Software Property, equipment and capitalized software at December 31, 2019 and 2018 are summarized as follows:
December 31,
Useful Life
2019
2018
(amounts in thousands)
(years)
Land
—
$
50
$
50
Buildings
30
1,808
1,808
Equipment
1-5
5,533
5,608
Furniture
5-10
2,214
2,433
Capitalized software
2-5
2,147
1,864
Other software
1-5
1,722
2,174
Leasehold improvements
3-10
3,910
4,355
17,384
18,292
Accumulated depreciation and amortization
(11,005
)
(12,636
)
$
6,379
$
5,656
The Company recorded additions to capitalized software of $0.7 million and $0.2 million during the years ended December 31, 2019 and December 31, 2018, respectively, and disposals of $0.4 million and $0.3 million, respectively. As of these dates, the Company had capitalized a total of $2.1 million and $1.9 million, respectively, solely for software projects developed for commercial use. Accumulated amortization for these projects totaled $0.9 million and $0.7 million as of December 31, 2019 and 2018, respectively. Amortization expense for these projects totaled $0.5 million in both 2019 and 2018, and $0.3 million in 2017. Depreciation expense for the Company totaled $1.9 million in 2019, $1.8 million in 2018, and $1.6 million in 2017. </t>
  </si>
  <si>
    <t>Acquisitions</t>
  </si>
  <si>
    <t>Business Combinations [Abstract]</t>
  </si>
  <si>
    <t>3.
Acquisitions Tech-IT PSF S.A. (“Tech-IT”) On February 6, 2019, the Company acquired 100% of the equity of Tech-IT for approximately $9.7 million. The acquisition was funded using cash on hand and borrowings under the Credit and Security Agreement. Tech-IT, located in Bertrange, Luxembourg, is a leading provider of software and hardware services, including consulting, infrastructure and software design and development, infrastructure integration, project management, and training. The acquisition of Tech-IT is expected to enable the Company to strengthen its market position in Luxembourg and broaden its portfolio to offer end-to-end IT solutions. The results of operations of Tech-IT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annual report on Form 10-K. An earn-out of up to a maximum of $1.7 million (€1.5 million based on a EUR into USD exchange rate of 1.1386 at the time of acquisition) can be earned, a portion of which will be payable in each period subject to the achievement of direct profit targets for fiscal 2019 and 2020. There is no payout if the achievement is below the target threshold. The fair value as of the February 6, 2019 acquisition date was determined to be $0.6 million. The fair value of the remaining contingent consideration liability was determined to be approximately $0.7 million as of December 31, 2019. Approximately $0.4 million and $0.3 million of the remaining contingent consideration liability is recorded in “other current liabilities” and “other long-term liabilities,” respectively, on the consolidated balance sheet at December 31, 2019. The acquisition date fair value of the consideration for the above transaction consisted of the following as of February 6, 2019:
(amounts in thousands)
Cash consideration
$
9,678
Fair value of contingent consideration
569
Fair value of purchase consideration
$
10,247
The following table summarizes the allocation of the aggregate purchase consideration to the fair value of the assets acquired and liabilities assumed as of February 6, 2019:
(amounts in thousands)
Assets Acquired:
Cash
$
1,217
Accounts receivable
4,491
Prepaids &amp; other
1,122
Property &amp; equipment, net
98
Acquired intangibles
4,099
Goodwill
5,331
Total assets acquired
$
16,358
Liabilities Assumed:
Accounts payable
$
2,378
Accrued compensation
172
Other short-term liabilities
2,447
Deferred income taxes
1,114
Total liabilities assumed
6,111
Net assets acquired
$
10,247
The purchase consideration for the acquisition was allocated to the assets acquired and liabilities assumed based upon their respective fair values. The excess consideration was recorded as goodwill, which is not deductible for income tax purposes. The intangible assets acquired in this acquisition consisted of the following:
(amounts in thousands)
Fair Value
Estimated Economic Life
Trademarks
$
683
2 years
Customer relationships
3,416
8 years
Fair value of purchase consideration
$
4,099
The Company incurred acquisition-related legal and consulting fees and amortization of intangible assets of approximately $0.8 million in 2019, which were recorded as a component of selling, general, and administrative expenses in the consolidated statements of income. The purchase price allocation for this acquisition has been finalized. Soft Company SAS (“Soft Company”) On February 15, 2018, the Company acquired 100% of the equity of Soft Company for approximately $16.9 million (€13.6 million based on a EUR into USD exchange rate of 1.2392 at the time of acquisition). The acquisition was funded using cash on hand and borrowings under the Company’s existing credit agreement. Soft Company, located in Paris, France, is an IT consulting company that specializes in providing IT services to finance, insurance, telecom, and media services companies. The acquisition of Soft Company is expected to enable the Company to expand its position in Europe and enhance its service offerings. 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as of the February 15, 2018 acquisition date was determined to be $2.0 million. In the 2018 second quarter, the Company paid approximately $ 0.9 million relating to the earn-out based on the achievement by Soft Company of certain revenue and EBIT targets for fiscal 2017. In the 2019 third quarter, the Company paid approximately $ 1.2 million relating to the earn-out based on the achievement by Soft Company of certain revenue and EBIT targets for fiscal 2018. The fair value of the remaining contingent consideration liability was determined to be approximately $ 0.8 million as of December 31, 201 9 . As such, the Company recorded $ million of selling, general and administrative expense during the 201 9 year-to-date period . The remaining contingent consideration liability is recorded in “other current liabilities” on the consolidated balance sheet at December 31, 2019. The acquisition date fair value of the consideration for the above transaction consisted of the following as of February 15, 2018:
(amounts in thousands)
Cash consideration
$
16,910
Fair value of contingent consideration
1,997
Fair value of purchase consideration
$
18,907
The following tables summarizes the allocation of the aggregate purchase consideration to the fair values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
4,085
Accrued compensation
2,669
Other short-term liabilities
2,006
Deferred income taxes
1,827
Other long-term liabilities
370
Total liabilities assumed
10,957
Net assets acquired
$
18,907
The purchase consideration for the acquisition was allocated to the assets acquired and liabilities assumed based upon their respective fair values. The excess consideration was recorded as goodwill, which is not deductible for income tax purposes. The intangible assets acquired in this acquisition consisted of the following:
(amounts in thousands)
Fair Value
Estimated Economic Life
Trademarks
$
749
2 years
Customer relationships
6,489
13 years
Fair value of purchase consideration
$
7,238
The results of operations of Soft Company have been included in the Company’s consolidated financial results since the date of acquisition. The Company incurred acquisition-related legal and consulting fees, adjustments to the fair value of the earn-out liability, and amortization of intangible assets of approximately $1.3 million in 2019 and $2.0 million in 2018, which were recorded as a component of selling, general, and administrative expenses in the consolidated statement of operations.</t>
  </si>
  <si>
    <t>Debt</t>
  </si>
  <si>
    <t>Debt Disclosure [Abstract]</t>
  </si>
  <si>
    <t xml:space="preserve">4. Debt In December 2017, the Company entered into a credit and security agreement (the “Credit and Security Agreement”) with its bank, which provides for a three-year The Credit and Security Agreement was amended in December 2019 and now expires in December 2022. The Credit and Security Agreement has interest rates ranging from 150 to 200 basis points over LIBOR or the greater of (i) the prime rate, (ii) the federal funds effective rate plus 50 basis points, and (iii) adjusted LIBOR plus 100 basis points plus a spread ranging from 50 to 100 basis points based on the amounts outstanding under the Credit and Security Agreement. The Company can borrow under the agreement with either rate at its discretion. With the 2019 amendment, the Company also removed the receivables due to the Company from IBM as collateral to the arrangement. Concurrently, the Company entered into an agreement with a large international bank to advance the payment of the IBM receivables due to the Company in the event it chooses to do so. Currently, terms on the receivables from IBM range from 75-90 days from invoice date. Under this new arrangement, the Company could accelerate the payment of the receivables due from IBM to 15 days. No receivables were advanced under this new arrangement during the 2019 year-to-date period. At December 31, 2019 and 2018 The Company borrows or repays its debt as needed based upon its working capital obligations, including the timing of the U.S. bi-weekly payroll. The maximum amount outstanding under its credit agreements in 2019 and 2018 was $22.3 million and $12.8 million, respectively. In 2019 and 2018, the average amounts outstanding were $10.4 million and $4.1 million, respectively, and carried weighted-average interest rates of 2.8% and 3.4%, respectively. Total commitment fees incurred in 2019 and 2018 totaled approximately $0.3 million each year, while interest paid in 2019 and 2018 totaled $0.4 million and $0.2 million, respectively. Under the Credit and Security Agreement, the Company is required to meet certain financial covenants in order to maintain borrowings under its revolving credit line, pay dividends, and make acquisitions. The covenants are measured quarterly, and at December 31, 2019, included a fixed charge coverage ratio, which must be less than 1.10 to 1.00, consolidated earnings before interest, taxes, depreciation, and amortization (EBITDA), adjusted for equity-based compensation and severance expense, must be no less than $5.0 million for the trailing twelve months, and capital expenditures for property, plant, equipment, and capitalized software must be no more than $5.0 million in any annual period. The fixed charge coverage ratio is only tested if availability on a measurement date is less than $5.625 million. Actual borrowings by CTG under the Credit and Security Agreement are subject to a borrowing base, which is a formula based on certain eligible receivables and reserves. Total availability as of December 31, 2019 was approximately $12.9 million. The Company was in compliance with these covenants at December 31, 2019 as EBITDA, as defined above, was $11.6 million and capital expenditures for property, equipment and capitalized software were $2.4 million in 2019. The Company was also in compliance with its covenants at December 31, 2018 and December 31, 2017. </t>
  </si>
  <si>
    <t>Income Taxes</t>
  </si>
  <si>
    <t>Income Tax Disclosure [Abstract]</t>
  </si>
  <si>
    <t xml:space="preserve">5.
Income Taxes The provision for income taxes for 2019, 2018, and 2017 consists of the following:
2019
2018
2017
(amounts in thousands)
Domestic and foreign components of income (loss) before income taxes are as follows:
Domestic
$
2,306
$
(1,119
)
$
591
Foreign
3,983
3,388
3,466
Total income (loss) before income taxes
$
6,289
$
2,269
$
4,057
The provision (benefit) for income taxes consists of:
Current tax:
U.S. federal
$
62
$
16
$
(570
)
Foreign
1,947
1,937
1,458
U.S. state and local
107
107
116
Total current tax
2,116
2,060
1,004
Deferred tax:
Enactment of the Tax Cuts and Jobs Act
$
—
$
—
$
1,704
U.S. federal
—
3,939
347
Foreign
48
(784
)
(25
)
U.S. state and local
—
(129
)
221
Total deferred tax
48
3,026
2,247
Total tax
$
2,164
$
5,086
$
3,251
The effective and statutory income tax rate can be reconciled as follows:
Tax at statutory rate
$
1,321
$
476
$
1,379
State tax, net of federal benefit
121
(12
)
212
Non-taxable income
(250
)
(300
)
(573
)
Non-deductible expenses
720
607
971
Change in estimate primarily related to foreign taxes
100
(767
)
(69
)
Change in valuation allowance related to U.S. federal taxes
(629
)
4,154
—
Tax credits
(164
)
(389
)
(289
)
Enactment of the Tax Cuts and Jobs Act
—
—
1,704
GILTI
376
662
—
Foreign rate differential
531
608
(164
)
Other, net
38
47
80
Total tax
$
2,164
$
5,086
$
3,251
Effective income tax rate
34.4
%
224.2
%
80.1
% The ETR was higher in 2019 primarily due to non-deductible acquisition costs related to the Tech-IT and Soft Company acquisitions. The ETR was higher in 2018 primarily due to the recording of a valuation allowance against the Company’s US deferred tax assets and GILTI. This additional tax expense was partially offset by a non-taxable life insurance gain, the Tax Cuts and Jobs Act which reduced the US federal corporate tax rate to 21%, and tax benefits for the Work Opportunity Tax Credit (WOTC) and Research and Development tax credit (R&amp;D). The ETR was higher in 2017 primarily due to the effects of the Tax Cuts &amp; Jobs Act and the adoption of ASU 2016-09, “Improvements to Employee Share-Based Payment Accounting,” which required the Company to record additional tax expense for shortfalls that would previously have been recorded to capital in excess of par value on the Company’s consolidated balance sheet. This additional tax expense was partially offset by tax benefits for the Work Opportunity Tax Credit (WOTC) and Research and Development tax credit (R&amp;D). The Company’s deferred tax assets and liabilities at December 31, 2019 and 2018 consist of the following:
December 31,
2019
2018
(amounts in thousands)
Assets
Deferred compensation
$
4,832
$
4,025
Loss and credit carryforwards
725
1,735
Accruals deductible for tax purposes when paid
166
189
State taxes
580
558
Depreciation
81
30
Unrealized gain
232
184
Leases
5,444
—
Other
23
31
Gross deferred tax assets
12,083
6,752
Deferred tax asset valuation allowance
(5,695
)
(5,590
)
Gross deferred tax assets less valuation allowance
6,388
1,162
Liabilities
Amortization
(2,189
)
(1,433
)
Depreciation
(378
)
(393
)
Leases
(5,444
)
—
Deferred compensation
(25
)
(201
)
Gross deferred tax liabilities
(8,036
)
(2,027
)
Net deferred tax liabilities
$
(1,648
)
$
(865
)
Net deferred tax assets and liabilities are recorded as follows:
Net non-current assets
$
453
$
767
Net non-current liabilities
(2,101
)
(1,632
)
Net deferred tax liabilities
$
(1,648
)
$
(865
)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Company elected to use the incremental cash tax savings approach when considering GILTI in its assessment of the realizability of its U.S. deferred tax assets. Based on the Company’s recent history of U.S. losses for tax purposes, including a cumulative three-year loss in the U.S. as of December 31, 2019,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required against its Netherlands deferred taxes and some of its Belgium deferred tax assets. The total valuation allowance recorded against these deferred tax assets is $5.7 million, a net increase of $0.1 million during the year, which was recorded as income tax expense in the consolidated statement of operations. The Company has various U.S. state net operating loss carryforwards of $3.9 million, which begin to expire in 2021. The Company has net operating loss carryforwards in the Netherlands, United Kingdom, and Belgium of $0.4 million, $1.6 million, and $0.3 million, respectively. The carryforwards in the Netherlands expire between The Company files income tax returns in the U.S. federal jurisdiction, and various states and foreign jurisdictions. With few exceptions, the Company is no longer subject to U.S. federal, state and local, or non-U.S. income tax examinations by tax authorities for years prior to 2016. At December 31, 2019,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19 and 2018 , the Company had no accrual for the payment of interest and penalties. The Company has not recorded a U.S. deferred tax liability for the excess book basis over the tax basis of its investments in foreign subsidiaries as these amounts continue to be indefinitely reinvested in foreign operations. Net income tax payments during 2019, 2018, and 2017 totaled $2.5 million, $2.1 million, and $1.6 million, respectively. </t>
  </si>
  <si>
    <t>Lease Commitments</t>
  </si>
  <si>
    <t>Leases [Abstract]</t>
  </si>
  <si>
    <t>6.
Lease Commitments The Company is obligated under a number of long-term operating leases for office space and office equipment, and for automobiles leased in Europe. On January 1, 2019, the Company adopted Topic 842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the Company’s historic accounting under Topic 840.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solidated balance sheet. The Company measures the operating lease liabilities at lease commencement date based on the present value of remaining lease payments using the rate implicit in the lease when readily determinable, or the Company’s secured incremental borrowing rate. The Company has made an accounting policy election not to recognize a lease liability or right-of-use asset for leases with a lease term of twelve months or less and do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Operating lease cost for 2019 and 2018 was $6.8 million and $6.6 million, respectively. The Company incurred variable lease cost of $0.6 million and $0.5 million, and short-term lease cost of $0.5 million and $0.6 million in 2019 and 2018, respectively. Maturities for the Company’s lease liabilities for all operating leases as of December 31, 2019
Year
Total Operating Leases
(amounts in thousands)
2020
$
5,979
2021
4,696
2022
3,255
2023
2,257
2024
1,485
2025 &amp; thereafter
4,828
Total undiscounted operating lease payments
22,500
Less: Interest
(1,247
)
Total present value of operating lease liabilities
$
21,253
The weighted average remaining lease term and discount rate for all operating leases as of December 31, 2019
December 31, 2019
Weighted average remaining lease term (years)
6.51
Weighted average remaining discount rate
2.17
% An initial right-of-use asset of $ 13.1 million was recognized as a non-cash asset addition upon adoption of Topic 842. Supplemental cash flow information related to the Company’s operating leases for 2019 is as follows:
(amounts in thousands)
December 31, 2019
Cash paid for amounts included in the measurement of lease liabilities
Operating cash outflow from operating leases
6,838
Right-of-use assets obtained in exchange for new operating lease liabilities
11,080
As of December 31, 2018 minimum obligations under operating leases were as follows (as reported under Topic 840):
(amounts in thousands)
2019
$
5,586
2020
4,420
2021
3,050
2022
2,166
2023
1,411
Later years
1,192
Minimum future obligations
$
17,825</t>
  </si>
  <si>
    <t>Deferred Compensation Benefits</t>
  </si>
  <si>
    <t>Compensation And Retirement Disclosure [Abstract]</t>
  </si>
  <si>
    <t>7.
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CTG Belgium and CTG Health Solutions (Belgium) employees (BDBP). This is a plan with active employees and the Company expects to make future contributions. As a result of the acquisition of Soft Company on February 15, 2018, the Company maintains an unfunded pension plan related to the current Soft Company employees (FDBP). The Company did not make contributions to this plan in 2019 and does not anticipate making contributions to the plan in 2020. No benefit payments were made in 2019 and none are expected to be paid in 2020. Net periodic pension cost for the years ended December 31, 2019, 2018, and 2017 for all of the plans is as follows:
Net Periodic Pension Cost
2019
2018
2017
(amounts in thousands)
Service cost
$
330
$
340
$
263
Interest cost
583
581
553
Expected return on assets
(612
)
(650
)
(597
)
Amortization of actuarial loss
190
287
328
Net periodic pension cost
$
491
$
558
$
547
The change in benefit obligation and reconciliation of fair value of plan assets for the years ended December 31, 2019 and 2018 for the ESBP, NDBP, BDBP, and FDBP plans are as follows:
Changes in Benefit Obligation
2019
2018
(amounts in thousands)
Benefit obligation at beginning of period
$
27,597
$
29,498
Service cost
330
343
Interest cost
583
580
Benefits paid
(862
)
(711
)
Acquisition
—
350
Actuarial loss (gain)
3,310
(821
)
Effect of exchange rate changes
(329
)
(1,642
)
Benefit obligation at end of period
30,629
27,597
Reconciliation of Fair Value of Plan Assets
Fair value of plan assets at beginning of period
17,403
17,690
Actual return on plan assets
610
365
Employer contributions
1,145
1,181
Benefits paid
(855
)
(1,008
)
Effect of exchange rate changes
(224
)
(825
)
Fair value of plan assets at end of period
18,079
17,403
Accrued benefit cost
$
12,550
$
10,194
Accrued benefit cost for the ESBP, NDBP, BDBP, and FDBP is included in the consolidated balance sheet as follows:
ESBP
NDBP
BDBP
FDBP
As of December 31, 2019:
Non-current assets
$
—
$
—
$
95
$
—
Current liabilities
$
555
$
—
$
—
$
—
Non-current liabilities
$
4,635
$
7,099
$
—
$
356
Discount rates:
Benefit obligation
2.60
%
0.90
%
0.85
%
0.80
%
Net periodic pension cost
3.76
%
1.90
%
0.85
%
1.60
%
Salary increase rate
—
%
—
%
3.65
%
1.75
%
Expected return on plan assets
—
%
4.00
%
3.25
%
—
%
As of December 31, 2018:
Non-current assets
$
—
$
—
$
92
$
—
Current liabilities
$
581
$
—
$
—
$
—
Non-current liabilities
$
4,596
$
4,747
$
—
$
363
Discount rates:
Benefit obligation
3.76
%
1.90
%
1.75
%
1.60
%
Net periodic pension cost
3.06
%
1.80
%
1.65
%
1.45
%
Salary increase rate
—
%
—
%
1.80
%
1.75
%
Expected return on plan assets
—
%
4.00
%
3.25
%
—
% For the ESBP, the accumulated benefit obligation at December 31, 2019 and 2018 was $5.2 million. The amounts included in other comprehensive loss relating to the pension loss adjustment in 2019 and 2018, net of tax, were both approximately $(0.3) For the NDBP, the accumulated benefit obligation at December 31, 2019 and 2018 was $14.5 million and $12.2 million, respectively. The discount rate used in 2019 was 0.90%, which is reflective of a series of corporate bonds whose cash flow approximates the payments to participants under the NDBP for the remainder of the plan. This rate was a decrease of 100 basis points from the rate used in the prior year. The decrease in the discount rate and foreign currency fluctuations resulted in an increase in the plan’s liabilities of $2.3 million in 2019.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20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19 and 2018, the plan investments had a targeted minimum return of 4.0%, which is consistent with historical returns and the 4.0% return guaranteed to the participants of the plan. Aegon intends to maintain the current investment strategy of investing plan assets solely in government bonds in 2020. For the BDBP, the accumulated benefit obligation at December 31, 2019 and 2018 was $10.6 million and $9.8 million, respectively. The discount rate used in 2019 was 0.85%, which is reflective of a series of corporate bonds whose cash flow approximates the payments to participants under the BDBP for the remainder of the plan. This rate was a decrease of 90 basis points from the rate used in the prior year. The decrease in the discount rate and foreign currency fluctuations resulted in an increase in the plan’s liabilities of $0.7 million in 2019. The assets for the BDBP are held by Allianz for the CTG Belgium plan and by Vivium for the CTG Health Solutions (Belgium) plan, both financial services firms are located in Belgium. The Company maintains a contract with Allianz to insure future benefit payments of the BDBP. Contributions made by the Company to Allianz and Vivium are based on employees’ current salaries. The benefit payments to be made in 2020 are expected to be paid by Allianz and Vivium from plan assets. The assets for the plan are included in the overall portfolio of assets held by Allianz and Vivium. The fair market value of the plan’s assets equals the contractual value of the BDBP in any given year (which is the mathematical reserve held by Allianz and Vivium). The fair value of the assets is determined using a Level 3 methodology (see Note 1 “Summary of Significant Accounting Policies—Fair Value”). Allianz and Vivium do not guarantee a minimum return on the plan investments, whereas Belgian law sets a minimum return to be guaranteed to the participants of the plan. For the FDBP, the accumulated benefit obligation at December 31, 2019 and 2018 was $0.3 million. The amounts included in other comprehensive loss relating to the pension loss adjustment in 2019 and 2018, were both less than $(0.1) Anticipated benefit payments for the ESBP, NDBP, BDBP, and FDBP expected to be paid in future years are as follows:
(amounts in thousands)
2020
$
821
2021
976
2022
920
2023
849
2024
917
2025 - 2029
5,129
Total
$
9,612
For the ESBP, NDBP, BDBP, and FDBP, the amounts included in accumulated other comprehensive loss, net of tax, that have not yet been recognized as components of net periodic benefit cost as of December 31, 2019 are $1.2 million, $7.5 million, $0.8 million, and less than $(0.1) million, respectively, for unrecognized actuarial losses (gains). The amounts included in accumulated other comprehensive loss, net of tax, that had not yet been recognized as components of net periodic benefit cost as of December 31, 2018 were $0.9 million, $5.2 million, $0.7 million, and less than $0.1 million, respectively, also for unrecognized actuarial losses. The amounts recognized in other comprehensive income, net of tax, for 2019, 2018, and 2017, which primarily consist of an actuarial gain related to year-over-year changes in the discount rate, totaled $2.8 million, $0.9 million, and $0.6 million, respectively. Net periodic pension benefit and the amounts recognized in other comprehensive loss, net of tax, for the ESBP, NDBP, BDBP, and FDBP for 2019, 2018, and 2017 totaled $3.3 million, $0.3 million, and $0.1 million, respectively. The amounts in accumulated other comprehensive loss expected to be recognized as components of net periodic benefit cost during 2019 for the ESBP, NDBP, BDBP, and FDBP for unrecognized actuarial losses total $0.2 million. The Company also maintains the Key Employee Non-Qualified Deferred Compensation Plan for certain key executives. Company contributions to this plan, if any, are based on annually defined financial performance objectives. There were no contributions to the plan in 2019 for amounts earned in 2018, no contributions to the plan in 2018 for amounts earned in 2017, and $0.1 million in contributions to the plan in 2017 for amounts earned in 2016. The Company does not anticipate making contributions in 2020 to this plan for amounts earned in 2019. The investments in the plan are included in the total assets of the Company, and are discussed in Note 1, “Investments.”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 Company maintains the Non-Employee Director Deferred Compensation Plan for its non-employee directors. While no cash contributions were made to the plan for the directors during 2019 or 2018, contributions were made totaling $0.5 million in 2017. During 2018 and 2019, the Directors were granted shares out of the Company’s 2010 Equity Award Plan which were deposited into this plan. At the time the cash contributions were made in 2017,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mployee Benefits</t>
  </si>
  <si>
    <t>Postemployment Benefits [Abstract]</t>
  </si>
  <si>
    <t>8.
Employee Benefits 401(k) Profit-Sharing Retirement Plan The Company maintains a contributory 401(k) profit-sharing retirement plan covering substantially all U.S. employees. Previously, at the Company’s discretion, up to 50% of the first 6% of eligible wages contributed by the participants was matched. This match was indefinitely suspended as of January 1, 2017. There were no Company contributions in 2019, 2018 and 2017. Other Retirement Plans The Company maintains various other defined contribution retirement plans covering European employees. Company contributions charged to operations were $0.3 million in 2019 and $0.2 million in both 2018 and 2017.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lients where the employees that elect this coverage are engaged.</t>
  </si>
  <si>
    <t>Shareholders' Equity</t>
  </si>
  <si>
    <t>Stockholders Equity Note [Abstract]</t>
  </si>
  <si>
    <t>9.
Shareholders’ Equity Employee Stock Purchase Plan Under the Company’s First Employee Stock Purchase Plan (ESPP), employees may apply up to 10% of their compensation to purchase the Company’s common stock. Shares are purchased at the closing market price on the business day preceding the date of purchase. As of December 31, 2019, approximately 54,000 shares remain unissued under the ESPP. During 2019, 2018, and 2017, approximately 32,000, 21,000, and 29,000 shares, respectively, were purchased under the ESPP at an average price of $4.57, $5.87, and $5.29 per share, respectively. Preferred Stock At December 31, 2019 and 2018, the Company had 2.5 million shares of par value $0.01 preferred stock authorized for issuance, but none outstanding.</t>
  </si>
  <si>
    <t>Equity-Based Compensation</t>
  </si>
  <si>
    <t>Disclosure Of Compensation Related Costs Sharebased Payments [Abstract]</t>
  </si>
  <si>
    <t>10.
Equity-Based Compensation The Company issues stock options and restricted stock in exchange for services of key employees and independent directors. In accordance with current accounting standards, the calculated cost of its equity-based compensation awards is recognized in the Company’s consolidated statements of operations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statements of operations on a straight-line basis based upon the number of awards that are ultimately expected to vest. Equity-based compensation expense, the corresponding tax benefit and net equity-based compensation expense for 2019, 2018, and 2017 are as follows:
2019
2018
2017
(amounts in thousands)
Equity-based compensation expense
$
1,748
$
2,353
$
1,059
Tax benefit
—
—
312
Net equity-based compensation expense
$
1,748
$
2,353
$
747
On May 12, 2010, the shareholders approved the Company’s 2010 Equity Award Plan (2010 Plan). Under the provisions of the 2010 Plan, stock options, restricted stock, stock appreciation rights, and other awards may be granted or awarded to key employees and independent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hree or four equal installments, typically beginning one year from the date of grant, and expire no more than 15 years from the date of grant. A total of 3,750,000 shares may be granted or awarded under the 2010 plan, 1,350,000 of which are available for grant as of December 31, 2019. On April 26, 2000, the shareholders approved the Company’s 2000 Equity Award Plan (Equity Plan). Under the provisions of the Equity Plan, stock options, restricted stock, stock appreciation rights, and other awards could previously be granted or awarded to key employees and independent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19. Under the Company’s 1991 Restricted Stock Plan, a total of 800,000 shares of restricted stock may be granted to certain key employees, 18,000 of which are available for grant as of December 31, 2019. The Company granted 26,500 stock options during 2019 from the 2010 Equity Award Plan. The options vest ratably over three years, and are being expensed over that period. There were no other stock options granted during 2019. The fair value of the options at the date of grant was estimated using the following weighted-average assumptions for the years ended December 31, 2019, 2018, and 2017:
2019
2018
2017
Expected life (years)
3.7
3.7
3.9
Dividend yield
0.0
%
0.0
%
0.0
%
Risk-free interest rate
2.2
%
2.4
%
1.9
%
Expected volatility
36.1
%
34.9
%
35.8
% The Company used historical volatility calculated using daily closing prices for its common stock over periods that equal the expected term of the options granted to estimate the expected volatility for the grants made in 2019, 2018, and 2017.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Company did not pay a dividend in 2019, 2018, or 2017, and does not anticipate paying a dividend in the future. During 2019, 2018, and 2017, the Company issued restricted stock to certain key employees. The stock vests over a period of three or four years, with 25% or 33% of the stock issued vesting one year from the date of grant, and another 25% or 33% vesting each year thereafter until the stock is fully vested. The Company is recognizing compensation expense for these shares ratably over the expected term of the restricted stock, which is three or four years. In the event the Company issued stock to its independent directors, the stock vests at retirement. As the independent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During 2019, the Company granted 217,542 shares with a market condition to senior management from the 2010 Equity Award Plan. The closing price of the Company’s stock on that day was $4.93 per share. Under these grant agreements, the Company’s cumulative three-year During 2018, the Company granted 216,600 shares with a market condition to senior management from the 2010 Equity Award Plan. The closing price of the Company’s stock on that day was $8.18 per share. Under these grant agreements, the Company’s stock price must increase 50% to $12.27 for a 30-day period within a three-year the date of grant for 50 % of the grants to vest. The Company’s stock price must increase 100 % to $ 16.36 for a 30-day period within a three-year period from the date of grant for the remaining 50 % of the grants to vest. For these performance grants, the price on the date of grants was $8.18 per share, the expected volatility was 34.5%, the expected dividend yield is zero, and the risk-free rate of return was 2.47%. Given these assumptions, the tranche of the grants that will vest with a 50% increase in the stock price have a value using a binomial model of $2.30 per share, and a derived service period of 1.26 years. For the tranche of the grants that will vest with a 100% increase in the stock price, the value of the shares is $1.30 per share and have a derived service period of 1.85 years. The Company is expensing these grants over the derived service period as noted for each tranche of a grant. Of the 216,600 performance shares granted during 2018, 88,300 shares were canceled during 2019, and 128,300 shares were outstanding as of December 31, 2019. As of December 31, 2019, total remaining stock-based compensation expense for non-vested equity-based compensation was approximately $2.3 million, which is expected to be recognized on a weighted-average basis over the next 15 months. Historically, the Company has issued shares out of treasury stock to fulfill the share requirements from stock option exercises and restricted stock grants. A summary of stock option activity under the 2010 Plan and Equity Plan is as follows:
2010 Plan Options
Weighted- Average Exercise Price
Equity Plan Options
Weighted- Average Exercise Price
Outstanding at December 31, 2016
1,000,855
$
11.72
1,170,925
$
4.98
Granted
48,500
$
5.38
—
$
—
Exercised
—
$
—
(232,750
)
$
4.09
Canceled or forfeited
(17,350
)
$
9.73
—
$
—
Expired
(144,950
)
$
9.73
(203,750
)
$
5.48
Outstanding at December 31, 2017
887,055
$
11.74
734,425
$
5.13
Granted
13,100
$
6.45
—
$
—
Exercised
(100,000
)
$
7.52
(286,875
)
$
4.67
Canceled or forfeited
—
$
—
—
$
—
Expired
—
$
—
—
$
—
Outstanding at December 31, 2018
800,155
$
12.18
447,550
$
5.42
Granted
26,500
$
4.20
—
$
—
Exercised
(45,096
)
$
4.95
(80,000
)
$
3.57
Canceled or forfeited
(50,325
)
$
6.97
(72,125
)
$
5.57
Expired
—
$
—
—
$
—
Outstanding at December 31, 2019
731,234
$
12.69
295,425
$
5.89
Options Exercisable at December 31, 2019
647,188
$
13.72
295,425
$
5.89
Under the 2010 Plan, there were 45,096 shares exercised in 2019, 100,000 shares exercised in 2018, and there were no shares exercised in 2017. For 2019, 2018, and 2017, the intrinsic value of the options exercised under the Equity Plan was $0.1 million, $1.1 million, and $0.3 million, respectively. 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6
406,918
$
5.14
61,500
$
5.13
84,352
$
10.96
Granted
292,342
$
5.66
—
—
57,900
$
5.75
Released
(101,960
)
$
5.39
(21,500
)
$
5.44
(32,823
)
$
14.41
Canceled or forfeited
(90,264
)
$
5.11
—
—
(18,975
)
$
9.10
Outstanding at Dec. 31, 2017
507,036
$
5.40
40,000
$
4.97
90,454
$
6.76
Granted
483,800
$
7.61
—
—
—
$
—
Released
(104,516
)
$
5.52
—
—
(31,937
)
$
8.41
Canceled or forfeited
(35,393
)
$
5.11
—
—
(2,400
)
$
5.75
Outstanding at Dec. 31, 2018
850,927
$
6.65
40,000
$
4.97
56,117
$
5.87
Granted
636,268
$
4.42
—
—
—
$
—
Released
(112,160
)
$
5.59
—
—
(20,868
)
$
6.40
Canceled or forfeited
(228,151
)
$
6.80
—
—
(10,874
)
$
5.15
Outstanding at Dec. 31, 2019
1,146,884
$
5.49
40,000
$
4.97
24,375
$
5.75
Options Outstanding at December 31, 2019 A summary of stock options that were outstanding
Range of Exercise Prices:
Number of Options Outstanding
Weighted Average Exercise Price
Weighted Average Remaining Contractual Life in Years
Aggregate Intrinsic Value
2010 Plan
$4.20 - $7.48
245,763
$
5.56
6.8
$
57,086
$12.16 - $13.75
232,375
$
13.42
6.1
—
$15.04 - $16.93
105,096
$
15.83
3.6
—
$20.68 - $21.41
148,000
$
21.17
6.7
—
731,234
$
12.69
6.1
$
57,086
Equity Plan
$4.15 - $4.78
105,300
$
4.65
3.5
$
55,859
$5.25 - $7.18
190,125
$
6.57
3.4
—
295,425
$
5.89
3.4
$
55,859
Options Exercisable at December 31, 2019 A summary of stock options that are exercisable
Range of Exercise Prices:
Number of Options Exercisable
Weighted Average Exercise Price
Weighted Average Remaining Contractual Life in Years
Aggregate Intrinsic Value
2010 Plan
$4.20 - $7.48
161,717
$
5.94
6.4
$
20,744
$12.16 - $13.75
232,375
$
13.42
6.1
—
$15.04 - $16.93
105,096
$
15.83
3.6
—
$20.68 - $21.41
148,000
$
21.17
6.7
—
647,188
$
13.72
5.9
$
20,744
Equity Plan
$4.15 - $4.78
105,300
$
4.65
3.5
$
55,859
$5.25 - $7.18
190,125
$
6.57
3.4
—
295,425
$
5.89
3.4
$
55,859
The aggregate intrinsic values as calculated in the above charts detailing options that are outstanding and those that are exercisable, respectively, are based upon the Company’s closing stock price on December 31, 2019 of $5.18 per share.</t>
  </si>
  <si>
    <t>Significant Clients</t>
  </si>
  <si>
    <t>Risks And Uncertainties [Abstract]</t>
  </si>
  <si>
    <t>11.
Significant Clients In 2019, International Business Machines Corporation (IBM) was the Company’s largest client. The National Technical Services Agreement with IBM previously expired on December 31, 2019. The Agreement with IBM was extended for four months and now expires on May 1, 2020. In 2019, SDI was the Company's second largest client and accounted for $28.1 million or 7.1%, $27.6 million or 7.7%, and $34.2 million or 11.4% of the Company’s consolidated revenue in 2019, 2018, and 2017, respectively. SDI acts as a vendor manager for Lenovo, and all of the Company's revenue generated through SDI relates to CTG employees working at Lenovo. The Company's accounts receivable from SDI at December 31, 2019 and 2018 totaled $3.2 million and $3.6 million, respectively. No other client accounted for more than 10% of revenue in 2019, 2018, and 2017.</t>
  </si>
  <si>
    <t>Contingencies</t>
  </si>
  <si>
    <t>Commitments And Contingencies Disclosure [Abstract]</t>
  </si>
  <si>
    <t>12.
Contingencies The Company and its subsidiaries are involved from time to time in various legal proceedings and tax audits arising in the ordinary course of business. At December 31, 2019 and 2018,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not recorded an estimate of its potential liability for these audits at December 31, 2019 and 2018. The Company does not expect the conclusion of these matters to have a material adverse effect on the financial position, results of operations, or cash flows of the Company.</t>
  </si>
  <si>
    <t>Enterprise-Wide Disclosures</t>
  </si>
  <si>
    <t>Segment Reporting [Abstract]</t>
  </si>
  <si>
    <t>13.
Enterprise-Wide Disclosures The Company operates in one industry segment, providing IT services to its clients. The services provided include managed and flexible staffing and the planning, design, implementation, and maintenance of comprehensive IT solutions. All of the Company’s revenue is generated from these services. CTG’s reportable information is based on geographical areas. The accounting policies of the individual geographical areas are the same as those described in Note 1, “Summary of Significant Accounting Policies.”
Financial Information About Geographic Areas
2019
2018
2017
(amounts in thousands)
Revenue from External Customers:
United States
$
241,038
$
232,178
$
219,886
Luxembourg (3)
64,852
44,660
36,954
Belgium (1)
52,468
48,585
39,347
Other countries
35,812
33,346
5,023
Total foreign revenue
153,132
126,591
81,324
Total revenue
$
394,170
$
358,769
$
301,210
Long-lived Assets:
United States
$
3,534
$
3,715
$
5,206
France (2)
5,124
6,042
—
Luxembourg (3)
$
3,965
$
—
$
—
United Kingdom (2)
1,081
840
1,005
Other countries
1,114
995
785
Total long-lived assets
$
14,818
$
11,592
$
6,996
Deferred Tax Assets, Net of Valuation Allowance:
United States
$
78
$
—
$
3,810
Europe
375
767
51
Total deferred tax assets, net
$
453
$
767
$
3,861
(1)
Revenue for our Belgium operations has been disclosed separately as it exceeds 10% of consolidated revenue in at least one of the years presented.
(2)
Long-lived assets for our France and United Kingdom operations have been disclosed separately as they exceed 10% of consolidated long-lived assets in at least one of the years presented.
(3)
Long-lived assets for our Luxembourg operations has been disclosed separately as it exceeds 10% of consolidated long-lived assets in at least one of the years presented.</t>
  </si>
  <si>
    <t>Quarterly Financial Data (Unaudited)</t>
  </si>
  <si>
    <t>Quarterly Financial Information Disclosure [Abstract]</t>
  </si>
  <si>
    <t xml:space="preserve">14.
Quarterly Financial Data (Unaudited)
Quarters
First (1)
Second
Third
Fourth
Total
(amounts in thousands, except per-share data)
2019
Revenue
$
97,238
$
100,408
$
97,204
$
99,320
$
394,170
Direct costs
79,522
82,072
78,462
79,079
319,135
Gross profit
17,716
18,336
18,742
20,241
75,035
Selling, general, and administrative expenses
16,589
16,483
17,218
17,833
68,123
Operating income
1,127
1,853
1,524
2,408
6,912
Interest and other income (expense), net
(180
)
(366
)
(202
)
125
(623
)
Income before income taxes
947
1,487
1,322
2,533
6,289
Provision for income taxes
315
544
443
862
2,164
Net income
$
632
$
943
$
879
$
1,671
$
4,125
Basic net income per share
$
0.05
$
0.07
$
0.07
$
0.12
$
0.31
Diluted net income per share
$
0.05
$
0.07
$
0.06
$
0.12
$
0.29
Quarters
First (2)
Second
Third (3)
Fourth (4)
Total
(amounts in thousands, except per-share data)
2018
Revenue
$
82,713
$
92,667
$
90,260
$
93,129
$
358,769
Direct costs
66,874
75,082
72,935
75,391
290,282
Gross profit
15,839
17,585
17,325
17,738
68,487
Selling, general, and administrative expenses
15,256
16,064
16,560
18,527
66,407
Operating income (loss)
583
1,521
765
(789
)
2,080
Interest and other income (expense), net
(54
)
(218
)
630
(169
)
189
Income (loss) before income taxes
529
1,303
1,395
(958
)
2,269
Provision for income taxes
115
363
307
4,301
5,086
Net income (loss)
$
414
$
940
$
1,088
$
(5,259
)
$
(2,817
)
Basic net income (loss) per share
$
0.03
$
0.07
$
0.09
$
(0.39
)
$
(0.20
)
Diluted net income (loss) per share
$
0.03
$
0.07
$
0.09
$
(0.39
)
$
(0.20
)
(1)
During the 2019 first quarter, the Company acquired Tech-IT. The results of operations of Tech-IT have been included in the Company’s consolidated financial results since the date of acquisition.
( 2 )
During the 2018 first quarter, the Company acquired Soft Company. The results of operations of Soft Company have been included in the Company’s consolidated financial results since the date of acquisition.
(3 )
During the 2018 third quarter, the Company recorded a $0.8 million non-taxable life insurance gain for a former executive that passed away in the 2018 third quarter. The non-taxable life insurance gain is included in other income. The Company also incurred approximately $0.5 million of selling, general and administrative expense due to the valuation of the contingent consideration related to the Soft Company acquisition.
(4 )
During the 2018 fourth quarter, the Company recorded a valuation allowance against its U.S. deferred tax assets of $4.1 million based on the history of U.S. losses for tax purposes and uncertain profitability in future years. Approximately $3.8 million of the total U.S. valuation allowance was recorded to income tax expense, partially offset by the reversal of the valuation allowance in the United Kingdom. The Company also recorded severance charges for former executives to selling, general, and administrative expense in the 2018 fourth quarter </t>
  </si>
  <si>
    <t>Schedule II-Valuation and Qualifying Accounts</t>
  </si>
  <si>
    <t>Valuation And Qualifying Accounts [Abstract]</t>
  </si>
  <si>
    <t>Balance at January 1
Additions
Deductions
Balance at December 31
2019
Accounts deducted from accounts receivable -
Allowance for doubtful accounts
$
104
15
A
(35
)
A
$
84
Accounts deducted from deferred tax assets -
Deferred tax asset valuation allowance
$
5,590
886
B
(781
)
B
$
5,695
2018
Accounts deducted from accounts receivable -
Allowance for doubtful accounts
$
133
91
A
(120
)
A
$
104
Accounts deducted from deferred tax assets -
Deferred tax asset valuation allowance
$
2,505
4,118
B
(1,033
)
B
$
5,590
2017
Accounts deducted from accounts receivable -
Allowance for doubtful accounts
$
469
96
A
(432
)
A
$
133
Accounts deducted from deferred tax assets -
Deferred tax asset valuation allowance
$
2,650
469
B
(614
)
B
$
2,505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U.S. deferred tax assets, reversal of the valuation allowance against the U.K. and India deferred tax assets, changes in foreign currency exchange rates, and deductions for expiring net operating loss carryforwards</t>
  </si>
  <si>
    <t>Summary of Significant Accounting Policies (Policies)</t>
  </si>
  <si>
    <t>Basis of Presentation and Consolidation</t>
  </si>
  <si>
    <t>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nd purchase obligations for certain software, recruiting and other service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acquisition and related accounting,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t>
  </si>
  <si>
    <t>Concentration Risk, Credit Risk</t>
  </si>
  <si>
    <t xml:space="preserve">The Company primarily operates in one industry segment, providing information and technology-related services to its clients. These services include information and technology-related solutions, including supplemental staffing as a solution.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motes a majority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19, 2018, and 2017 is as follows:
2019
2018
2017
Technology service providers
32.2
%
32.4
%
33.1
%
Manufacturing
16.8
%
19.5
%
24.3
%
Healthcare
16.6
%
16.2
%
16.8
%
Financial services
13.8
%
15.2
%
9.1
%
Energy
5.2
%
4.7
%
5.0
%
General markets
15.4
%
12.0
%
11.7
%
Total
100.0
%
100.0
%
100.0
% </t>
  </si>
  <si>
    <t>Revenue and Cost Recognition</t>
  </si>
  <si>
    <t xml:space="preserve">Revenue and Cost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lient. Revenue for fixed-price contracts is recognized over time using an input-based approach. Over time revenue recognition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19, 2018, and 2017 is as follows:
2019
2018
2017
Time-and-material
79.6
%
84.7
%
85.9
%
Progress billing
10.2
%
10.5
%
10.8
%
Percentage-of-completion
10.2
%
4.8
%
3.3
%
Total
100.0
%
100.0
%
100.0
% The Company recorded revenue for fiscal years ended 2019 compared to 2018 and 2018 compared to 2017 as follows:
Year Ended December 31,
% of total
2019
% of total
2018
Year-Over- Year
(dollars in thousands)
North America
61.5
%
$
242,218
64.9
%
$
232,695
4.1
%
Europe
38.5
%
151,952
35.1
%
126,074
20.5
%
Total
100.0
%
$
394,170
100.0
%
$
358,769
9.9
%
Year Ended December 31,
% of total
2018
% of total
2017
Year-Over- Year
(dollars in thousands)
North America
64.9
%
$
232,695
73.1
%
$
220,085
5.7
%
Europe
35.1
%
126,074
26.9
%
81,125
55.4
%
Total
100.0
%
$
358,769
100.0
%
$
301,210
19.1
% </t>
  </si>
  <si>
    <t>Significant Judgments</t>
  </si>
  <si>
    <t>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lients that include more than one performance obligation. Standalone selling prices are based on the expected cost of the good or service plus margin approach. Certain clients may qualify for discounts and rebates, which we account for as variable consideration. The Company estimates variable consideration and reduces revenue recognized based on the amount it expects to provide to clients.</t>
  </si>
  <si>
    <t>Contract Balances</t>
  </si>
  <si>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our contracts with clients. Advanced billings represent contract liabilities for cash payments received in advance of our performance. Unbilled receivables are reported within “accounts receivable” on the consolidated balance sheet. Accounts receivable and contract liability balances fluctuate based on the timing of the client’s billing schedule and the Company’s period-end date. There are no significant costs to obtain or fulfill contracts with clients.</t>
  </si>
  <si>
    <t>Transaction Price Allocated to Remaining Performance Obligations</t>
  </si>
  <si>
    <t>Transaction Price Allocated to Remaining Performance Obligations As of December 31, 2019, the aggregate transaction price allocated to unsatisfied or partially unsatisfied performance obligations for fixed-price and all progress billing contracts was approximately $7.4 million and $46.2 million, respectively. Approximately $31.0 million of the transaction price allocated to unsatisfied or partially unsatisfied performance obligations is expected to be earned in 2020. Approximately $22.6 million of the transaction price allocated to unsatisfied or partially unsatisfied performance obligations is expected to be earned in 2021 and beyond. The Company uses the right to invoice practical expedient. Therefore, no disclosure is required for unsatisfied performance obligations for contracts in which we recognize revenue at the amount to which we have the right to invoice for services performed.</t>
  </si>
  <si>
    <t>Taxes Collected from Clients</t>
  </si>
  <si>
    <t>Taxes Collected from Clients In instances where the Company collects taxes from its clients for remittance to governmental authorities, primarily in its international locations, revenue and expenses are not presented on a gross basis in the consolidated financial statements as such taxes are recorded in the Company's accounts on a net basis. The Company includes billable expenses in its accounts as both revenue and direct costs. These billable expenses totaled $2.6 million, $3.2 million, and $3.3 million in 2019, 2018, and 2017, respectively.</t>
  </si>
  <si>
    <t>Fair Value</t>
  </si>
  <si>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9 and 2018, the carrying amounts of the Company’s cash of $10.8 million and $12.4 million, respectively, approximated fair value. As described in Note 3 of the consolidated financial statements, the Company acquired 100%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In the 2019 third quarter, the Company paid approximately $1.2 million relating to the earn-out based on the achievement by Soft Company of certain revenue and EBIT targets for fiscal 2018. The fair value of the remaining contingent consideration liability was determined to be approximately $0.8 million as of December 31, 2019. As such, the Company recorded $0.5 million of selling, general, and administrative expense during the 2019 year-to-date period. The remaining contingent consideration liability is recorded in “other current liabilities” on the December 31, 2019 consolidated balance sheet. In addition, the Company has a contingent consideration liability related to the earn-out provision of which a portion will be payable in each period subject to the achievement by Tech-IT of direct profit targets for fiscal 2019 and 2020. There is no payout if the achievements are below the target thresholds. The fair value of this contingent consideration liability is determined using the real options method, which requires inputs such as revenue forecasts, EBIT forecasts, discount rate, and other market variables to assess the probability of Tech-IT achieving the direct profit targets. The fair value as of the February 6 , 201 9 acquisition date was determined to be $ 0.6 million . T he fair value of the remaining contingent consideration liability was determined to be approximately $ 0.7 million as of December 31, 2019 . Approximately $ 0.4 million and $ 0.3 million of the remaining contingent consideration liability is recorded in “other current liabilities” and “other long-term liabilities”, respectiv ely, on the December 31, 2019 , consolidated balance sheet. The Company is also allowed to elect an irrevocable option to measure, on a contract-by-contract basis, specific financial instruments and certain other items that are currently not being measured at fair value. The Company did not elect to apply the fair value provisions of this standard for any specific contracts during the years ended December 31, 2019 and 2018.</t>
  </si>
  <si>
    <t>Life Insurance Policies</t>
  </si>
  <si>
    <t xml:space="preserve">Life Insurance Policies The Company has purchased life insurance on the lives of a number of former employees who are plan participants in the non-qualified defined benefit Executive Supplemental Benefit Plan. In total, there are policies on 18 individuals, whose average age is 76 years old. These policies have generated cash surrender value and the Company has taken loans against the policies. The Company borrowed $1.4 million against the cash surrender value of these life insurance policies during 2019. At December 31, 2019, these insurance policies have a gross cash surrender value of $29.7 million, outstanding loans and interest totaling $27.2 million, and a net cash surrender value of $2.5 million. At December 31, 2018, these insurance policies had a gross cash surrender value of $28.4 million, outstanding loans and interest totaling $25.8 million, and a net cash surrender value of $2.6 million. At December 31, 2019 and 2018, the total death benefit for the remaining policies was approximately $37.7 million and $37.6 million, respectively. Currently, upon the death of all of the plan participants, the Company would expect to receive approximately $10.2 million, and under current tax regulations, would record a non-taxable gain of approximately $7.7 million. A former employee covered by these policies passed away in the 2018 third quarter. The Company recorded non-taxable gains of approximately $0.8 million in the respective quarter. The Company received approximately $1.0 million in the 2018 fourth quarter for the 2018 death. </t>
  </si>
  <si>
    <t>Cash and Cash Equivalents, and Cash Overdrafts</t>
  </si>
  <si>
    <t xml:space="preserve">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he cash in the Company’s U.S. banks is insured by the Federal Deposit Insurance Corporation up to the insurable limit of $250,000. The Company’s cash in its foreign bank accounts is not insured. </t>
  </si>
  <si>
    <t>Trade Accounts Receivable</t>
  </si>
  <si>
    <t xml:space="preserve">Trade Accounts Receivable Trade accounts receivable balances are received on average approximately 85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The Company recorded a net bad debt recovery of less than $0.1 million in 2019, 2018, and 2017. </t>
  </si>
  <si>
    <t>Property, Equipment and Capitalized Software Costs</t>
  </si>
  <si>
    <t>Property, Equipment and Capitalized Software Costs Property and equipment are generally stated at historical cost less accumulated depreciation. Depreciation is computed using the straight-line method based on estimated useful lives of one year to thirty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Depreciation expense for the Company totaled $1.9 million in 2019, $1.8 million in 2018, and $1.6 million in 2017. As of December 31, 2019 and 2018,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t>
  </si>
  <si>
    <t>Impairment of Long-Lived Assets and Long-Lived Assets to Be Disposed Of</t>
  </si>
  <si>
    <t xml:space="preserve">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9. During 2017, the Company was in the process of negotiating the sale of its corporate administrative building. The Company classified the corporate administration building as held for sale and did not record depreciation expense relative to the corporate administrative building </t>
  </si>
  <si>
    <t>Leases</t>
  </si>
  <si>
    <t>Leases The Company is obligated under a number of short and long-term operating leases for office space and office equipment, and for automobiles leased in Europe. On January 1, 2019, the Company adopted Topic 842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the Company’s historic accounting under Topic 840.</t>
  </si>
  <si>
    <t>Goodwill The goodwill recorded on the Company's consolidated balance sheet at December 31, 2019 relates to the acquisition of Soft Company in the 2018 first quarter and Tech-IT in the 2019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years ended December 31, 2019 and 2018 are as follows:
(amounts in thousands)
Balance at December 31, 2017
$
—
Acquired goodwill
12,720
Foreign currency translation
(1,056
)
Balance at December 31, 2018
$
11,664
Acquired goodwill
5,331
Foreign currency translation
(314
)
Balance at December 31, 2019
$
16,681</t>
  </si>
  <si>
    <t>Acquired Intangibles Assets</t>
  </si>
  <si>
    <t>Acquired Intangibles Assets Acquired intangible assets at December 31, 2019 consist of the following:
(amounts in thousands)
Estimated Economic Life
Gross Carrying Amount
Accumulated Amortization
Foreign Currency Translation
Net Carrying Amount
Trademarks
2 years
$
1,432
$
911
$
(86
)
$
435
Customer relationships
8-13 years
9,905
1,191
(710
)
8,004
Total
$
11,337
$
2,102
$
(796
)
$
8,439
Acquired intangible assets at December 31, 2018 consisted of the following:
(amounts in thousands)
Estimated Economic Life
Gross Carrying Amount
Accumulated Amortization
Net Carrying Amount
Trademarks
2 years
$
686
$
300
$
386
Customer relationships
13 years
5,951
401
5,550
Total
$
6,637
$
701
$
5,936
Estimated amortization expense for the next five fiscal years, and thereafter, is as follows (amounts in thousands):
Year
Annual Amortization
2020
$
1,248
2021
925
2022
869
2023
869
2024
869
Thereafter
3,659
Total
$
8,439</t>
  </si>
  <si>
    <t>Income Taxe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Company elected to use the incremental cash tax savings approach when considering GILTI in its assessment of the realizability of its US deferred tax assets. Based on the Company’s recent history of US losses for tax purposes and uncertain profitability in future years and assessment of the factors discussed above, management has determined that it is more likely than not that it will not realize its U.S. deferred tax assets, and accordingly a full valuation allowance has been recorded against these assets. Additionally, management has determined that a valuation allowance is required against its Netherlands and some of its Belgium deferred taxes. The total valuation allowance recorded against these deferred tax assets is $5.7 million, a net increase of $0.1 million during the year, which was recorded as income tax expense in the consolidated statement of operation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t>
  </si>
  <si>
    <t>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9, 2018, and 2017 consolidated statements of operations on a straight-line basis based upon awards that are ultimately expected to vest. See Note 10, “Equity-Based Compensation.”</t>
  </si>
  <si>
    <t>Net Income (Loss) Per Share</t>
  </si>
  <si>
    <t>Net Income (Loss) Per Share Basic and diluted earnings (loss) per share (EPS) for the years ended December 31, 2019, 2018, and 2017 are as follows:
For the year ended
Net Income (loss)
Weighted Average Shares
Earnings (loss) per Share
(amounts in thousands, except per-share data)
December 31, 2019
Basic EPS
$
4,125
13,450
$
0.31
Dilutive effect of outstanding equity instruments
—
547
(0.02
)
Diluted EPS
$
4,125
13,997
$
0.29
December 31, 2018
Basic EPS
$
(2,817
)
13,805
$
(0.20
)
Dilutive effect of outstanding equity instruments
—
—
—
Diluted EPS
$
(2,817
)
13,805
$
(0.20
)
December 31, 2017
Basic EPS
$
806
15,055
$
0.05
Dilutive effect of outstanding equity instruments
—
269
—
Diluted EPS
$
806
15,324
$
0.05
Weighted-average shares represent the average number of issued shares less treasury shares, and for the basic EPS calculations, unvested restricted stock. Certain options representing 0.7 million, 1.1 million, and 1.2 million shares of common stock were outstanding at December 31, 2019, 2018, and 2017, respectively, but were not included in the computation of diluted earnings per share as their effect on the computation would have been anti-dilutive.</t>
  </si>
  <si>
    <t>Accumulated Other Comprehensive Loss</t>
  </si>
  <si>
    <t>Accumulated Other Comprehensive Loss The components that comprised accumulated other comprehensive loss on the consolidated balance sheets at December 31, 2019 and 2018 are as follows:
(amounts in thousands)
2019
2018
Foreign currency translation adjustment, net of taxes
$
(9,106
)
$
(8,022
)
Implementation of accounting standards
-
(263
)
Pension loss, net of tax of $265 in 2019 and $0 in 2018
(9,436
)
(6,326
)
Accumulated other comprehensive loss
$
(18,542
)
$
(14,611
) During 2019, 2018, and 2017, actuarial losses were amortized to expense as follows:
(amounts in thousands)
2019
2018
2017
Amortization of actuarial losses
$
185
$
277
$
322
Income tax
—
—
(57
)
Net of tax
$
185
$
277
$
265
The amortization of actuarial losses is included in determining net periodic pension cost. See Note 7, "Deferred Compensation Benefits" for additional information.</t>
  </si>
  <si>
    <t>Foreign Currency</t>
  </si>
  <si>
    <t>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a nominal amount of expense in 2019, 2018, and 2017 from foreign currency transactions for balances settled during the year or intended to be settled as of each respective year-end.</t>
  </si>
  <si>
    <t>Guarantees</t>
  </si>
  <si>
    <t xml:space="preserve">Guarantees The Company has a number of guarantees in place in our European operations which support office leases and performance under government projects. These guarantees totaled approximately $3.0 million </t>
  </si>
  <si>
    <t>Recently Issued Accounting Standards</t>
  </si>
  <si>
    <t xml:space="preserve">Recently Issued Accounting Standard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On January 1, 2019, the Company adopted the new lease standard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accounting under Topic 840. In addition, the Company elected the package of practical expedients, which permits the Company not to reassess under the new standard prior conclusions about lease identification, lease classification, and initial direct costs. The Company has also elected the practical expedient to separate lease and non-lease components for its office leases and has elected to group lease and non-lease components for its vehicle leases. Upon adoption of Topic 842 on January 1, 2019, the Company recorded approximately $13.1 million of operating lease right-of-use assets and lease liabilities. The adoption of Topic 842 did not have a significant impact on the Company’s consolidated statements of income, comprehensive income (loss), or its consolidated statements of cash flows. The new lease standard does not affect the Company’s compliance with financial covenants associated with its Credit and Security Agreement.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Act related to items in AOCI that the FASB refers to as having been stranded in AOCI. The guidance required new disclosures regarding a company’s accounting policy for releasing the tax effects in AOCI and permit the company the option to reclassify to retained earnings the tax effects resulting from the Act that are stranded in AOCI. The Company reclassified approximately $0.3 million to retained earnings due to the adoption of ASU 2018-02 in the 2018 fourth quarter. In June 2016, the FASB issued ASU 2016-13, “Measurement of Credit Losses on Financial Instruments”, which requires the immediate recognition of estimated credit losses expected to occur over the remaining life of many financial assets, including trade receivables. The allowance for credit losses will be the difference between the amortized cost balance of a financial asset and the amount of amortized cost expected to be collected over the remaining contractual life. When determining the allowance, expected credit losses over the contractual term of the financial assets will be estimated considering relevant information about past events, current conditions, and reasonable and supportable forecasts that affect the collectability of the reported amount. Subsequent changes in the allowance will be recorded through the income statement as an expense adjustment. This guidance is effective for reporting periods beginning after December 15, 2019; however, early adoption is permitted. The Company will adopt the new credit loss standard on January 1, 2020. The Company evaluated the impact of this standard on its consolidated financial statements and it does not expect the impact to be material upon adoption. In January 2017, the FASB issued ASU 2017-04,”Simplifying the Test for Goodwill Impairment”, which simplifies how an entity is required to test goodwill for impairment by eliminating Step 2 from the goodwill impairment test. This guidance is effective for reporting periods beginning after December 15, 2019; however, early adoption is permitted. The Company will adopt the new standard on January 1, 2020 for the year ending December 31, 2020 on a prospective basis. The Company does not expect a significant impact from the adoption of this standard. In August 2018, the FASB issued ASU 2018-15, “Customer’s Accounting for Implementation Costs Incurred in a Cloud Computing Arrangement That Is a Service Contract”, which helps entities evaluate the accounting for fees paid in a cloud computing arrangement (hosting arrangement) by providing guidance for determining when the arrangement includes a software license. This guidance is effective for fiscal years beginning after December 15, 2019; however, early adoption is permitted. The Company will adopt the new standard on a prospective basis on January 1, 2020 and does not expect a significant impact on its operations from the adoption of this standard. </t>
  </si>
  <si>
    <t>Subsequent Event</t>
  </si>
  <si>
    <t xml:space="preserve">Subsequent Event On March 3, 2020, the Company acquired 100% of the equity of Stardust, for approximately $4.9 million. The acquisition was funded using cash on hand and borrowings under the Credit and Security Agreement. The France-based Stardust, with annual revenues of about $7 million, is a leading provider of testing and quality assurance for digital services with offices in Marseille, France and Montreal, Canada. Stardust offers a complete range of testing services, including functional, multilingual, operational, environmental, regression, and application benchmarking, covering digital services and website, software, mobile applications, and Internet of Things connected objects. This acquisition expands the Company’s current testing capabilities, and positions the Company to expand its global testing capabilities. The Company has evaluated all subsequent events through the filing date of this Form 10-K with the SEC and there were no other subsequent events which required recognition, adjustment to or disclosure in the financial statements. </t>
  </si>
  <si>
    <t>Summary of Significant Accounting Policies (Tables)</t>
  </si>
  <si>
    <t>Revenue by Vertical Market as Percentage of Total Revenue</t>
  </si>
  <si>
    <t xml:space="preserve">CTG’s revenue by vertical market as a percentage of consolidated revenue for the three years ended December 31, 2019, 2018, and 2017 is as follows:
2019
2018
2017
Technology service providers
32.2
%
32.4
%
33.1
%
Manufacturing
16.8
%
19.5
%
24.3
%
Healthcare
16.6
%
16.2
%
16.8
%
Financial services
13.8
%
15.2
%
9.1
%
Energy
5.2
%
4.7
%
5.0
%
General markets
15.4
%
12.0
%
11.7
%
Total
100.0
%
100.0
%
100.0
% </t>
  </si>
  <si>
    <t>Revenue by Contract Type</t>
  </si>
  <si>
    <t xml:space="preserve">The Company’s revenue from contracts accounted for under time-and-material, progress billing, and percentage-of-completion methods as a percentage of consolidated revenue for the three years ended December 31, 2019, 2018, and 2017 is as follows:
2019
2018
2017
Time-and-material
79.6
%
84.7
%
85.9
%
Progress billing
10.2
%
10.5
%
10.8
%
Percentage-of-completion
10.2
%
4.8
%
3.3
%
Total
100.0
%
100.0
%
100.0
% </t>
  </si>
  <si>
    <t>Schedule of Revenue by Geographic Location</t>
  </si>
  <si>
    <t>The Company recorded revenue for fiscal years ended 2019 compared to 2018 and 2018 compared to 2017 as follows:
Year Ended December 31,
% of total
2019
% of total
2018
Year-Over- Year
(dollars in thousands)
North America
61.5
%
$
242,218
64.9
%
$
232,695
4.1
%
Europe
38.5
%
151,952
35.1
%
126,074
20.5
%
Total
100.0
%
$
394,170
100.0
%
$
358,769
9.9
%
Year Ended December 31,
% of total
2018
% of total
2017
Year-Over- Year
(dollars in thousands)
North America
64.9
%
$
232,695
73.1
%
$
220,085
5.7
%
Europe
35.1
%
126,074
26.9
%
81,125
55.4
%
Total
100.0
%
$
358,769
100.0
%
$
301,210
19.1
%</t>
  </si>
  <si>
    <t>Summary of Changes in Carrying Amount of Goodwill</t>
  </si>
  <si>
    <t>The changes in the carrying amount of goodwill for the years ended December 31, 2019 and 2018 are as follows:
(amounts in thousands)
Balance at December 31, 2017
$
—
Acquired goodwill
12,720
Foreign currency translation
(1,056
)
Balance at December 31, 2018
$
11,664
Acquired goodwill
5,331
Foreign currency translation
(314
)
Balance at December 31, 2019
$
16,681</t>
  </si>
  <si>
    <t>Summary of Acquired Intangible Assets</t>
  </si>
  <si>
    <t>Acquired intangible assets at December 31, 2019 consist of the following:
(amounts in thousands)
Estimated Economic Life
Gross Carrying Amount
Accumulated Amortization
Foreign Currency Translation
Net Carrying Amount
Trademarks
2 years
$
1,432
$
911
$
(86
)
$
435
Customer relationships
8-13 years
9,905
1,191
(710
)
8,004
Total
$
11,337
$
2,102
$
(796
)
$
8,439
Acquired intangible assets at December 31, 2018 consisted of the following:
(amounts in thousands)
Estimated Economic Life
Gross Carrying Amount
Accumulated Amortization
Net Carrying Amount
Trademarks
2 years
$
686
$
300
$
386
Customer relationships
13 years
5,951
401
5,550
Total
$
6,637
$
701
$
5,936</t>
  </si>
  <si>
    <t>Summary of Estimated Amortization Expense</t>
  </si>
  <si>
    <t>Estimated amortization expense for the next five fiscal years, and thereafter, is as follows (amounts in thousands):
Year
Annual Amortization
2020
$
1,248
2021
925
2022
869
2023
869
2024
869
Thereafter
3,659
Total
$
8,439</t>
  </si>
  <si>
    <t>Basic and Diluted Earnings (Loss) Per Share (EPS)</t>
  </si>
  <si>
    <t>Basic and diluted earnings (loss) per share (EPS) for the years ended December 31, 2019, 2018, and 2017 are as follows:
For the year ended
Net Income (loss)
Weighted Average Shares
Earnings (loss) per Share
(amounts in thousands, except per-share data)
December 31, 2019
Basic EPS
$
4,125
13,450
$
0.31
Dilutive effect of outstanding equity instruments
—
547
(0.02
)
Diluted EPS
$
4,125
13,997
$
0.29
December 31, 2018
Basic EPS
$
(2,817
)
13,805
$
(0.20
)
Dilutive effect of outstanding equity instruments
—
—
—
Diluted EPS
$
(2,817
)
13,805
$
(0.20
)
December 31, 2017
Basic EPS
$
806
15,055
$
0.05
Dilutive effect of outstanding equity instruments
—
269
—
Diluted EPS
$
806
15,324
$
0.05</t>
  </si>
  <si>
    <t>Schedule of Accumulated Other Comprehensive Loss</t>
  </si>
  <si>
    <t>The components that comprised accumulated other comprehensive loss on the consolidated balance sheets at December 31, 2019 and 2018 are as follows:
(amounts in thousands)
2019
2018
Foreign currency translation adjustment, net of taxes
$
(9,106
)
$
(8,022
)
Implementation of accounting standards
-
(263
)
Pension loss, net of tax of $265 in 2019 and $0 in 2018
(9,436
)
(6,326
)
Accumulated other comprehensive loss
$
(18,542
)
$
(14,611
)</t>
  </si>
  <si>
    <t>Schedule of Net Benefit Costs</t>
  </si>
  <si>
    <t>During 2019, 2018, and 2017, actuarial losses were amortized to expense as follows:
(amounts in thousands)
2019
2018
2017
Amortization of actuarial losses
$
185
$
277
$
322
Income tax
—
—
(57
)
Net of tax
$
185
$
277
$
265</t>
  </si>
  <si>
    <t>Property, Equipment and Capitalized Software (Tables)</t>
  </si>
  <si>
    <t>Schedule of Property, Equipment and Capitalized Software</t>
  </si>
  <si>
    <t>Property, equipment and capitalized software at December 31, 2019 and 2018 are summarized as follows:
December 31,
Useful Life
2019
2018
(amounts in thousands)
(years)
Land
—
$
50
$
50
Buildings
30
1,808
1,808
Equipment
1-5
5,533
5,608
Furniture
5-10
2,214
2,433
Capitalized software
2-5
2,147
1,864
Other software
1-5
1,722
2,174
Leasehold improvements
3-10
3,910
4,355
17,384
18,292
Accumulated depreciation and amortization
(11,005
)
(12,636
)
$
6,379
$
5,656</t>
  </si>
  <si>
    <t>Acquisitions (Tables)</t>
  </si>
  <si>
    <t>Tech-IT PSF S.A. [Member]</t>
  </si>
  <si>
    <t>Business Acquisition [Line Items]</t>
  </si>
  <si>
    <t>Summary of Acquisition Date Fair Value of Consideration</t>
  </si>
  <si>
    <t>The acquisition date fair value of the consideration for the above transaction consisted of the following as of February 6, 2019:
(amounts in thousands)
Cash consideration
$
9,678
Fair value of contingent consideration
569
Fair value of purchase consideration
$
10,247</t>
  </si>
  <si>
    <t>Summary of Allocation of Aggregate Purchase Consideration to Fair Values of Assets Acquired and Liabilities Assumed</t>
  </si>
  <si>
    <t>The following table summarizes the allocation of the aggregate purchase consideration to the fair value of the assets acquired and liabilities assumed as of February 6, 2019:
(amounts in thousands)
Assets Acquired:
Cash
$
1,217
Accounts receivable
4,491
Prepaids &amp; other
1,122
Property &amp; equipment, net
98
Acquired intangibles
4,099
Goodwill
5,331
Total assets acquired
$
16,358
Liabilities Assumed:
Accounts payable
$
2,378
Accrued compensation
172
Other short-term liabilities
2,447
Deferred income taxes
1,114
Total liabilities assumed
6,111
Net assets acquired
$
10,247</t>
  </si>
  <si>
    <t>Summary of Intangible Assets Acquired</t>
  </si>
  <si>
    <t>The intangible assets acquired in this acquisition consisted of the following:
(amounts in thousands)
Fair Value
Estimated Economic Life
Trademarks
$
683
2 years
Customer relationships
3,416
8 years
Fair value of purchase consideration
$
4,099</t>
  </si>
  <si>
    <t>Soft Company [Member]</t>
  </si>
  <si>
    <t>The acquisition date fair value of the consideration for the above transaction consisted of the following as of February 15, 2018:
(amounts in thousands)
Cash consideration
$
16,910
Fair value of contingent consideration
1,997
Fair value of purchase consideration
$
18,907</t>
  </si>
  <si>
    <t>The following tables summarizes the allocation of the aggregate purchase consideration to the fair values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
4,085
Accrued compensation
2,669
Other short-term liabilities
2,006
Deferred income taxes
1,827
Other long-term liabilities
370
Total liabilities assumed
10,957
Net assets acquired
$
18,907</t>
  </si>
  <si>
    <t>The intangible assets acquired in this acquisition consisted of the following:
(amounts in thousands)
Fair Value
Estimated Economic Life
Trademarks
$
749
2 years
Customer relationships
6,489
13 years
Fair value of purchase consideration
$
7,238</t>
  </si>
  <si>
    <t>Income Taxes - (Tables)</t>
  </si>
  <si>
    <t>Schedule of Components of Income Tax Expense (Benefit)</t>
  </si>
  <si>
    <t xml:space="preserve">The provision for income taxes for 2019, 2018, and 2017 consists of the following:
2019
2018
2017
(amounts in thousands)
Domestic and foreign components of income (loss) before income taxes are as follows:
Domestic
$
2,306
$
(1,119
)
$
591
Foreign
3,983
3,388
3,466
Total income (loss) before income taxes
$
6,289
$
2,269
$
4,057
The provision (benefit) for income taxes consists of:
Current tax:
U.S. federal
$
62
$
16
$
(570
)
Foreign
1,947
1,937
1,458
U.S. state and local
107
107
116
Total current tax
2,116
2,060
1,004
Deferred tax:
Enactment of the Tax Cuts and Jobs Act
$
—
$
—
$
1,704
U.S. federal
—
3,939
347
Foreign
48
(784
)
(25
)
U.S. state and local
—
(129
)
221
Total deferred tax
48
3,026
2,247
Total tax
$
2,164
$
5,086
$
3,251
The effective and statutory income tax rate can be reconciled as follows:
Tax at statutory rate
$
1,321
$
476
$
1,379
State tax, net of federal benefit
121
(12
)
212
Non-taxable income
(250
)
(300
)
(573
)
Non-deductible expenses
720
607
971
Change in estimate primarily related to foreign taxes
100
(767
)
(69
)
Change in valuation allowance related to U.S. federal taxes
(629
)
4,154
—
Tax credits
(164
)
(389
)
(289
)
Enactment of the Tax Cuts and Jobs Act
—
—
1,704
GILTI
376
662
—
Foreign rate differential
531
608
(164
)
Other, net
38
47
80
Total tax
$
2,164
$
5,086
$
3,251
Effective income tax rate
34.4
%
224.2
%
80.1
% </t>
  </si>
  <si>
    <t>Schedule of Deferred Tax Assets and Liabilities</t>
  </si>
  <si>
    <t>The Company’s deferred tax assets and liabilities at December 31, 2019 and 2018 consist of the following:
December 31,
2019
2018
(amounts in thousands)
Assets
Deferred compensation
$
4,832
$
4,025
Loss and credit carryforwards
725
1,735
Accruals deductible for tax purposes when paid
166
189
State taxes
580
558
Depreciation
81
30
Unrealized gain
232
184
Leases
5,444
—
Other
23
31
Gross deferred tax assets
12,083
6,752
Deferred tax asset valuation allowance
(5,695
)
(5,590
)
Gross deferred tax assets less valuation allowance
6,388
1,162
Liabilities
Amortization
(2,189
)
(1,433
)
Depreciation
(378
)
(393
)
Leases
(5,444
)
—
Deferred compensation
(25
)
(201
)
Gross deferred tax liabilities
(8,036
)
(2,027
)
Net deferred tax liabilities
$
(1,648
)
$
(865
)
Net deferred tax assets and liabilities are recorded as follows:
Net non-current assets
$
453
$
767
Net non-current liabilities
(2,101
)
(1,632
)
Net deferred tax liabilities
$
(1,648
)
$
(865
)</t>
  </si>
  <si>
    <t>Lease Commitments (Tables)</t>
  </si>
  <si>
    <t>Summary of Maturities of Lease Liabilities for Operating Liabilities</t>
  </si>
  <si>
    <t>Maturities for the Company’s lease liabilities for all operating leases as of December 31, 2019
Year
Total Operating Leases
(amounts in thousands)
2020
$
5,979
2021
4,696
2022
3,255
2023
2,257
2024
1,485
2025 &amp; thereafter
4,828
Total undiscounted operating lease payments
22,500
Less: Interest
(1,247
)
Total present value of operating lease liabilities
$
21,253</t>
  </si>
  <si>
    <t>Summary of Weighted Average Remaining Lease Term, Discount Rate and Supplemental Cash Flow Information for All Operating Leases</t>
  </si>
  <si>
    <t>The weighted average remaining lease term and discount rate for all operating leases as of December 31, 2019
December 31, 2019
Weighted average remaining lease term (years)
6.51
Weighted average remaining discount rate
2.17
% An initial right-of-use asset of $ 13.1 million was recognized as a non-cash asset addition upon adoption of Topic 842. Supplemental cash flow information related to the Company’s operating leases for 2019 is as follows:
(amounts in thousands)
December 31, 2019
Cash paid for amounts included in the measurement of lease liabilities
Operating cash outflow from operating leases
6,838
Right-of-use assets obtained in exchange for new operating lease liabilities
11,080</t>
  </si>
  <si>
    <t>Summary of Minimum Obligations under Operating Leases</t>
  </si>
  <si>
    <t>As of December 31, 2018 minimum obligations under operating leases were as follows (as reported under Topic 840):
(amounts in thousands)
2019
$
5,586
2020
4,420
2021
3,050
2022
2,166
2023
1,411
Later years
1,192
Minimum future obligations
$
17,825</t>
  </si>
  <si>
    <t>Deferred Compensation Benefits (Tables)</t>
  </si>
  <si>
    <t>Schedule of Net Periodic Pension Cost</t>
  </si>
  <si>
    <t>Net periodic pension cost for the years ended December 31, 2019, 2018, and 2017 for all of the plans is as follows:
Net Periodic Pension Cost
2019
2018
2017
(amounts in thousands)
Service cost
$
330
$
340
$
263
Interest cost
583
581
553
Expected return on assets
(612
)
(650
)
(597
)
Amortization of actuarial loss
190
287
328
Net periodic pension cost
$
491
$
558
$
547</t>
  </si>
  <si>
    <t>Schedule of Changes in Benefit Obligation</t>
  </si>
  <si>
    <t xml:space="preserve">The change in benefit obligation and reconciliation of fair value of plan assets for the years ended December 31, 2019 and 2018 for the ESBP, NDBP, BDBP, and FDBP plans are as follows:
Changes in Benefit Obligation
2019
2018
(amounts in thousands)
Benefit obligation at beginning of period
$
27,597
$
29,498
Service cost
330
343
Interest cost
583
580
Benefits paid
(862
)
(711
)
Acquisition
—
350
Actuarial loss (gain)
3,310
(821
)
Effect of exchange rate changes
(329
)
(1,642
)
Benefit obligation at end of period
30,629
27,597
Reconciliation of Fair Value of Plan Assets
Fair value of plan assets at beginning of period
17,403
17,690
Actual return on plan assets
610
365
Employer contributions
1,145
1,181
Benefits paid
(855
)
(1,008
)
Effect of exchange rate changes
(224
)
(825
)
Fair value of plan assets at end of period
18,079
17,403
Accrued benefit cost
$
12,550
$
10,194
Accrued benefit cost for the ESBP, NDBP, BDBP, and FDBP is included in the consolidated balance sheet as follows:
ESBP
NDBP
BDBP
FDBP
As of December 31, 2019:
Non-current assets
$
—
$
—
$
95
$
—
Current liabilities
$
555
$
—
$
—
$
—
Non-current liabilities
$
4,635
$
7,099
$
—
$
356
Discount rates:
Benefit obligation
2.60
%
0.90
%
0.85
%
0.80
%
Net periodic pension cost
3.76
%
1.90
%
0.85
%
1.60
%
Salary increase rate
—
%
—
%
3.65
%
1.75
%
Expected return on plan assets
—
%
4.00
%
3.25
%
—
%
As of December 31, 2018:
Non-current assets
$
—
$
—
$
92
$
—
Current liabilities
$
581
$
—
$
—
$
—
Non-current liabilities
$
4,596
$
4,747
$
—
$
363
Discount rates:
Benefit obligation
3.76
%
1.90
%
1.75
%
1.60
%
Net periodic pension cost
3.06
%
1.80
%
1.65
%
1.45
%
Salary increase rate
—
%
—
%
1.80
%
1.75
%
Expected return on plan assets
—
%
4.00
%
3.25
%
—
% </t>
  </si>
  <si>
    <t>Deferred Compensation Benefits Anticipated Benefit Payments</t>
  </si>
  <si>
    <t>Anticipated benefit payments for the ESBP, NDBP, BDBP, and FDBP expected to be paid in future years are as follows:
(amounts in thousands)
2020
$
821
2021
976
2022
920
2023
849
2024
917
2025 - 2029
5,129
Total
$
9,612</t>
  </si>
  <si>
    <t>Equity-Based Compensation (Tables)</t>
  </si>
  <si>
    <t>Summary of Equity-Based Compensation Expense, the Corresponding Tax Benefit and Net Equity-Based Compensation Expense</t>
  </si>
  <si>
    <t>Equity-based compensation expense, the corresponding tax benefit and net equity-based compensation expense for 2019, 2018, and 2017 are as follows:
2019
2018
2017
(amounts in thousands)
Equity-based compensation expense
$
1,748
$
2,353
$
1,059
Tax benefit
—
—
312
Net equity-based compensation expense
$
1,748
$
2,353
$
747</t>
  </si>
  <si>
    <t>Summary of Weighted-Average Assumptions Used to Estimate Fair Value of Options</t>
  </si>
  <si>
    <t>The fair value of the options at the date of grant was estimated using the following weighted-average assumptions for the years ended December 31, 2019, 2018, and 2017:
2019
2018
2017
Expected life (years)
3.7
3.7
3.9
Dividend yield
0.0
%
0.0
%
0.0
%
Risk-free interest rate
2.2
%
2.4
%
1.9
%
Expected volatility
36.1
%
34.9
%
35.8
%</t>
  </si>
  <si>
    <t>Summary of Stock Option Activity Under the 2010 Plan and Equity Plan</t>
  </si>
  <si>
    <t>A summary of stock option activity under the 2010 Plan and Equity Plan is as follows:
2010 Plan Options
Weighted- Average Exercise Price
Equity Plan Options
Weighted- Average Exercise Price
Outstanding at December 31, 2016
1,000,855
$
11.72
1,170,925
$
4.98
Granted
48,500
$
5.38
—
$
—
Exercised
—
$
—
(232,750
)
$
4.09
Canceled or forfeited
(17,350
)
$
9.73
—
$
—
Expired
(144,950
)
$
9.73
(203,750
)
$
5.48
Outstanding at December 31, 2017
887,055
$
11.74
734,425
$
5.13
Granted
13,100
$
6.45
—
$
—
Exercised
(100,000
)
$
7.52
(286,875
)
$
4.67
Canceled or forfeited
—
$
—
—
$
—
Expired
—
$
—
—
$
—
Outstanding at December 31, 2018
800,155
$
12.18
447,550
$
5.42
Granted
26,500
$
4.20
—
$
—
Exercised
(45,096
)
$
4.95
(80,000
)
$
3.57
Canceled or forfeited
(50,325
)
$
6.97
(72,125
)
$
5.57
Expired
—
$
—
—
$
—
Outstanding at December 31, 2019
731,234
$
12.69
295,425
$
5.89
Options Exercisable at December 31, 2019
647,188
$
13.72
295,425
$
5.89</t>
  </si>
  <si>
    <t>Summary of Restricted Stock Activity Under the 2010 Plan, Equity Plan and the 1991 Restricted Stock Plan</t>
  </si>
  <si>
    <t>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6
406,918
$
5.14
61,500
$
5.13
84,352
$
10.96
Granted
292,342
$
5.66
—
—
57,900
$
5.75
Released
(101,960
)
$
5.39
(21,500
)
$
5.44
(32,823
)
$
14.41
Canceled or forfeited
(90,264
)
$
5.11
—
—
(18,975
)
$
9.10
Outstanding at Dec. 31, 2017
507,036
$
5.40
40,000
$
4.97
90,454
$
6.76
Granted
483,800
$
7.61
—
—
—
$
—
Released
(104,516
)
$
5.52
—
—
(31,937
)
$
8.41
Canceled or forfeited
(35,393
)
$
5.11
—
—
(2,400
)
$
5.75
Outstanding at Dec. 31, 2018
850,927
$
6.65
40,000
$
4.97
56,117
$
5.87
Granted
636,268
$
4.42
—
—
—
$
—
Released
(112,160
)
$
5.59
—
—
(20,868
)
$
6.40
Canceled or forfeited
(228,151
)
$
6.80
—
—
(10,874
)
$
5.15
Outstanding at Dec. 31, 2019
1,146,884
$
5.49
40,000
$
4.97
24,375
$
5.75</t>
  </si>
  <si>
    <t>Summary of Stock Options Outstanding for the 2010 Plan and Equity Plan</t>
  </si>
  <si>
    <t>A summary of stock options that were outstanding
Range of Exercise Prices:
Number of Options Outstanding
Weighted Average Exercise Price
Weighted Average Remaining Contractual Life in Years
Aggregate Intrinsic Value
2010 Plan
$4.20 - $7.48
245,763
$
5.56
6.8
$
57,086
$12.16 - $13.75
232,375
$
13.42
6.1
—
$15.04 - $16.93
105,096
$
15.83
3.6
—
$20.68 - $21.41
148,000
$
21.17
6.7
—
731,234
$
12.69
6.1
$
57,086
Equity Plan
$4.15 - $4.78
105,300
$
4.65
3.5
$
55,859
$5.25 - $7.18
190,125
$
6.57
3.4
—
295,425
$
5.89
3.4
$
55,859</t>
  </si>
  <si>
    <t>Summary of Stock Options that are Exercisable for the 2010 Plan and the Equity Plan</t>
  </si>
  <si>
    <t>A summary of stock options that are exercisable
Range of Exercise Prices:
Number of Options Exercisable
Weighted Average Exercise Price
Weighted Average Remaining Contractual Life in Years
Aggregate Intrinsic Value
2010 Plan
$4.20 - $7.48
161,717
$
5.94
6.4
$
20,744
$12.16 - $13.75
232,375
$
13.42
6.1
—
$15.04 - $16.93
105,096
$
15.83
3.6
—
$20.68 - $21.41
148,000
$
21.17
6.7
—
647,188
$
13.72
5.9
$
20,744
Equity Plan
$4.15 - $4.78
105,300
$
4.65
3.5
$
55,859
$5.25 - $7.18
190,125
$
6.57
3.4
—
295,425
$
5.89
3.4
$
55,859</t>
  </si>
  <si>
    <t>Enterprise-Wide Disclosures (Tables)</t>
  </si>
  <si>
    <t>Schedule of Revenue from External Customers and Long-Lived Assets, by Geographical Areas</t>
  </si>
  <si>
    <t>Financial Information About Geographic Areas
2019
2018
2017
(amounts in thousands)
Revenue from External Customers:
United States
$
241,038
$
232,178
$
219,886
Luxembourg (3)
64,852
44,660
36,954
Belgium (1)
52,468
48,585
39,347
Other countries
35,812
33,346
5,023
Total foreign revenue
153,132
126,591
81,324
Total revenue
$
394,170
$
358,769
$
301,210
Long-lived Assets:
United States
$
3,534
$
3,715
$
5,206
France (2)
5,124
6,042
—
Luxembourg (3)
$
3,965
$
—
$
—
United Kingdom (2)
1,081
840
1,005
Other countries
1,114
995
785
Total long-lived assets
$
14,818
$
11,592
$
6,996
Deferred Tax Assets, Net of Valuation Allowance:
United States
$
78
$
—
$
3,810
Europe
375
767
51
Total deferred tax assets, net
$
453
$
767
$
3,861
(1)
Revenue for our Belgium operations has been disclosed separately as it exceeds 10% of consolidated revenue in at least one of the years presented.
(2)
Long-lived assets for our France and United Kingdom operations have been disclosed separately as they exceed 10% of consolidated long-lived assets in at least one of the years presented.
(3)
Long-lived assets for our Luxembourg operations has been disclosed separately as it exceeds 10% of consolidated long-lived assets in at least one of the years presented.</t>
  </si>
  <si>
    <t>Quarterly Financial Data (Unaudited) - (Tables)</t>
  </si>
  <si>
    <t>Quarterly Financial Data [Abstract]</t>
  </si>
  <si>
    <t>Schedule of Quarterly Financial Information</t>
  </si>
  <si>
    <t xml:space="preserve">Quarters
First (1)
Second
Third
Fourth
Total
(amounts in thousands, except per-share data)
2019
Revenue
$
97,238
$
100,408
$
97,204
$
99,320
$
394,170
Direct costs
79,522
82,072
78,462
79,079
319,135
Gross profit
17,716
18,336
18,742
20,241
75,035
Selling, general, and administrative expenses
16,589
16,483
17,218
17,833
68,123
Operating income
1,127
1,853
1,524
2,408
6,912
Interest and other income (expense), net
(180
)
(366
)
(202
)
125
(623
)
Income before income taxes
947
1,487
1,322
2,533
6,289
Provision for income taxes
315
544
443
862
2,164
Net income
$
632
$
943
$
879
$
1,671
$
4,125
Basic net income per share
$
0.05
$
0.07
$
0.07
$
0.12
$
0.31
Diluted net income per share
$
0.05
$
0.07
$
0.06
$
0.12
$
0.29
Quarters
First (2)
Second
Third (3)
Fourth (4)
Total
(amounts in thousands, except per-share data)
2018
Revenue
$
82,713
$
92,667
$
90,260
$
93,129
$
358,769
Direct costs
66,874
75,082
72,935
75,391
290,282
Gross profit
15,839
17,585
17,325
17,738
68,487
Selling, general, and administrative expenses
15,256
16,064
16,560
18,527
66,407
Operating income (loss)
583
1,521
765
(789
)
2,080
Interest and other income (expense), net
(54
)
(218
)
630
(169
)
189
Income (loss) before income taxes
529
1,303
1,395
(958
)
2,269
Provision for income taxes
115
363
307
4,301
5,086
Net income (loss)
$
414
$
940
$
1,088
$
(5,259
)
$
(2,817
)
Basic net income (loss) per share
$
0.03
$
0.07
$
0.09
$
(0.39
)
$
(0.20
)
Diluted net income (loss) per share
$
0.03
$
0.07
$
0.09
$
(0.39
)
$
(0.20
)
(1)
During the 2019 first quarter, the Company acquired Tech-IT. The results of operations of Tech-IT have been included in the Company’s consolidated financial results since the date of acquisition.
( 2 )
During the 2018 first quarter, the Company acquired Soft Company. The results of operations of Soft Company have been included in the Company’s consolidated financial results since the date of acquisition.
(3 )
During the 2018 third quarter, the Company recorded a $0.8 million non-taxable life insurance gain for a former executive that passed away in the 2018 third quarter. The non-taxable life insurance gain is included in other income. The Company also incurred approximately $0.5 million of selling, general and administrative expense due to the valuation of the contingent consideration related to the Soft Company acquisition.
(4 )
During the 2018 fourth quarter, the Company recorded a valuation allowance against its U.S. deferred tax assets of $4.1 million based on the history of U.S. losses for tax purposes and uncertain profitability in future years. Approximately $3.8 million of the total U.S. valuation allowance was recorded to income tax expense, partially offset by the reversal of the valuation allowance in the United Kingdom. The Company also recorded severance charges for former executives to selling, general, and administrative expense in the 2018 fourth quarter </t>
  </si>
  <si>
    <t>Summary of Significant Accounting Policies - Basis of Presentation and Consolidation (Details)</t>
  </si>
  <si>
    <t>Dec. 31, 2019segmentMarket</t>
  </si>
  <si>
    <t>Number of operating segments | segment</t>
  </si>
  <si>
    <t>Number of vertical market focus areas | Market</t>
  </si>
  <si>
    <t>Summary of Significant Accounting Policies - Revenue by Vertical Market as Percentage of Total Revenue (Details) - Customer Concentration Risk [Member] - Sales Revenue, Services, Net [Member]</t>
  </si>
  <si>
    <t>Concentration Risk [Line Items]</t>
  </si>
  <si>
    <t>Total revenue</t>
  </si>
  <si>
    <t>100.00%</t>
  </si>
  <si>
    <t>Technology Service Providers [Member]</t>
  </si>
  <si>
    <t>32.20%</t>
  </si>
  <si>
    <t>32.40%</t>
  </si>
  <si>
    <t>33.10%</t>
  </si>
  <si>
    <t>Manufacturing [Member]</t>
  </si>
  <si>
    <t>16.80%</t>
  </si>
  <si>
    <t>19.50%</t>
  </si>
  <si>
    <t>24.30%</t>
  </si>
  <si>
    <t>Financial Services [Member]</t>
  </si>
  <si>
    <t>13.80%</t>
  </si>
  <si>
    <t>15.20%</t>
  </si>
  <si>
    <t>9.10%</t>
  </si>
  <si>
    <t>Energy [Member]</t>
  </si>
  <si>
    <t>5.20%</t>
  </si>
  <si>
    <t>4.70%</t>
  </si>
  <si>
    <t>5.00%</t>
  </si>
  <si>
    <t>General Markets [Member]</t>
  </si>
  <si>
    <t>15.40%</t>
  </si>
  <si>
    <t>12.00%</t>
  </si>
  <si>
    <t>11.70%</t>
  </si>
  <si>
    <t>Healthcare [Member]</t>
  </si>
  <si>
    <t>16.60%</t>
  </si>
  <si>
    <t>16.20%</t>
  </si>
  <si>
    <t>Summary of Significant Accounting Policies - Revenue by Contract Type (Details)</t>
  </si>
  <si>
    <t>Schedule Of Revenue By Contract Type [Line Items]</t>
  </si>
  <si>
    <t>Revenue percent</t>
  </si>
  <si>
    <t>Time-and-material [Member]</t>
  </si>
  <si>
    <t>79.60%</t>
  </si>
  <si>
    <t>84.70%</t>
  </si>
  <si>
    <t>85.90%</t>
  </si>
  <si>
    <t>Progress Billing [Member]</t>
  </si>
  <si>
    <t>10.20%</t>
  </si>
  <si>
    <t>10.50%</t>
  </si>
  <si>
    <t>10.80%</t>
  </si>
  <si>
    <t>Percentage-of-completion [Member]</t>
  </si>
  <si>
    <t>4.80%</t>
  </si>
  <si>
    <t>3.30%</t>
  </si>
  <si>
    <t>Summary of Significant Accounting Policies - Schedule of Revenue by Geographic Location (Details) - USD ($) $ in Thousands</t>
  </si>
  <si>
    <t>3 Months Ended</t>
  </si>
  <si>
    <t>Sep. 27, 2019</t>
  </si>
  <si>
    <t>Mar. 29, 2019</t>
  </si>
  <si>
    <t>Sep. 28, 2018</t>
  </si>
  <si>
    <t>Jun. 29, 2018</t>
  </si>
  <si>
    <t>Mar. 30, 2018</t>
  </si>
  <si>
    <t>Revenues [Line Items]</t>
  </si>
  <si>
    <t>Year-over-Year Change</t>
  </si>
  <si>
    <t>9.90%</t>
  </si>
  <si>
    <t>19.10%</t>
  </si>
  <si>
    <t>Sales Revenue, Services, Net [Member] | Geographic Concentration Risk</t>
  </si>
  <si>
    <t>Revenue, percent</t>
  </si>
  <si>
    <t>North America [Member]</t>
  </si>
  <si>
    <t>4.10%</t>
  </si>
  <si>
    <t>5.70%</t>
  </si>
  <si>
    <t>North America [Member] | Sales Revenue, Services, Net [Member] | Geographic Concentration Risk</t>
  </si>
  <si>
    <t>61.50%</t>
  </si>
  <si>
    <t>64.90%</t>
  </si>
  <si>
    <t>73.10%</t>
  </si>
  <si>
    <t>Europe [Member]</t>
  </si>
  <si>
    <t>20.50%</t>
  </si>
  <si>
    <t>55.40%</t>
  </si>
  <si>
    <t>Europe [Member] | Sales Revenue, Services, Net [Member] | Geographic Concentration Risk</t>
  </si>
  <si>
    <t>38.50%</t>
  </si>
  <si>
    <t>35.10%</t>
  </si>
  <si>
    <t>26.90%</t>
  </si>
  <si>
    <t>Summary of Significant Accounting Policies - Transaction Price Allocated to Remaining Performance Obligations (Details) $ in Millions</t>
  </si>
  <si>
    <t>Dec. 31, 2019USD ($)</t>
  </si>
  <si>
    <t>Fixed-price [Member]</t>
  </si>
  <si>
    <t>Revenue Remaining Performance Obligation Expected Timing Of Satisfaction [Line Items]</t>
  </si>
  <si>
    <t>Revenue, remaining performance obligation</t>
  </si>
  <si>
    <t>Progress Billing Contracts [Member]</t>
  </si>
  <si>
    <t>Summary of Significant Accounting Policies - Transaction Price Allocated to Remaining Performance Obligations (Details 1) $ in Millions</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Summary of Significant Accounting Policies - Billable Expenses (Details) - USD ($) $ in Millions</t>
  </si>
  <si>
    <t>Billable expenses</t>
  </si>
  <si>
    <t>Summary of Significant Accounting Policies - Fair Value (Details) - USD ($) $ in Thousands</t>
  </si>
  <si>
    <t>Feb. 06, 2019</t>
  </si>
  <si>
    <t>Mar. 30, 2019</t>
  </si>
  <si>
    <t>Feb. 15, 2018</t>
  </si>
  <si>
    <t>Business acquisition, percentage acquired</t>
  </si>
  <si>
    <t>Fair value of acquisition</t>
  </si>
  <si>
    <t>Earn-out contingency liability</t>
  </si>
  <si>
    <t>Fair value of the remaining contingent consideration liability</t>
  </si>
  <si>
    <t>Acquisition related costs</t>
  </si>
  <si>
    <t>Other Current Liabilities [Member] | Tech-IT PSF S.A. [Member]</t>
  </si>
  <si>
    <t>Other Long-Term Liabilities [Member] | Tech-IT PSF S.A. [Member]</t>
  </si>
  <si>
    <t>Selling General and Administrative Expenses [Member] | Soft Company [Member]</t>
  </si>
  <si>
    <t>Summary of Significant Accounting Policies - Life Insurance Policies (Details) $ in Thousands</t>
  </si>
  <si>
    <t>Dec. 31, 2018USD ($)</t>
  </si>
  <si>
    <t>Sep. 28, 2018USD ($)</t>
  </si>
  <si>
    <t>Dec. 31, 2019USD ($)Individual</t>
  </si>
  <si>
    <t>Dec. 31, 2017USD ($)</t>
  </si>
  <si>
    <t>Supplementary Information For Corporate Owned Life Insurance [Line Items]</t>
  </si>
  <si>
    <t>Number of former employees covered under insurance policies | Individual</t>
  </si>
  <si>
    <t>Average age of former employees covered under insurance policies</t>
  </si>
  <si>
    <t>76 years</t>
  </si>
  <si>
    <t>Borrowing against cash surrender value of life insurance policies</t>
  </si>
  <si>
    <t>Gross cash surrender values of life insurance</t>
  </si>
  <si>
    <t>Loans on cash surrender value</t>
  </si>
  <si>
    <t>Net cash surrender values of life insurance</t>
  </si>
  <si>
    <t>Gross death benefit of life insurance contracts</t>
  </si>
  <si>
    <t>Life insurance proceeds to be received upon the death of participants</t>
  </si>
  <si>
    <t>Life insurance gain to be recognized upon death of participants</t>
  </si>
  <si>
    <t>Non-Qualified Defined Benefit Executive Supplemental Benefit Plan [Member]</t>
  </si>
  <si>
    <t>Summary of Significant Accounting Policies - Cash and Cash Equivalents, and Cash Overdrafts (Details)</t>
  </si>
  <si>
    <t>Maximum [Member]</t>
  </si>
  <si>
    <t>Cash, FDIC insurable limit</t>
  </si>
  <si>
    <t>Summary of Significant Accounting Policies - Trade Accounts Receivable (Details) - USD ($) $ in Millions</t>
  </si>
  <si>
    <t>Accounts Notes And Loans Receivable [Line Items]</t>
  </si>
  <si>
    <t>Bad debt recovery, net</t>
  </si>
  <si>
    <t>Summary of Significant Accounting Policies - Property, Equipment and Capitalized Software Costs (Details) - USD ($) $ in Millions</t>
  </si>
  <si>
    <t>Property Plant And Equipment [Line Items]</t>
  </si>
  <si>
    <t>Depreciation</t>
  </si>
  <si>
    <t>Minimum [Member]</t>
  </si>
  <si>
    <t>Property, equipment and capitalized software, useful life</t>
  </si>
  <si>
    <t>Minimum [Member] | Capitalized Software [Member]</t>
  </si>
  <si>
    <t>2 years</t>
  </si>
  <si>
    <t>30 years</t>
  </si>
  <si>
    <t>Maximum [Member] | Capitalized Software [Member]</t>
  </si>
  <si>
    <t>5 years</t>
  </si>
  <si>
    <t>Summary of Significant Accounting Policies - Impairment of Long-lived assets and Long-lived assets to be disposed of (Details) - Corporate Administrative Office Building [Member] - USD ($) $ in Millions</t>
  </si>
  <si>
    <t>1 Months Ended</t>
  </si>
  <si>
    <t>Feb. 28, 2018</t>
  </si>
  <si>
    <t>Carrying value of property</t>
  </si>
  <si>
    <t>Proceeds from sale of property</t>
  </si>
  <si>
    <t>Summary of Significant Accounting Policies - Summary of Changes in Carrying Amount of Goodwill (Details) - USD ($) $ in Thousands</t>
  </si>
  <si>
    <t>Goodwill And Intangible Assets Disclosure [Abstract]</t>
  </si>
  <si>
    <t>Balance at the Beginning of period</t>
  </si>
  <si>
    <t>Acquired goodwill</t>
  </si>
  <si>
    <t>Foreign currency translation</t>
  </si>
  <si>
    <t>Balance at the End of period</t>
  </si>
  <si>
    <t>Summary of Significant Accounting Policies - Summary of Acquired Intangible Assets (Details) - USD ($) $ in Thousands</t>
  </si>
  <si>
    <t>Acquired Finite Lived Intangible Assets [Line Items]</t>
  </si>
  <si>
    <t>Gross Carrying Amount</t>
  </si>
  <si>
    <t>Accumulated Amortization</t>
  </si>
  <si>
    <t>Foreign Currency Translation</t>
  </si>
  <si>
    <t>Net Carrying Amount</t>
  </si>
  <si>
    <t>Trademarks [Member]</t>
  </si>
  <si>
    <t>Estimated Economic Life</t>
  </si>
  <si>
    <t>Customer Relationships [Member]</t>
  </si>
  <si>
    <t>13 years</t>
  </si>
  <si>
    <t>Customer Relationships [Member] | Minimum [Member]</t>
  </si>
  <si>
    <t>8 years</t>
  </si>
  <si>
    <t>Customer Relationships [Member] | Maximum [Member]</t>
  </si>
  <si>
    <t>Summary of Significant Accounting Policies - Summary of Estimated Amortization Expense (Details) - USD ($) $ in Thousands</t>
  </si>
  <si>
    <t>Finite Lived Intangible Assets Future Amortization Expense [Abstract]</t>
  </si>
  <si>
    <t>2020</t>
  </si>
  <si>
    <t>2021</t>
  </si>
  <si>
    <t>2022</t>
  </si>
  <si>
    <t>2023</t>
  </si>
  <si>
    <t>2024</t>
  </si>
  <si>
    <t>Thereafter</t>
  </si>
  <si>
    <t>Summary of Significant Accounting Policies - Income Taxes (Details) - USD ($) $ in Thousands</t>
  </si>
  <si>
    <t>Dec. 31, 2016</t>
  </si>
  <si>
    <t>Deferred tax asset valuation allowance</t>
  </si>
  <si>
    <t>Change in deferred tax asset valuation allowance</t>
  </si>
  <si>
    <t>Summary of Significant Accounting Policies - Basic and Diluted Earning (Loss) Per Share (EPS) (Details) - USD ($) $ / shares in Units, shares in Thousands, $ in Thousands</t>
  </si>
  <si>
    <t>Earnings Per Share [Abstract]</t>
  </si>
  <si>
    <t>Weighted average number of shares outstanding, basic (in shares)</t>
  </si>
  <si>
    <t>Basic (in dollars per share)</t>
  </si>
  <si>
    <t>Number of shares, attributable to equity based compensation plans (in shares)</t>
  </si>
  <si>
    <t>Dilutive effect on basic earnings (loss) per share (in dollars per share)</t>
  </si>
  <si>
    <t>Weighted average number of shares outstanding, diluted (in shares)</t>
  </si>
  <si>
    <t>Diluted (in dollars per share)</t>
  </si>
  <si>
    <t>Summary of Significant Accounting Policies - Net Income (Loss) Per Share - Additional Information (Details) - shares shares in Millions</t>
  </si>
  <si>
    <t>Employee Stock Option [Member]</t>
  </si>
  <si>
    <t>Antidilutive Securities Excluded From Computation Of Earnings Per Share [Line Items]</t>
  </si>
  <si>
    <t>Antidilutive securities not included in the computation of earnings per share</t>
  </si>
  <si>
    <t>Summary of Significant Accounting Policies - Schedule of Accumulated Other Comprehensive Loss (Details) - USD ($) $ in Thousands</t>
  </si>
  <si>
    <t>Accumulated Other Comprehensive Income Loss Net Of Tax [Abstract]</t>
  </si>
  <si>
    <t>Pension loss, net of tax of $265 in 2019 and $0 in 2018</t>
  </si>
  <si>
    <t>Summary of Significant Accounting Policies - Schedule of Accumulated Other Comprehensive Loss (Parenthetical) (Details) - USD ($) $ in Thousands</t>
  </si>
  <si>
    <t>Tax on pension loss</t>
  </si>
  <si>
    <t>Summary of Significant Accounting Policies - Schedule of Net Benefit Costs (Details) - USD ($) $ in Thousands</t>
  </si>
  <si>
    <t>Amortization of actuarial losses</t>
  </si>
  <si>
    <t>Income tax</t>
  </si>
  <si>
    <t>Net of tax</t>
  </si>
  <si>
    <t>Summary of Significant Accounting Policies - Guarantees (Details) - USD ($) $ in Millions</t>
  </si>
  <si>
    <t>Current carrying value of guarantees</t>
  </si>
  <si>
    <t>Summary of Significant Accounting Policies - Recent Issued Accounting Standards (Details) - USD ($) $ in Thousands</t>
  </si>
  <si>
    <t>Jan. 01, 2019</t>
  </si>
  <si>
    <t>New Accounting Pronouncements Or Change In Accounting Principle [Line Items]</t>
  </si>
  <si>
    <t>Operating lease liabilities</t>
  </si>
  <si>
    <t>ASU 2016-02 [Member]</t>
  </si>
  <si>
    <t>Summary of Significant Accounting Policies - Recently Issued Accounting Standards (Details) $ in Millions</t>
  </si>
  <si>
    <t>ASU 2018-02 [Member]</t>
  </si>
  <si>
    <t>Amount reclassified to retained earnings</t>
  </si>
  <si>
    <t>Summary of Significant Accounting Policies - Subsequent Event (Details) - USD ($) $ in Thousands</t>
  </si>
  <si>
    <t>Mar. 03, 2020</t>
  </si>
  <si>
    <t>Subsequent Event [Line Items]</t>
  </si>
  <si>
    <t>Subsequent Event [Member] | Stardust [Member]</t>
  </si>
  <si>
    <t>Payments to acquire business</t>
  </si>
  <si>
    <t>Property, Equipment and Capitalized Software - Schedule of Property, Equipment and Capitalized Software (Details) - USD ($) $ in Thousands</t>
  </si>
  <si>
    <t>Property, Equipment and Capitalized Software [Line Items]</t>
  </si>
  <si>
    <t>Property, equipment and capitalized software, gross</t>
  </si>
  <si>
    <t>Accumulated depreciation and amortization</t>
  </si>
  <si>
    <t>Net</t>
  </si>
  <si>
    <t>Land [Member]</t>
  </si>
  <si>
    <t>Buildings [Member]</t>
  </si>
  <si>
    <t>Equipment [Member]</t>
  </si>
  <si>
    <t>Furniture [Member]</t>
  </si>
  <si>
    <t>Capitalized Software [Member]</t>
  </si>
  <si>
    <t>Other Software [Member]</t>
  </si>
  <si>
    <t>Leasehold Improvements [Member]</t>
  </si>
  <si>
    <t>Property, Equipment and Capitalized Software - Useful Life (Details)</t>
  </si>
  <si>
    <t>Equipment [Member] | Minimum [Member]</t>
  </si>
  <si>
    <t>Equipment [Member] | Maximum [Member]</t>
  </si>
  <si>
    <t>Furniture [Member] | Minimum [Member]</t>
  </si>
  <si>
    <t>Furniture [Member] | Maximum [Member]</t>
  </si>
  <si>
    <t>10 years</t>
  </si>
  <si>
    <t>Capitalized Software [Member] | Minimum [Member]</t>
  </si>
  <si>
    <t>Capitalized Software [Member] | Maximum [Member]</t>
  </si>
  <si>
    <t>Other Software [Member] | Minimum [Member]</t>
  </si>
  <si>
    <t>Other Software [Member] | Maximum [Member]</t>
  </si>
  <si>
    <t>Leasehold Improvements [Member] | Minimum [Member]</t>
  </si>
  <si>
    <t>3 years</t>
  </si>
  <si>
    <t>Leasehold Improvements [Member] | Maximum [Member]</t>
  </si>
  <si>
    <t>Property, Equipment and Capitalized Software - Additional Information (Details) - USD ($) $ in Thousands</t>
  </si>
  <si>
    <t>Capitalized software costs, additions</t>
  </si>
  <si>
    <t>Capitalized software costs, accumulated amortization</t>
  </si>
  <si>
    <t>Capitalized software costs, disposals</t>
  </si>
  <si>
    <t>Acquisitions - Additional Information (Details) $ in Thousands, € in Millions</t>
  </si>
  <si>
    <t>Feb. 06, 2019USD ($)</t>
  </si>
  <si>
    <t>Feb. 15, 2018USD ($)</t>
  </si>
  <si>
    <t>Feb. 15, 2018EUR (€)</t>
  </si>
  <si>
    <t>Sep. 27, 2019USD ($)</t>
  </si>
  <si>
    <t>Jun. 29, 2018USD ($)</t>
  </si>
  <si>
    <t>Feb. 06, 2019EUR (€)</t>
  </si>
  <si>
    <t>Foreign currency exchange rate</t>
  </si>
  <si>
    <t>Earn-out contingency liability, basis for amount</t>
  </si>
  <si>
    <t>An earn-out of up to a maximum of $1.7 million (€1.5 million based on a EUR into USD exchange rate of 1.1386 at the time of acquisition) can be earned, a portion of which will be payable in each period subject to the achievement of direct profit targets for fiscal 2019 and 2020.  There is no payout if the achievement is below the target threshold.</t>
  </si>
  <si>
    <t>Tech-IT PSF S.A. [Member] | Selling General and Administrative Expenses [Member]</t>
  </si>
  <si>
    <t>Business combination acquisition related costs including fair value adjustment of earn out liability and amortization of intangible assets</t>
  </si>
  <si>
    <t>Tech-IT PSF S.A. [Member] | Other Current Liabilities [Member]</t>
  </si>
  <si>
    <t>Tech-IT PSF S.A. [Member] | Other Long-Term Liabilities [Member]</t>
  </si>
  <si>
    <t>Tech-IT PSF S.A. [Member] | Maximum [Member]</t>
  </si>
  <si>
    <t>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t>
  </si>
  <si>
    <t>Soft Company [Member] | Selling General and Administrative Expenses [Member]</t>
  </si>
  <si>
    <t>Acquisitions - Summary of Acquisition Date Fair Value of Consideration (Details) $ in Thousands, € in Millions</t>
  </si>
  <si>
    <t>Cash consideration</t>
  </si>
  <si>
    <t>Fair value of contingent consideration</t>
  </si>
  <si>
    <t>Fair value of purchase consideration</t>
  </si>
  <si>
    <t>Acquisitions - Summary of Allocation of Aggregate Purchase Consideration to Fair Values of Assets Acquired and Liabilities Assumed (Details) - USD ($) $ in Thousands</t>
  </si>
  <si>
    <t>Assets Acquired:</t>
  </si>
  <si>
    <t>Cash</t>
  </si>
  <si>
    <t>Prepaids &amp; other</t>
  </si>
  <si>
    <t>Property &amp; equipment, net</t>
  </si>
  <si>
    <t>Acquired intangibles</t>
  </si>
  <si>
    <t>Total assets acquired</t>
  </si>
  <si>
    <t>Liabilities Assumed:</t>
  </si>
  <si>
    <t>Other short-term liabilities</t>
  </si>
  <si>
    <t>Total liabilities assumed</t>
  </si>
  <si>
    <t>Net assets acquired</t>
  </si>
  <si>
    <t>Acquisitions - Summary of Intangible Assets Acquired (Details) - USD ($) $ in Thousands</t>
  </si>
  <si>
    <t>Tech-IT PSF S.A. [Member] | Trademarks [Member]</t>
  </si>
  <si>
    <t>Tech-IT PSF S.A. [Member] | Customer Relationships [Member]</t>
  </si>
  <si>
    <t>Soft Company [Member] | Trademarks [Member]</t>
  </si>
  <si>
    <t>Soft Company [Member] | Customer Relationships [Member]</t>
  </si>
  <si>
    <t>Debt - Additional Information (Details) - USD ($)</t>
  </si>
  <si>
    <t>Line of Credit Facility [Line Items]</t>
  </si>
  <si>
    <t>Term of payment of receivables</t>
  </si>
  <si>
    <t>15 days</t>
  </si>
  <si>
    <t>Maximum amount outstanding</t>
  </si>
  <si>
    <t>Average amount outstanding</t>
  </si>
  <si>
    <t>Weighted-average interest rate</t>
  </si>
  <si>
    <t>2.80%</t>
  </si>
  <si>
    <t>3.40%</t>
  </si>
  <si>
    <t>Commitment fees</t>
  </si>
  <si>
    <t>Interest expense</t>
  </si>
  <si>
    <t>Debt covenants, Maximum leverage ratio</t>
  </si>
  <si>
    <t>1.10%</t>
  </si>
  <si>
    <t>Debt covenants, Minimum tangible net worth</t>
  </si>
  <si>
    <t>Debt covenants, Maximum capital expenditures</t>
  </si>
  <si>
    <t>Debt covenants threshold limit to test fixed charge coverage ratio</t>
  </si>
  <si>
    <t>Total available borrowings</t>
  </si>
  <si>
    <t>Debt covenants, EBITDA</t>
  </si>
  <si>
    <t>Capital expenditures</t>
  </si>
  <si>
    <t>Federal Funds Effective Swap Rate</t>
  </si>
  <si>
    <t>Basis spread on variable rate</t>
  </si>
  <si>
    <t>0.50%</t>
  </si>
  <si>
    <t>Receivables term</t>
  </si>
  <si>
    <t>75 days</t>
  </si>
  <si>
    <t>Minimum [Member] | London Interbank Offered Rate (LIBOR)</t>
  </si>
  <si>
    <t>1.50%</t>
  </si>
  <si>
    <t>Minimum [Member] | Adjusted London Interbank Offered Rate L I B O R</t>
  </si>
  <si>
    <t>90 days</t>
  </si>
  <si>
    <t>Maximum [Member] | London Interbank Offered Rate (LIBOR)</t>
  </si>
  <si>
    <t>2.00%</t>
  </si>
  <si>
    <t>Maximum [Member] | Adjusted London Interbank Offered Rate L I B O R</t>
  </si>
  <si>
    <t>1.00%</t>
  </si>
  <si>
    <t>Credit and Security Agreement [Member]</t>
  </si>
  <si>
    <t>Revolving credit facility, term</t>
  </si>
  <si>
    <t>Line of Credit Facility, Maximum Borrowing Capacity</t>
  </si>
  <si>
    <t>Line of credit facility, expiration date</t>
  </si>
  <si>
    <t>2022-12</t>
  </si>
  <si>
    <t>Swing Line Loans [Member]</t>
  </si>
  <si>
    <t>Letters of Credit [Member]</t>
  </si>
  <si>
    <t>Income Taxes - Provision for Income Taxes (Details) - USD ($) $ in Thousands</t>
  </si>
  <si>
    <t>Domestic and foreign components of income (loss) before income taxes are as follows:</t>
  </si>
  <si>
    <t>Domestic</t>
  </si>
  <si>
    <t>Foreign</t>
  </si>
  <si>
    <t>Current Income Tax Expense (Benefit), Continuing Operations [Abstract]</t>
  </si>
  <si>
    <t>Current U.S. federal</t>
  </si>
  <si>
    <t>Current Foreign</t>
  </si>
  <si>
    <t>Current U.S. state and local</t>
  </si>
  <si>
    <t>Current Total current tax</t>
  </si>
  <si>
    <t>Deferred tax:</t>
  </si>
  <si>
    <t>Enactment of the Tax Cuts and Jobs Act</t>
  </si>
  <si>
    <t>Deferred U.S. federal</t>
  </si>
  <si>
    <t>Deferred Foreign</t>
  </si>
  <si>
    <t>Deferred U.S. state and local</t>
  </si>
  <si>
    <t>Total tax</t>
  </si>
  <si>
    <t>Income Tax Expense (Benefit), Continuing Operations, Income Tax Reconciliation [Abstract]</t>
  </si>
  <si>
    <t>Tax at statutory rate</t>
  </si>
  <si>
    <t>State tax, net of federal benefit</t>
  </si>
  <si>
    <t>Non-taxable income</t>
  </si>
  <si>
    <t>Non-deductible expenses</t>
  </si>
  <si>
    <t>Change in estimate primarily related to foreign taxes</t>
  </si>
  <si>
    <t>Change in valuation allowance related to U.S. federal taxes</t>
  </si>
  <si>
    <t>Tax credits</t>
  </si>
  <si>
    <t>GILTI</t>
  </si>
  <si>
    <t>Foreign rate differential</t>
  </si>
  <si>
    <t>Other, net</t>
  </si>
  <si>
    <t>Effective income tax rate</t>
  </si>
  <si>
    <t>34.40%</t>
  </si>
  <si>
    <t>224.20%</t>
  </si>
  <si>
    <t>80.10%</t>
  </si>
  <si>
    <t>Income Taxes - Additional Information (Details) - USD ($)</t>
  </si>
  <si>
    <t>Income Taxes Disclosure [Line Items]</t>
  </si>
  <si>
    <t>Effective income tax rate reconciliation, at federal statutory income tax rate, percent</t>
  </si>
  <si>
    <t>21.00%</t>
  </si>
  <si>
    <t>Penalties and interest accrued</t>
  </si>
  <si>
    <t>Net income taxes paid</t>
  </si>
  <si>
    <t>State and Local Jurisdiction [Member]</t>
  </si>
  <si>
    <t>Operating loss carryforwards</t>
  </si>
  <si>
    <t>Operating loss carryforwards expiration year</t>
  </si>
  <si>
    <t>Netherlands [Member]</t>
  </si>
  <si>
    <t>Netherlands [Member] | Earliest Tax Year [Member]</t>
  </si>
  <si>
    <t>Netherlands [Member] | Latest Tax Year [Member]</t>
  </si>
  <si>
    <t>2025</t>
  </si>
  <si>
    <t>United Kingdom [Member]</t>
  </si>
  <si>
    <t>Belgium [Member]</t>
  </si>
  <si>
    <t>Income Tax Expense [Member]</t>
  </si>
  <si>
    <t>Income Taxes - Deferred Tax Assets and Liabilities (Details) - USD ($) $ in Thousands</t>
  </si>
  <si>
    <t>Assets</t>
  </si>
  <si>
    <t>Deferred compensation</t>
  </si>
  <si>
    <t>Loss and credit carryforwards</t>
  </si>
  <si>
    <t>Accruals deductible for tax purposes when paid</t>
  </si>
  <si>
    <t>State taxes</t>
  </si>
  <si>
    <t>Unrealized gain</t>
  </si>
  <si>
    <t>Other</t>
  </si>
  <si>
    <t>Gross deferred tax assets</t>
  </si>
  <si>
    <t>Gross deferred tax assets less valuation allowance</t>
  </si>
  <si>
    <t>Liabilities</t>
  </si>
  <si>
    <t>Amortization</t>
  </si>
  <si>
    <t>Gross deferred tax liabilities</t>
  </si>
  <si>
    <t>Net deferred tax liabilities</t>
  </si>
  <si>
    <t>Net non-current assets</t>
  </si>
  <si>
    <t>Net non-current liabilities</t>
  </si>
  <si>
    <t>Lease Commitments - Additional Information (Details) - USD ($) $ in Thousands</t>
  </si>
  <si>
    <t>Maximum potential payment increase</t>
  </si>
  <si>
    <t>Operating lease cost</t>
  </si>
  <si>
    <t>Short-term lease cost</t>
  </si>
  <si>
    <t>Variable lease cost</t>
  </si>
  <si>
    <t>Lease Commitments - Summary of Maturities of Lease Liabilities for Operating Liabilities (Details) $ in Thousands</t>
  </si>
  <si>
    <t>Operating Lease Liabilities Payments Due [Abstract]</t>
  </si>
  <si>
    <t>2025 &amp; thereafter</t>
  </si>
  <si>
    <t>Total undiscounted operating lease payments</t>
  </si>
  <si>
    <t>Less: Interest</t>
  </si>
  <si>
    <t>Total present value of operating lease liabilities</t>
  </si>
  <si>
    <t>Lease Commitments - Summary of Weighted Average Remaining Lease Term, Discount Rate and Supplemental Cash Flow Information for All Operating Leases (Details) $ in Thousands</t>
  </si>
  <si>
    <t>Lease Cost [Abstract]</t>
  </si>
  <si>
    <t>Weighted average remaining lease term (years)</t>
  </si>
  <si>
    <t>6 years 6 months 3 days</t>
  </si>
  <si>
    <t>Weighted average remaining discount rate</t>
  </si>
  <si>
    <t>2.17%</t>
  </si>
  <si>
    <t>Cash paid for amounts included in the measurement of lease liabilities</t>
  </si>
  <si>
    <t>Operating cash outflow from operating leases</t>
  </si>
  <si>
    <t>Right-of-use assets obtained in exchange for new operating lease liabilities</t>
  </si>
  <si>
    <t>Lease Commitments - Summary of Minimum Obligations under Operating Leases (Details) $ in Thousands</t>
  </si>
  <si>
    <t>Later years</t>
  </si>
  <si>
    <t>Minimum future obligations</t>
  </si>
  <si>
    <t>Deferred Compensation Benefits - Additional Information (Details) - USD ($)</t>
  </si>
  <si>
    <t>Deferred Compensation Text Details [Line Items]</t>
  </si>
  <si>
    <t>Comprehensive pension gain (loss)</t>
  </si>
  <si>
    <t>Amounts not recognized as net periodic benefit, net of tax</t>
  </si>
  <si>
    <t>FDBP [Member]</t>
  </si>
  <si>
    <t>Benefit payments</t>
  </si>
  <si>
    <t>Estimated future employer contributions, next year</t>
  </si>
  <si>
    <t>Benefit obligation</t>
  </si>
  <si>
    <t>Discount rate</t>
  </si>
  <si>
    <t>0.80%</t>
  </si>
  <si>
    <t>1.60%</t>
  </si>
  <si>
    <t>Change in discount rate</t>
  </si>
  <si>
    <t>FDBP [Member] | Maximum [Member]</t>
  </si>
  <si>
    <t>ESBP [Member]</t>
  </si>
  <si>
    <t>2.60%</t>
  </si>
  <si>
    <t>3.76%</t>
  </si>
  <si>
    <t>1.16%</t>
  </si>
  <si>
    <t>ESBP [Member] | Maximum [Member]</t>
  </si>
  <si>
    <t>Increase (decrease) in plan liabilities</t>
  </si>
  <si>
    <t>NDBP [Member]</t>
  </si>
  <si>
    <t>0.90%</t>
  </si>
  <si>
    <t>1.90%</t>
  </si>
  <si>
    <t>Targeted minimum return</t>
  </si>
  <si>
    <t>4.00%</t>
  </si>
  <si>
    <t>Guaranteed return</t>
  </si>
  <si>
    <t>BDBP [Member]</t>
  </si>
  <si>
    <t>0.85%</t>
  </si>
  <si>
    <t>1.75%</t>
  </si>
  <si>
    <t>3.25%</t>
  </si>
  <si>
    <t>ESBP, NDBP, BDBP and FDBP [Member]</t>
  </si>
  <si>
    <t>Amount to be recognized as components of net periodic benefit in next year</t>
  </si>
  <si>
    <t>Employer contributions</t>
  </si>
  <si>
    <t>Key Employee Non Qualified Deferred Compensation Plan [Member]</t>
  </si>
  <si>
    <t>Non Employee Director Deferred Compensation Plan [Member]</t>
  </si>
  <si>
    <t>Deferred Compensation Benefits - Schedule of Net Periodic Pension Cost (Details) - Deferred Compensation and Other Benefits [Member] - Executive Officer [Member] - USD ($) $ in Thousands</t>
  </si>
  <si>
    <t>Defined Benefit Plan Disclosure [Line Items]</t>
  </si>
  <si>
    <t>Service cost</t>
  </si>
  <si>
    <t>Interest cost</t>
  </si>
  <si>
    <t>Expected return on assets</t>
  </si>
  <si>
    <t>Amortization of actuarial loss</t>
  </si>
  <si>
    <t>Net periodic pension cost</t>
  </si>
  <si>
    <t>Deferred Compensation Benefits - Deferred Compensation Benefits Change in Benefit Obligation and Reconciliation of Fair Value (Details) - ESBP, NDBP, BDBP and FDBP [Member] - USD ($) $ in Thousands</t>
  </si>
  <si>
    <t>Changes in Benefit Obligation</t>
  </si>
  <si>
    <t>Benefit obligation at beginning of period</t>
  </si>
  <si>
    <t>Benefits paid</t>
  </si>
  <si>
    <t>Acquisition</t>
  </si>
  <si>
    <t>Actuarial loss (gain)</t>
  </si>
  <si>
    <t>Effect of exchange rate changes</t>
  </si>
  <si>
    <t>Benefit obligation at end of period</t>
  </si>
  <si>
    <t>Reconciliation of Fair Value of Plan Assets</t>
  </si>
  <si>
    <t>Fair value of plan assets at beginning of period</t>
  </si>
  <si>
    <t>Actual return on plan assets</t>
  </si>
  <si>
    <t>Fair value of plan assets at end of period</t>
  </si>
  <si>
    <t>Accrued benefit cost</t>
  </si>
  <si>
    <t>Deferred Compensation Benefits - Schedule of Accrued Benefit Cost (Details) - USD ($) $ in Thousands</t>
  </si>
  <si>
    <t>Current liabilities</t>
  </si>
  <si>
    <t>Non-current liabilities</t>
  </si>
  <si>
    <t>3.06%</t>
  </si>
  <si>
    <t>1.80%</t>
  </si>
  <si>
    <t>Expected return on plan assets</t>
  </si>
  <si>
    <t>Non-current assets</t>
  </si>
  <si>
    <t>1.65%</t>
  </si>
  <si>
    <t>Salary increase rate</t>
  </si>
  <si>
    <t>3.65%</t>
  </si>
  <si>
    <t>1.45%</t>
  </si>
  <si>
    <t>Deferred Compensation Benefits - Deferred Compensation Benefits Anticipated Benefit Payments (Details) - ESBP, NDBP, BDBP and FDBP [Member] $ in Thousands</t>
  </si>
  <si>
    <t>2025 - 2029</t>
  </si>
  <si>
    <t>Employee Benefits - Additional Information (Details) - USD ($) $ in Thousands</t>
  </si>
  <si>
    <t>Employee 401(K) profit sharing plan, maximum annual matching per employee</t>
  </si>
  <si>
    <t>6.00%</t>
  </si>
  <si>
    <t>Employee 401(K) profit sharing plan, employer matching contribution</t>
  </si>
  <si>
    <t>50.00%</t>
  </si>
  <si>
    <t>Defined Contribution Plan, Cost Recognized</t>
  </si>
  <si>
    <t>Shareholders' Equity - Additional Information (Details) - $ / shares</t>
  </si>
  <si>
    <t>Employee Stock Purchase Plan (ESPP): Maximum annual contribution per employee</t>
  </si>
  <si>
    <t>10.00%</t>
  </si>
  <si>
    <t>Employee Stock Purchase Plan (ESPP), Shares in ESPP</t>
  </si>
  <si>
    <t>Employee Stock Purchase Plan (ESPP), Shares purchased</t>
  </si>
  <si>
    <t>Employee Stock Purchase Plan (ESPP), Weighted average purchase price</t>
  </si>
  <si>
    <t>Preferred stock, shares authorized</t>
  </si>
  <si>
    <t>Preferred stock, par or stated value per share</t>
  </si>
  <si>
    <t>Preferred stock, shares outstanding</t>
  </si>
  <si>
    <t>Equity-Based Compensation - Summary of Equity-Based Compensation Expense, the Corresponding Tax Benefit and Net Equity-Based Compensation Expense (Details) - USD ($) $ in Thousands</t>
  </si>
  <si>
    <t>Tax benefit</t>
  </si>
  <si>
    <t>Net equity-based compensation expense</t>
  </si>
  <si>
    <t>Equity-Based Compensation - Additional Information (Details) - USD ($) $ / shares in Units, $ in Thousands</t>
  </si>
  <si>
    <t>Share Based Compensation Arrangement By Share Based Payment Award [Line Items]</t>
  </si>
  <si>
    <t>Weighted-average fair value on the date of grant of stock options granted</t>
  </si>
  <si>
    <t>Increase in stock price</t>
  </si>
  <si>
    <t>Stock-based compensation expense for non-vested equity-based compensation</t>
  </si>
  <si>
    <t>Stock based compensation expense, recognition period</t>
  </si>
  <si>
    <t>15 months</t>
  </si>
  <si>
    <t>Stock options granted</t>
  </si>
  <si>
    <t>Restricted Stock [Member]</t>
  </si>
  <si>
    <t>Dividends paid</t>
  </si>
  <si>
    <t>Restricted Stock [Member] | Stock Vesting, One Year From Grant Date [Member]</t>
  </si>
  <si>
    <t>Shares vesting percentage</t>
  </si>
  <si>
    <t>25.00%</t>
  </si>
  <si>
    <t>Restricted Stock [Member] | Stock Vesting, Two Year From Grant Date [Member]</t>
  </si>
  <si>
    <t>33.00%</t>
  </si>
  <si>
    <t>Restricted Stock [Member] | Stock Vesting, Three Year From Grant Date [Member]</t>
  </si>
  <si>
    <t>Restricted Stock [Member] | Stock Vesting, Four Year From Grant Date [Member]</t>
  </si>
  <si>
    <t>Performance Shares [Member]</t>
  </si>
  <si>
    <t>Restricted stock and stock units, granted</t>
  </si>
  <si>
    <t>Number of shares, canceled</t>
  </si>
  <si>
    <t>Number of shares, outstanding</t>
  </si>
  <si>
    <t>Expected volatility</t>
  </si>
  <si>
    <t>34.50%</t>
  </si>
  <si>
    <t>Expected dividend yield</t>
  </si>
  <si>
    <t>0.00%</t>
  </si>
  <si>
    <t>Risk-free rate of return</t>
  </si>
  <si>
    <t>2.47%</t>
  </si>
  <si>
    <t>Performance Shares [Member] | Stock Vesting, One Year From Grant Date [Member]</t>
  </si>
  <si>
    <t>Award vesting period</t>
  </si>
  <si>
    <t>Percentage of shares to be increased before vesting period</t>
  </si>
  <si>
    <t>Shares performance period</t>
  </si>
  <si>
    <t>30 days</t>
  </si>
  <si>
    <t>Derived services period</t>
  </si>
  <si>
    <t>1 year 3 months 3 days</t>
  </si>
  <si>
    <t>Performance Shares [Member] | Stock Vesting, One Year From Grant Date [Member] | Binomial Model [Member]</t>
  </si>
  <si>
    <t>Performance Shares [Member] | Stock Vesting, Two Year From Grant Date [Member]</t>
  </si>
  <si>
    <t>1 year 10 months 6 days</t>
  </si>
  <si>
    <t>Performance Shares [Member] | Stock Vesting, Two Year From Grant Date [Member] | Binomial Model [Member]</t>
  </si>
  <si>
    <t>Minimum [Member] | Restricted Stock [Member]</t>
  </si>
  <si>
    <t>Maximum [Member] | Restricted Stock [Member]</t>
  </si>
  <si>
    <t>4 years</t>
  </si>
  <si>
    <t>2010 Equity Award Plan [Member]</t>
  </si>
  <si>
    <t>Number of shares authorized</t>
  </si>
  <si>
    <t>Number of shares available for grant</t>
  </si>
  <si>
    <t>Options exercised (in shares)</t>
  </si>
  <si>
    <t>2010 Equity Award Plan [Member] | Restricted Stock [Member]</t>
  </si>
  <si>
    <t>2010 Equity Award Plan [Member] | Minimum [Member]</t>
  </si>
  <si>
    <t>Years of annual installments in which stock options become exercisable</t>
  </si>
  <si>
    <t>2010 Equity Award Plan [Member] | Maximum [Member]</t>
  </si>
  <si>
    <t>15 years</t>
  </si>
  <si>
    <t>2000 Equity Award Plan [Member]</t>
  </si>
  <si>
    <t>Expiration period</t>
  </si>
  <si>
    <t>9 years 6 months</t>
  </si>
  <si>
    <t>Intrinsic value of shares exercised</t>
  </si>
  <si>
    <t>2000 Equity Award Plan [Member] | Restricted Stock [Member]</t>
  </si>
  <si>
    <t>2000 Equity Award Plan [Member] | Minimum [Member]</t>
  </si>
  <si>
    <t>2000 Equity Award Plan [Member] | Maximum [Member]</t>
  </si>
  <si>
    <t>1991 Equity Award Plan [Member] | Restricted Stock [Member]</t>
  </si>
  <si>
    <t>2010 Equity Award Plan [Member] | Employee Stock Option [Member]</t>
  </si>
  <si>
    <t>2010 Equity Award Plan [Member] | Performance Shares [Member] | Senior Management [Member]</t>
  </si>
  <si>
    <t>Performance conditions</t>
  </si>
  <si>
    <t>Under these grant agreements, the Company’s cumulative three-year non-GAAP earnings per share for the years 2019, 2020, and 2021 must equal or exceed $1.42 for 100% of the grants to vest. If the combined cumulative three-year non-GAAP earnings per share is 80% or more but less than 100% of the earnings per share target, a pro-rata portion of the grants shall vest. If at least 80% of the three-year non-GAAP earnings per share target is not met, the grants will expire</t>
  </si>
  <si>
    <t>80.00%</t>
  </si>
  <si>
    <t>Fair value of performance share units</t>
  </si>
  <si>
    <t>Equity-Based Compensation - Summary of Weighted-Average Assumptions Used to Estimate Fair Value of Options (Details) - Employee Stock Option [Member]</t>
  </si>
  <si>
    <t>Expected life (years)</t>
  </si>
  <si>
    <t>3 years 8 months 12 days</t>
  </si>
  <si>
    <t>3 years 10 months 24 days</t>
  </si>
  <si>
    <t>Dividend yield</t>
  </si>
  <si>
    <t>Risk-free interest rate</t>
  </si>
  <si>
    <t>2.20%</t>
  </si>
  <si>
    <t>2.40%</t>
  </si>
  <si>
    <t>36.10%</t>
  </si>
  <si>
    <t>34.90%</t>
  </si>
  <si>
    <t>35.80%</t>
  </si>
  <si>
    <t>Equity-Based Compensation - Summary of Stock Option Activity Under the 2010 Plan and Equity Plan (Details) - $ / shares</t>
  </si>
  <si>
    <t>Stock Option Activity, Options</t>
  </si>
  <si>
    <t>Beginning of period, outstanding (in shares)</t>
  </si>
  <si>
    <t>Options granted (in shares)</t>
  </si>
  <si>
    <t>Options canceled or forfeited (in shares)</t>
  </si>
  <si>
    <t>Options expired (in shares)</t>
  </si>
  <si>
    <t>End of period, outstanding (in shares)</t>
  </si>
  <si>
    <t>Options exercisable (in shares)</t>
  </si>
  <si>
    <t>Weighted-Average Exercise Price</t>
  </si>
  <si>
    <t>Beginning of period (weighted-average price)</t>
  </si>
  <si>
    <t>Options granted (weighted-average price)</t>
  </si>
  <si>
    <t>Options exercised (weighted-average price)</t>
  </si>
  <si>
    <t>Options canceled or forfeited (weighted-average price)</t>
  </si>
  <si>
    <t>Options expired (weighted-average price)</t>
  </si>
  <si>
    <t>End of period (weighted-average price)</t>
  </si>
  <si>
    <t>Options exercisable (weighted-average price)</t>
  </si>
  <si>
    <t>Equity-Based Compensation - Summary of Restricted Stock Activity Under the 2010 Plan, Equity Plan and the 1991 Restricted Stock Plan (Details) - Restricted Stock [Member] - $ / shares</t>
  </si>
  <si>
    <t>Restricted Stock Activity</t>
  </si>
  <si>
    <t>Restricted stock grants (in shares)</t>
  </si>
  <si>
    <t>Released (in shares)</t>
  </si>
  <si>
    <t>Canceled or forfeited (in shares)</t>
  </si>
  <si>
    <t>Weighted-Average Fair Value</t>
  </si>
  <si>
    <t>Beginning of period (weighted-average fair value)</t>
  </si>
  <si>
    <t>Restricted stock grants (weighted-average fair value)</t>
  </si>
  <si>
    <t>Released (weighted-average fair value)</t>
  </si>
  <si>
    <t>Canceled or forfeited (weighted-average fair value)</t>
  </si>
  <si>
    <t>End of period (weighted-average fair value)</t>
  </si>
  <si>
    <t>1991 Equity Award Plan [Member]</t>
  </si>
  <si>
    <t>Equity-Based Compensation - Summary of Stock Options Outstanding for the 2010 Plan and Equity Plan (Details)</t>
  </si>
  <si>
    <t>Dec. 31, 2019USD ($)$ / sharesshares</t>
  </si>
  <si>
    <t>Share-based Compensation Details</t>
  </si>
  <si>
    <t>Number of options outstanding (in shares) | shares</t>
  </si>
  <si>
    <t>Weighted-average price</t>
  </si>
  <si>
    <t>Weighted average remaining contractual life</t>
  </si>
  <si>
    <t>6 years 1 month 6 days</t>
  </si>
  <si>
    <t>Aggregate intrinsic value | $</t>
  </si>
  <si>
    <t>3 years 4 months 24 days</t>
  </si>
  <si>
    <t>Range of Exercise Prices, $12.16 – $13.75 [Member] | 2010 Equity Award Plan [Member]</t>
  </si>
  <si>
    <t>Exercise price range, lower limit</t>
  </si>
  <si>
    <t>Exercise price range, upper limit</t>
  </si>
  <si>
    <t>Range of Exercise Prices, $15.04 – $16.93 [Member] | 2010 Equity Award Plan [Member]</t>
  </si>
  <si>
    <t>3 years 7 months 6 days</t>
  </si>
  <si>
    <t>Range of Exercise Prices, $20.68 - $21.41 [Member] | 2010 Equity Award Plan [Member]</t>
  </si>
  <si>
    <t>6 years 8 months 12 days</t>
  </si>
  <si>
    <t>Range of Exercise Prices, $4.15 – $4.78 [Member] | 2000 Equity Award Plan [Member]</t>
  </si>
  <si>
    <t>3 years 6 months</t>
  </si>
  <si>
    <t>Range of Exercise Prices, $5.25 – $7.18 [Member] | 2000 Equity Award Plan [Member]</t>
  </si>
  <si>
    <t>Range of Exercise Prices, $4.20 – $7.48 [Member] | 2010 Equity Award Plan [Member]</t>
  </si>
  <si>
    <t>6 years 9 months 18 days</t>
  </si>
  <si>
    <t>Equity-Based Compensation - Summary of Stock Options that are Exercisable for the 2010 Plan and the Equity Plan (Details)</t>
  </si>
  <si>
    <t>Options exercisable (in shares) | shares</t>
  </si>
  <si>
    <t>Outstanding, weighted-average exercise price</t>
  </si>
  <si>
    <t>5 years 10 months 24 days</t>
  </si>
  <si>
    <t>6 years 4 months 24 days</t>
  </si>
  <si>
    <t>Significant Clients - Additional Information (Details) $ in Thousands</t>
  </si>
  <si>
    <t>Dec. 31, 2019USD ($)Client</t>
  </si>
  <si>
    <t>Dec. 31, 2018USD ($)Client</t>
  </si>
  <si>
    <t>Dec. 31, 2017USD ($)Client</t>
  </si>
  <si>
    <t>Segment Reporting Information [Line Items]</t>
  </si>
  <si>
    <t>Accounts receivable, net</t>
  </si>
  <si>
    <t>Number of major client | Client</t>
  </si>
  <si>
    <t>IBM [Member]</t>
  </si>
  <si>
    <t>Extended period of services agreement</t>
  </si>
  <si>
    <t>4 months</t>
  </si>
  <si>
    <t>Services agreement expiration date</t>
  </si>
  <si>
    <t>May 1,
		2020</t>
  </si>
  <si>
    <t>IBM [Member] | Customer Concentration Risk [Member] | Sales Revenue, Services, Net [Member]</t>
  </si>
  <si>
    <t>21.50%</t>
  </si>
  <si>
    <t>22.50%</t>
  </si>
  <si>
    <t>25.40%</t>
  </si>
  <si>
    <t>SDI [Member]</t>
  </si>
  <si>
    <t>SDI [Member] | Customer Concentration Risk [Member] | Sales Revenue, Services, Net [Member]</t>
  </si>
  <si>
    <t>7.10%</t>
  </si>
  <si>
    <t>7.70%</t>
  </si>
  <si>
    <t>11.40%</t>
  </si>
  <si>
    <t>Enterprise-Wide Disclosures - Additional Information (Details)</t>
  </si>
  <si>
    <t>Dec. 31, 2019segment</t>
  </si>
  <si>
    <t>Number of operating segments</t>
  </si>
  <si>
    <t>Enterprise-Wide Disclosures - Schedule of Revenue from External Customers and Long-Lived Assets, by Geographical Areas (Details) - USD ($) $ in Thousands</t>
  </si>
  <si>
    <t>Long-lived assets</t>
  </si>
  <si>
    <t>Deferred tax assets, net of valuation allowance</t>
  </si>
  <si>
    <t>United States [Member]</t>
  </si>
  <si>
    <t>[1]</t>
  </si>
  <si>
    <t>Threshold for separate geographic disclosure</t>
  </si>
  <si>
    <t>Luxembourg [Member]</t>
  </si>
  <si>
    <t>[2]</t>
  </si>
  <si>
    <t>Other Countries [Member]</t>
  </si>
  <si>
    <t>Foreign Countries [Member]</t>
  </si>
  <si>
    <t>France [Member]</t>
  </si>
  <si>
    <t>[3]</t>
  </si>
  <si>
    <t>Threshold for long-lived asset geographic disclosure</t>
  </si>
  <si>
    <t>Revenue for our Belgium operations has been disclosed separately as it exceeds 10% of consolidated revenue in at least one of the years presented.</t>
  </si>
  <si>
    <t>Long-lived assets for our Luxembourg operations has been disclosed separately as it exceeds 10% of consolidated long-lived assets in at least one of the years presented</t>
  </si>
  <si>
    <t>Long-lived assets for our France and United Kingdom operations have been disclosed separately as they exceed 10% of consolidated long-lived assets in at least one of the years presented.</t>
  </si>
  <si>
    <t>Quarterly Financial Data (Unaudited) - Schedule of Quarterly Financial Information (Details) - USD ($) $ / shares in Units, $ in Thousands</t>
  </si>
  <si>
    <t>Gross profit</t>
  </si>
  <si>
    <t>Selling, general, and administrative expenses</t>
  </si>
  <si>
    <t>Interest and other income (expense), net</t>
  </si>
  <si>
    <t>Quarterly Financial Data (Unaudited) - Schedule of Quarterly Financial Information (Parenthetical) (Details) - USD ($) $ in Thousands</t>
  </si>
  <si>
    <t>Unusual or Infrequent Item [Line Items]</t>
  </si>
  <si>
    <t>Unusual or Infrequent Item, Loss, Gross</t>
  </si>
  <si>
    <t>Domestic Country [Member]</t>
  </si>
  <si>
    <t>Soft Company Acquisition Related Costs [Member] | Selling General and Administrative Expenses [Member]</t>
  </si>
  <si>
    <t>Schedule II-Valuation and Qualifying Accounts - (Details) - USD ($) $ in Thousands</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Deferred tax asset valuation allowance, Additions</t>
  </si>
  <si>
    <t>Deferred tax asset valuation allowance, Deductions</t>
  </si>
  <si>
    <t>Deferred tax asset valuation allowance, Balance at December 31</t>
  </si>
  <si>
    <t>These balances primarily reflect additions to the allowance charged to expense resulting from the normal course of business, less deductions for recovery of accounts that were previously reserved, and additions and deductions for foreign currency translation</t>
  </si>
  <si>
    <t>These balances primarily reflect additions or deductions to the valuation allowance associated with the U.S. deferred tax assets, reversal of the valuation allowance against the U.K. and India deferred tax assets, changes in foreign currency exchange rates, and deductions for expiring net operating loss carryforwar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53.8</v>
      </c>
    </row>
    <row r="21" spans="1:4">
      <c r="A21" s="4" t="s">
        <v>36</v>
      </c>
      <c r="C21" s="6" t="n">
        <v>15069117</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45</v>
      </c>
    </row>
    <row r="31" spans="1:4">
      <c r="A31" s="4" t="s">
        <v>53</v>
      </c>
      <c r="B31" s="4" t="s">
        <v>54</v>
      </c>
    </row>
    <row r="32" spans="1:4">
      <c r="A32" s="4" t="s">
        <v>55</v>
      </c>
      <c r="B32" s="4" t="s">
        <v>56</v>
      </c>
    </row>
    <row r="33" spans="1:4">
      <c r="A33" s="4" t="s">
        <v>57</v>
      </c>
      <c r="B33" s="4" t="s">
        <v>58</v>
      </c>
    </row>
    <row r="34" spans="1:4">
      <c r="A34" s="4" t="s">
        <v>59</v>
      </c>
      <c r="B34" s="4" t="s">
        <v>32</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394170</v>
      </c>
      <c r="C4" s="7" t="n">
        <v>358769</v>
      </c>
      <c r="D4" s="7" t="n">
        <v>301210</v>
      </c>
    </row>
    <row r="5" spans="1:4">
      <c r="A5" s="4" t="s">
        <v>68</v>
      </c>
      <c r="B5" s="6" t="n">
        <v>319135</v>
      </c>
      <c r="C5" s="6" t="n">
        <v>290282</v>
      </c>
      <c r="D5" s="6" t="n">
        <v>245234</v>
      </c>
    </row>
    <row r="6" spans="1:4">
      <c r="A6" s="4" t="s">
        <v>69</v>
      </c>
      <c r="B6" s="6" t="n">
        <v>68123</v>
      </c>
      <c r="C6" s="6" t="n">
        <v>66407</v>
      </c>
      <c r="D6" s="6" t="n">
        <v>51808</v>
      </c>
    </row>
    <row r="7" spans="1:4">
      <c r="A7" s="4" t="s">
        <v>70</v>
      </c>
      <c r="B7" s="6" t="n">
        <v>6912</v>
      </c>
      <c r="C7" s="6" t="n">
        <v>2080</v>
      </c>
      <c r="D7" s="6" t="n">
        <v>4168</v>
      </c>
    </row>
    <row r="8" spans="1:4">
      <c r="A8" s="4" t="s">
        <v>71</v>
      </c>
      <c r="B8" s="6" t="n">
        <v>311</v>
      </c>
      <c r="C8" s="6" t="n">
        <v>223</v>
      </c>
      <c r="D8" s="6" t="n">
        <v>88</v>
      </c>
    </row>
    <row r="9" spans="1:4">
      <c r="A9" s="4" t="s">
        <v>72</v>
      </c>
      <c r="C9" s="6" t="n">
        <v>807</v>
      </c>
      <c r="D9" s="6" t="n">
        <v>390</v>
      </c>
    </row>
    <row r="10" spans="1:4">
      <c r="A10" s="4" t="s">
        <v>73</v>
      </c>
      <c r="B10" s="6" t="n">
        <v>934</v>
      </c>
      <c r="C10" s="6" t="n">
        <v>841</v>
      </c>
      <c r="D10" s="6" t="n">
        <v>589</v>
      </c>
    </row>
    <row r="11" spans="1:4">
      <c r="A11" s="4" t="s">
        <v>74</v>
      </c>
      <c r="B11" s="6" t="n">
        <v>6289</v>
      </c>
      <c r="C11" s="6" t="n">
        <v>2269</v>
      </c>
      <c r="D11" s="6" t="n">
        <v>4057</v>
      </c>
    </row>
    <row r="12" spans="1:4">
      <c r="A12" s="4" t="s">
        <v>75</v>
      </c>
      <c r="B12" s="6" t="n">
        <v>2164</v>
      </c>
      <c r="C12" s="6" t="n">
        <v>5086</v>
      </c>
      <c r="D12" s="6" t="n">
        <v>3251</v>
      </c>
    </row>
    <row r="13" spans="1:4">
      <c r="A13" s="4" t="s">
        <v>76</v>
      </c>
      <c r="B13" s="7" t="n">
        <v>4125</v>
      </c>
      <c r="C13" s="7" t="n">
        <v>-2817</v>
      </c>
      <c r="D13" s="7" t="n">
        <v>806</v>
      </c>
    </row>
    <row r="14" spans="1:4">
      <c r="A14" s="3" t="s">
        <v>77</v>
      </c>
    </row>
    <row r="15" spans="1:4">
      <c r="A15" s="4" t="s">
        <v>78</v>
      </c>
      <c r="B15" s="8" t="n">
        <v>0.31</v>
      </c>
      <c r="C15" s="8" t="n">
        <v>-0.2</v>
      </c>
      <c r="D15" s="8" t="n">
        <v>0.05</v>
      </c>
    </row>
    <row r="16" spans="1:4">
      <c r="A16" s="4" t="s">
        <v>79</v>
      </c>
      <c r="B16" s="8" t="n">
        <v>0.29</v>
      </c>
      <c r="C16" s="8" t="n">
        <v>-0.2</v>
      </c>
      <c r="D16" s="8" t="n">
        <v>0.05</v>
      </c>
    </row>
    <row r="17" spans="1:4">
      <c r="A17" s="3" t="s">
        <v>80</v>
      </c>
    </row>
    <row r="18" spans="1:4">
      <c r="A18" s="4" t="s">
        <v>78</v>
      </c>
      <c r="B18" s="6" t="n">
        <v>13450</v>
      </c>
      <c r="C18" s="6" t="n">
        <v>13805</v>
      </c>
      <c r="D18" s="6" t="n">
        <v>15055</v>
      </c>
    </row>
    <row r="19" spans="1:4">
      <c r="A19" s="4" t="s">
        <v>79</v>
      </c>
      <c r="B19" s="6" t="n">
        <v>13997</v>
      </c>
      <c r="C19" s="6" t="n">
        <v>13805</v>
      </c>
      <c r="D19" s="6" t="n">
        <v>15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101</v>
      </c>
      <c r="B18" s="4" t="s">
        <v>270</v>
      </c>
    </row>
    <row r="19" spans="1:2">
      <c r="A19" s="4" t="s">
        <v>271</v>
      </c>
      <c r="B19" s="4" t="s">
        <v>272</v>
      </c>
    </row>
    <row r="20" spans="1:2">
      <c r="A20" s="4" t="s">
        <v>208</v>
      </c>
      <c r="B20" s="4" t="s">
        <v>273</v>
      </c>
    </row>
    <row r="21" spans="1:2">
      <c r="A21" s="4" t="s">
        <v>22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c r="B7" s="4" t="s">
        <v>317</v>
      </c>
    </row>
    <row r="8" spans="1:2">
      <c r="A8" s="4" t="s">
        <v>318</v>
      </c>
    </row>
    <row r="9" spans="1:2">
      <c r="A9" s="3" t="s">
        <v>311</v>
      </c>
    </row>
    <row r="10" spans="1:2">
      <c r="A10" s="4" t="s">
        <v>312</v>
      </c>
      <c r="B10" s="4" t="s">
        <v>319</v>
      </c>
    </row>
    <row r="11" spans="1:2">
      <c r="A11" s="4" t="s">
        <v>314</v>
      </c>
      <c r="B11" s="4" t="s">
        <v>320</v>
      </c>
    </row>
    <row r="12" spans="1:2">
      <c r="A12" s="4" t="s">
        <v>316</v>
      </c>
      <c r="B12"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4</v>
      </c>
      <c r="D2" s="2" t="s">
        <v>65</v>
      </c>
    </row>
    <row r="3" spans="1:4">
      <c r="A3" s="3" t="s">
        <v>82</v>
      </c>
    </row>
    <row r="4" spans="1:4">
      <c r="A4" s="4" t="s">
        <v>76</v>
      </c>
      <c r="B4" s="7" t="n">
        <v>4125</v>
      </c>
      <c r="C4" s="7" t="n">
        <v>-2817</v>
      </c>
      <c r="D4" s="7" t="n">
        <v>806</v>
      </c>
    </row>
    <row r="5" spans="1:4">
      <c r="A5" s="4" t="s">
        <v>83</v>
      </c>
      <c r="B5" s="6" t="n">
        <v>-1084</v>
      </c>
      <c r="C5" s="6" t="n">
        <v>-2059</v>
      </c>
      <c r="D5" s="6" t="n">
        <v>2481</v>
      </c>
    </row>
    <row r="6" spans="1:4">
      <c r="A6" s="4" t="s">
        <v>84</v>
      </c>
      <c r="C6" s="6" t="n">
        <v>-263</v>
      </c>
    </row>
    <row r="7" spans="1:4">
      <c r="A7" s="4" t="s">
        <v>85</v>
      </c>
      <c r="B7" s="6" t="n">
        <v>-2847</v>
      </c>
      <c r="C7" s="6" t="n">
        <v>1387</v>
      </c>
      <c r="D7" s="6" t="n">
        <v>606</v>
      </c>
    </row>
    <row r="8" spans="1:4">
      <c r="A8" s="4" t="s">
        <v>86</v>
      </c>
      <c r="B8" s="6" t="n">
        <v>-3931</v>
      </c>
      <c r="C8" s="6" t="n">
        <v>-935</v>
      </c>
      <c r="D8" s="6" t="n">
        <v>3087</v>
      </c>
    </row>
    <row r="9" spans="1:4">
      <c r="A9" s="4" t="s">
        <v>87</v>
      </c>
      <c r="B9" s="7" t="n">
        <v>194</v>
      </c>
      <c r="C9" s="7" t="n">
        <v>-3752</v>
      </c>
      <c r="D9" s="7" t="n">
        <v>38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1</v>
      </c>
      <c r="B1" s="2" t="s">
        <v>1</v>
      </c>
    </row>
    <row r="2" spans="1:2">
      <c r="B2" s="2" t="s">
        <v>362</v>
      </c>
    </row>
    <row r="3" spans="1:2">
      <c r="A3" s="3" t="s">
        <v>197</v>
      </c>
    </row>
    <row r="4" spans="1:2">
      <c r="A4" s="4" t="s">
        <v>363</v>
      </c>
      <c r="B4" s="6" t="n">
        <v>1</v>
      </c>
    </row>
    <row r="5" spans="1:2">
      <c r="A5" s="4" t="s">
        <v>364</v>
      </c>
      <c r="B5" s="6"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4</v>
      </c>
      <c r="D2" s="2" t="s">
        <v>65</v>
      </c>
    </row>
    <row r="3" spans="1:4">
      <c r="A3" s="3" t="s">
        <v>366</v>
      </c>
    </row>
    <row r="4" spans="1:4">
      <c r="A4" s="4" t="s">
        <v>367</v>
      </c>
      <c r="B4" s="4" t="s">
        <v>368</v>
      </c>
      <c r="C4" s="4" t="s">
        <v>368</v>
      </c>
      <c r="D4" s="4" t="s">
        <v>368</v>
      </c>
    </row>
    <row r="5" spans="1:4">
      <c r="A5" s="4" t="s">
        <v>369</v>
      </c>
    </row>
    <row r="6" spans="1:4">
      <c r="A6" s="3" t="s">
        <v>366</v>
      </c>
    </row>
    <row r="7" spans="1:4">
      <c r="A7" s="4" t="s">
        <v>367</v>
      </c>
      <c r="B7" s="4" t="s">
        <v>370</v>
      </c>
      <c r="C7" s="4" t="s">
        <v>371</v>
      </c>
      <c r="D7" s="4" t="s">
        <v>372</v>
      </c>
    </row>
    <row r="8" spans="1:4">
      <c r="A8" s="4" t="s">
        <v>373</v>
      </c>
    </row>
    <row r="9" spans="1:4">
      <c r="A9" s="3" t="s">
        <v>366</v>
      </c>
    </row>
    <row r="10" spans="1:4">
      <c r="A10" s="4" t="s">
        <v>367</v>
      </c>
      <c r="B10" s="4" t="s">
        <v>374</v>
      </c>
      <c r="C10" s="4" t="s">
        <v>375</v>
      </c>
      <c r="D10" s="4" t="s">
        <v>376</v>
      </c>
    </row>
    <row r="11" spans="1:4">
      <c r="A11" s="4" t="s">
        <v>377</v>
      </c>
    </row>
    <row r="12" spans="1:4">
      <c r="A12" s="3" t="s">
        <v>366</v>
      </c>
    </row>
    <row r="13" spans="1:4">
      <c r="A13" s="4" t="s">
        <v>367</v>
      </c>
      <c r="B13" s="4" t="s">
        <v>378</v>
      </c>
      <c r="C13" s="4" t="s">
        <v>379</v>
      </c>
      <c r="D13" s="4" t="s">
        <v>380</v>
      </c>
    </row>
    <row r="14" spans="1:4">
      <c r="A14" s="4" t="s">
        <v>381</v>
      </c>
    </row>
    <row r="15" spans="1:4">
      <c r="A15" s="3" t="s">
        <v>366</v>
      </c>
    </row>
    <row r="16" spans="1:4">
      <c r="A16" s="4" t="s">
        <v>367</v>
      </c>
      <c r="B16" s="4" t="s">
        <v>382</v>
      </c>
      <c r="C16" s="4" t="s">
        <v>383</v>
      </c>
      <c r="D16" s="4" t="s">
        <v>384</v>
      </c>
    </row>
    <row r="17" spans="1:4">
      <c r="A17" s="4" t="s">
        <v>385</v>
      </c>
    </row>
    <row r="18" spans="1:4">
      <c r="A18" s="3" t="s">
        <v>366</v>
      </c>
    </row>
    <row r="19" spans="1:4">
      <c r="A19" s="4" t="s">
        <v>367</v>
      </c>
      <c r="B19" s="4" t="s">
        <v>386</v>
      </c>
      <c r="C19" s="4" t="s">
        <v>387</v>
      </c>
      <c r="D19" s="4" t="s">
        <v>388</v>
      </c>
    </row>
    <row r="20" spans="1:4">
      <c r="A20" s="4" t="s">
        <v>389</v>
      </c>
    </row>
    <row r="21" spans="1:4">
      <c r="A21" s="3" t="s">
        <v>366</v>
      </c>
    </row>
    <row r="22" spans="1:4">
      <c r="A22" s="4" t="s">
        <v>367</v>
      </c>
      <c r="B22" s="4" t="s">
        <v>390</v>
      </c>
      <c r="C22" s="4" t="s">
        <v>391</v>
      </c>
      <c r="D22" s="4" t="s">
        <v>3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64</v>
      </c>
      <c r="D2" s="2" t="s">
        <v>65</v>
      </c>
    </row>
    <row r="3" spans="1:4">
      <c r="A3" s="3" t="s">
        <v>393</v>
      </c>
    </row>
    <row r="4" spans="1:4">
      <c r="A4" s="4" t="s">
        <v>394</v>
      </c>
      <c r="B4" s="4" t="s">
        <v>368</v>
      </c>
      <c r="C4" s="4" t="s">
        <v>368</v>
      </c>
      <c r="D4" s="4" t="s">
        <v>368</v>
      </c>
    </row>
    <row r="5" spans="1:4">
      <c r="A5" s="4" t="s">
        <v>395</v>
      </c>
    </row>
    <row r="6" spans="1:4">
      <c r="A6" s="3" t="s">
        <v>393</v>
      </c>
    </row>
    <row r="7" spans="1:4">
      <c r="A7" s="4" t="s">
        <v>394</v>
      </c>
      <c r="B7" s="4" t="s">
        <v>396</v>
      </c>
      <c r="C7" s="4" t="s">
        <v>397</v>
      </c>
      <c r="D7" s="4" t="s">
        <v>398</v>
      </c>
    </row>
    <row r="8" spans="1:4">
      <c r="A8" s="4" t="s">
        <v>399</v>
      </c>
    </row>
    <row r="9" spans="1:4">
      <c r="A9" s="3" t="s">
        <v>393</v>
      </c>
    </row>
    <row r="10" spans="1:4">
      <c r="A10" s="4" t="s">
        <v>394</v>
      </c>
      <c r="B10" s="4" t="s">
        <v>400</v>
      </c>
      <c r="C10" s="4" t="s">
        <v>401</v>
      </c>
      <c r="D10" s="4" t="s">
        <v>402</v>
      </c>
    </row>
    <row r="11" spans="1:4">
      <c r="A11" s="4" t="s">
        <v>403</v>
      </c>
    </row>
    <row r="12" spans="1:4">
      <c r="A12" s="3" t="s">
        <v>393</v>
      </c>
    </row>
    <row r="13" spans="1:4">
      <c r="A13" s="4" t="s">
        <v>394</v>
      </c>
      <c r="B13" s="4" t="s">
        <v>400</v>
      </c>
      <c r="C13" s="4" t="s">
        <v>404</v>
      </c>
      <c r="D13" s="4" t="s">
        <v>4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64</v>
      </c>
      <c r="G2" s="2" t="s">
        <v>410</v>
      </c>
      <c r="H2" s="2" t="s">
        <v>411</v>
      </c>
      <c r="I2" s="2" t="s">
        <v>412</v>
      </c>
      <c r="J2" s="2" t="s">
        <v>2</v>
      </c>
      <c r="K2" s="2" t="s">
        <v>64</v>
      </c>
      <c r="L2" s="2" t="s">
        <v>65</v>
      </c>
    </row>
    <row r="3" spans="1:12">
      <c r="A3" s="3" t="s">
        <v>413</v>
      </c>
    </row>
    <row r="4" spans="1:12">
      <c r="A4" s="4" t="s">
        <v>67</v>
      </c>
      <c r="B4" s="7" t="n">
        <v>99320</v>
      </c>
      <c r="C4" s="7" t="n">
        <v>97204</v>
      </c>
      <c r="D4" s="7" t="n">
        <v>100408</v>
      </c>
      <c r="E4" s="7" t="n">
        <v>97238</v>
      </c>
      <c r="F4" s="7" t="n">
        <v>93129</v>
      </c>
      <c r="G4" s="7" t="n">
        <v>90260</v>
      </c>
      <c r="H4" s="7" t="n">
        <v>92667</v>
      </c>
      <c r="I4" s="7" t="n">
        <v>82713</v>
      </c>
      <c r="J4" s="7" t="n">
        <v>394170</v>
      </c>
      <c r="K4" s="7" t="n">
        <v>358769</v>
      </c>
      <c r="L4" s="7" t="n">
        <v>301210</v>
      </c>
    </row>
    <row r="5" spans="1:12">
      <c r="A5" s="4" t="s">
        <v>414</v>
      </c>
      <c r="J5" s="4" t="s">
        <v>415</v>
      </c>
      <c r="K5" s="4" t="s">
        <v>416</v>
      </c>
    </row>
    <row r="6" spans="1:12">
      <c r="A6" s="4" t="s">
        <v>417</v>
      </c>
    </row>
    <row r="7" spans="1:12">
      <c r="A7" s="3" t="s">
        <v>413</v>
      </c>
    </row>
    <row r="8" spans="1:12">
      <c r="A8" s="4" t="s">
        <v>418</v>
      </c>
      <c r="J8" s="4" t="s">
        <v>368</v>
      </c>
      <c r="K8" s="4" t="s">
        <v>368</v>
      </c>
      <c r="L8" s="4" t="s">
        <v>368</v>
      </c>
    </row>
    <row r="9" spans="1:12">
      <c r="A9" s="4" t="s">
        <v>419</v>
      </c>
    </row>
    <row r="10" spans="1:12">
      <c r="A10" s="3" t="s">
        <v>413</v>
      </c>
    </row>
    <row r="11" spans="1:12">
      <c r="A11" s="4" t="s">
        <v>67</v>
      </c>
      <c r="J11" s="7" t="n">
        <v>242218</v>
      </c>
      <c r="K11" s="7" t="n">
        <v>232695</v>
      </c>
      <c r="L11" s="7" t="n">
        <v>220085</v>
      </c>
    </row>
    <row r="12" spans="1:12">
      <c r="A12" s="4" t="s">
        <v>414</v>
      </c>
      <c r="J12" s="4" t="s">
        <v>420</v>
      </c>
      <c r="K12" s="4" t="s">
        <v>421</v>
      </c>
    </row>
    <row r="13" spans="1:12">
      <c r="A13" s="4" t="s">
        <v>422</v>
      </c>
    </row>
    <row r="14" spans="1:12">
      <c r="A14" s="3" t="s">
        <v>413</v>
      </c>
    </row>
    <row r="15" spans="1:12">
      <c r="A15" s="4" t="s">
        <v>418</v>
      </c>
      <c r="J15" s="4" t="s">
        <v>423</v>
      </c>
      <c r="K15" s="4" t="s">
        <v>424</v>
      </c>
      <c r="L15" s="4" t="s">
        <v>425</v>
      </c>
    </row>
    <row r="16" spans="1:12">
      <c r="A16" s="4" t="s">
        <v>426</v>
      </c>
    </row>
    <row r="17" spans="1:12">
      <c r="A17" s="3" t="s">
        <v>413</v>
      </c>
    </row>
    <row r="18" spans="1:12">
      <c r="A18" s="4" t="s">
        <v>67</v>
      </c>
      <c r="J18" s="7" t="n">
        <v>151952</v>
      </c>
      <c r="K18" s="7" t="n">
        <v>126074</v>
      </c>
      <c r="L18" s="7" t="n">
        <v>81125</v>
      </c>
    </row>
    <row r="19" spans="1:12">
      <c r="A19" s="4" t="s">
        <v>414</v>
      </c>
      <c r="J19" s="4" t="s">
        <v>427</v>
      </c>
      <c r="K19" s="4" t="s">
        <v>428</v>
      </c>
    </row>
    <row r="20" spans="1:12">
      <c r="A20" s="4" t="s">
        <v>429</v>
      </c>
    </row>
    <row r="21" spans="1:12">
      <c r="A21" s="3" t="s">
        <v>413</v>
      </c>
    </row>
    <row r="22" spans="1:12">
      <c r="A22" s="4" t="s">
        <v>418</v>
      </c>
      <c r="J22" s="4" t="s">
        <v>430</v>
      </c>
      <c r="K22" s="4" t="s">
        <v>431</v>
      </c>
      <c r="L22" s="4" t="s">
        <v>43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row>
    <row r="3" spans="1:2">
      <c r="A3" s="3" t="s">
        <v>436</v>
      </c>
    </row>
    <row r="4" spans="1:2">
      <c r="A4" s="4" t="s">
        <v>437</v>
      </c>
      <c r="B4" s="5" t="n">
        <v>7.4</v>
      </c>
    </row>
    <row r="5" spans="1:2">
      <c r="A5" s="4" t="s">
        <v>438</v>
      </c>
    </row>
    <row r="6" spans="1:2">
      <c r="A6" s="3" t="s">
        <v>436</v>
      </c>
    </row>
    <row r="7" spans="1:2">
      <c r="A7" s="4" t="s">
        <v>437</v>
      </c>
      <c r="B7" s="5"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34</v>
      </c>
    </row>
    <row r="2" spans="1:2">
      <c r="A2" s="4" t="s">
        <v>440</v>
      </c>
    </row>
    <row r="3" spans="1:2">
      <c r="A3" s="3" t="s">
        <v>436</v>
      </c>
    </row>
    <row r="4" spans="1:2">
      <c r="A4" s="4" t="s">
        <v>437</v>
      </c>
      <c r="B4" s="7" t="n">
        <v>31</v>
      </c>
    </row>
    <row r="5" spans="1:2">
      <c r="A5" s="4" t="s">
        <v>441</v>
      </c>
      <c r="B5" s="4" t="s">
        <v>442</v>
      </c>
    </row>
    <row r="6" spans="1:2">
      <c r="A6" s="4" t="s">
        <v>443</v>
      </c>
    </row>
    <row r="7" spans="1:2">
      <c r="A7" s="3" t="s">
        <v>436</v>
      </c>
    </row>
    <row r="8" spans="1:2">
      <c r="A8" s="4" t="s">
        <v>437</v>
      </c>
      <c r="B8" s="5" t="n">
        <v>22.6</v>
      </c>
    </row>
    <row r="9" spans="1:2">
      <c r="A9" s="4" t="s">
        <v>441</v>
      </c>
      <c r="B9" s="4" t="s">
        <v>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2</v>
      </c>
    </row>
    <row r="4" spans="1:4">
      <c r="A4" s="4" t="s">
        <v>89</v>
      </c>
      <c r="B4" s="7" t="n">
        <v>265</v>
      </c>
      <c r="C4" s="7" t="n">
        <v>0</v>
      </c>
      <c r="D4" s="7" t="n">
        <v>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4</v>
      </c>
      <c r="D2" s="2" t="s">
        <v>65</v>
      </c>
    </row>
    <row r="3" spans="1:4">
      <c r="A3" s="3" t="s">
        <v>197</v>
      </c>
    </row>
    <row r="4" spans="1:4">
      <c r="A4" s="4" t="s">
        <v>445</v>
      </c>
      <c r="B4" s="5" t="n">
        <v>2.6</v>
      </c>
      <c r="C4" s="5" t="n">
        <v>3.2</v>
      </c>
      <c r="D4" s="5" t="n">
        <v>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447</v>
      </c>
      <c r="C1" s="2" t="s">
        <v>408</v>
      </c>
      <c r="D1" s="2" t="s">
        <v>411</v>
      </c>
      <c r="E1" s="2" t="s">
        <v>2</v>
      </c>
      <c r="F1" s="2" t="s">
        <v>448</v>
      </c>
      <c r="G1" s="2" t="s">
        <v>64</v>
      </c>
      <c r="H1" s="2" t="s">
        <v>412</v>
      </c>
      <c r="I1" s="2" t="s">
        <v>449</v>
      </c>
    </row>
    <row r="2" spans="1:9">
      <c r="A2" s="3" t="s">
        <v>311</v>
      </c>
    </row>
    <row r="3" spans="1:9">
      <c r="A3" s="4" t="s">
        <v>92</v>
      </c>
      <c r="E3" s="7" t="n">
        <v>10781</v>
      </c>
      <c r="G3" s="7" t="n">
        <v>12431</v>
      </c>
    </row>
    <row r="4" spans="1:9">
      <c r="A4" s="4" t="s">
        <v>318</v>
      </c>
    </row>
    <row r="5" spans="1:9">
      <c r="A5" s="3" t="s">
        <v>311</v>
      </c>
    </row>
    <row r="6" spans="1:9">
      <c r="A6" s="4" t="s">
        <v>450</v>
      </c>
      <c r="H6" s="4" t="s">
        <v>368</v>
      </c>
      <c r="I6" s="4" t="s">
        <v>368</v>
      </c>
    </row>
    <row r="7" spans="1:9">
      <c r="A7" s="4" t="s">
        <v>451</v>
      </c>
      <c r="I7" s="7" t="n">
        <v>2000</v>
      </c>
    </row>
    <row r="8" spans="1:9">
      <c r="A8" s="4" t="s">
        <v>452</v>
      </c>
      <c r="C8" s="7" t="n">
        <v>1200</v>
      </c>
      <c r="D8" s="7" t="n">
        <v>900</v>
      </c>
    </row>
    <row r="9" spans="1:9">
      <c r="A9" s="4" t="s">
        <v>453</v>
      </c>
      <c r="E9" s="6" t="n">
        <v>800</v>
      </c>
    </row>
    <row r="10" spans="1:9">
      <c r="A10" s="4" t="s">
        <v>310</v>
      </c>
    </row>
    <row r="11" spans="1:9">
      <c r="A11" s="3" t="s">
        <v>311</v>
      </c>
    </row>
    <row r="12" spans="1:9">
      <c r="A12" s="4" t="s">
        <v>450</v>
      </c>
      <c r="B12" s="4" t="s">
        <v>368</v>
      </c>
      <c r="F12" s="4" t="s">
        <v>368</v>
      </c>
    </row>
    <row r="13" spans="1:9">
      <c r="A13" s="4" t="s">
        <v>451</v>
      </c>
      <c r="B13" s="7" t="n">
        <v>600</v>
      </c>
    </row>
    <row r="14" spans="1:9">
      <c r="A14" s="4" t="s">
        <v>453</v>
      </c>
      <c r="E14" s="6" t="n">
        <v>700</v>
      </c>
    </row>
    <row r="15" spans="1:9">
      <c r="A15" s="4" t="s">
        <v>454</v>
      </c>
      <c r="B15" s="7" t="n">
        <v>600</v>
      </c>
    </row>
    <row r="16" spans="1:9">
      <c r="A16" s="4" t="s">
        <v>455</v>
      </c>
    </row>
    <row r="17" spans="1:9">
      <c r="A17" s="3" t="s">
        <v>311</v>
      </c>
    </row>
    <row r="18" spans="1:9">
      <c r="A18" s="4" t="s">
        <v>453</v>
      </c>
      <c r="E18" s="6" t="n">
        <v>400</v>
      </c>
    </row>
    <row r="19" spans="1:9">
      <c r="A19" s="4" t="s">
        <v>456</v>
      </c>
    </row>
    <row r="20" spans="1:9">
      <c r="A20" s="3" t="s">
        <v>311</v>
      </c>
    </row>
    <row r="21" spans="1:9">
      <c r="A21" s="4" t="s">
        <v>453</v>
      </c>
      <c r="E21" s="6" t="n">
        <v>300</v>
      </c>
    </row>
    <row r="22" spans="1:9">
      <c r="A22" s="4" t="s">
        <v>457</v>
      </c>
    </row>
    <row r="23" spans="1:9">
      <c r="A23" s="3" t="s">
        <v>311</v>
      </c>
    </row>
    <row r="24" spans="1:9">
      <c r="A24" s="4" t="s">
        <v>454</v>
      </c>
      <c r="E24" s="7"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458</v>
      </c>
      <c r="B1" s="2" t="s">
        <v>407</v>
      </c>
      <c r="D1" s="2" t="s">
        <v>1</v>
      </c>
    </row>
    <row r="2" spans="1:6">
      <c r="B2" s="2" t="s">
        <v>459</v>
      </c>
      <c r="C2" s="2" t="s">
        <v>460</v>
      </c>
      <c r="D2" s="2" t="s">
        <v>461</v>
      </c>
      <c r="E2" s="2" t="s">
        <v>459</v>
      </c>
      <c r="F2" s="2" t="s">
        <v>462</v>
      </c>
    </row>
    <row r="3" spans="1:6">
      <c r="A3" s="3" t="s">
        <v>463</v>
      </c>
    </row>
    <row r="4" spans="1:6">
      <c r="A4" s="4" t="s">
        <v>464</v>
      </c>
      <c r="D4" s="6" t="n">
        <v>18</v>
      </c>
    </row>
    <row r="5" spans="1:6">
      <c r="A5" s="4" t="s">
        <v>465</v>
      </c>
      <c r="D5" s="4" t="s">
        <v>466</v>
      </c>
    </row>
    <row r="6" spans="1:6">
      <c r="A6" s="4" t="s">
        <v>467</v>
      </c>
      <c r="D6" s="7" t="n">
        <v>1400</v>
      </c>
    </row>
    <row r="7" spans="1:6">
      <c r="A7" s="4" t="s">
        <v>468</v>
      </c>
      <c r="B7" s="7" t="n">
        <v>28400</v>
      </c>
      <c r="D7" s="6" t="n">
        <v>29700</v>
      </c>
      <c r="E7" s="7" t="n">
        <v>28400</v>
      </c>
    </row>
    <row r="8" spans="1:6">
      <c r="A8" s="4" t="s">
        <v>469</v>
      </c>
      <c r="B8" s="6" t="n">
        <v>25800</v>
      </c>
      <c r="D8" s="6" t="n">
        <v>27200</v>
      </c>
      <c r="E8" s="6" t="n">
        <v>25800</v>
      </c>
    </row>
    <row r="9" spans="1:6">
      <c r="A9" s="4" t="s">
        <v>470</v>
      </c>
      <c r="B9" s="6" t="n">
        <v>3476</v>
      </c>
      <c r="D9" s="6" t="n">
        <v>3133</v>
      </c>
      <c r="E9" s="6" t="n">
        <v>3476</v>
      </c>
    </row>
    <row r="10" spans="1:6">
      <c r="A10" s="4" t="s">
        <v>471</v>
      </c>
      <c r="B10" s="6" t="n">
        <v>37600</v>
      </c>
      <c r="D10" s="6" t="n">
        <v>37700</v>
      </c>
      <c r="E10" s="6" t="n">
        <v>37600</v>
      </c>
    </row>
    <row r="11" spans="1:6">
      <c r="A11" s="4" t="s">
        <v>472</v>
      </c>
      <c r="D11" s="6" t="n">
        <v>10200</v>
      </c>
    </row>
    <row r="12" spans="1:6">
      <c r="A12" s="4" t="s">
        <v>473</v>
      </c>
      <c r="D12" s="6" t="n">
        <v>7700</v>
      </c>
    </row>
    <row r="13" spans="1:6">
      <c r="A13" s="4" t="s">
        <v>72</v>
      </c>
      <c r="C13" s="7" t="n">
        <v>800</v>
      </c>
      <c r="E13" s="6" t="n">
        <v>807</v>
      </c>
      <c r="F13" s="7" t="n">
        <v>390</v>
      </c>
    </row>
    <row r="14" spans="1:6">
      <c r="A14" s="4" t="s">
        <v>150</v>
      </c>
      <c r="B14" s="6" t="n">
        <v>1000</v>
      </c>
      <c r="E14" s="6" t="n">
        <v>2151</v>
      </c>
    </row>
    <row r="15" spans="1:6">
      <c r="A15" s="4" t="s">
        <v>474</v>
      </c>
    </row>
    <row r="16" spans="1:6">
      <c r="A16" s="3" t="s">
        <v>463</v>
      </c>
    </row>
    <row r="17" spans="1:6">
      <c r="A17" s="4" t="s">
        <v>470</v>
      </c>
      <c r="B17" s="7" t="n">
        <v>2600</v>
      </c>
      <c r="D17" s="7" t="n">
        <v>2500</v>
      </c>
      <c r="E17" s="7" t="n">
        <v>26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34</v>
      </c>
    </row>
    <row r="2" spans="1:2">
      <c r="A2" s="4" t="s">
        <v>476</v>
      </c>
    </row>
    <row r="3" spans="1:2">
      <c r="A3" s="4" t="s">
        <v>477</v>
      </c>
      <c r="B3"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4</v>
      </c>
      <c r="D2" s="2" t="s">
        <v>65</v>
      </c>
    </row>
    <row r="3" spans="1:4">
      <c r="A3" s="4" t="s">
        <v>476</v>
      </c>
    </row>
    <row r="4" spans="1:4">
      <c r="A4" s="3" t="s">
        <v>479</v>
      </c>
    </row>
    <row r="5" spans="1:4">
      <c r="A5" s="4" t="s">
        <v>480</v>
      </c>
      <c r="B5" s="5" t="n">
        <v>0.1</v>
      </c>
      <c r="C5" s="5" t="n">
        <v>0.1</v>
      </c>
      <c r="D5" s="5"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4</v>
      </c>
      <c r="D2" s="2" t="s">
        <v>65</v>
      </c>
    </row>
    <row r="3" spans="1:4">
      <c r="A3" s="3" t="s">
        <v>482</v>
      </c>
    </row>
    <row r="4" spans="1:4">
      <c r="A4" s="4" t="s">
        <v>483</v>
      </c>
      <c r="B4" s="5" t="n">
        <v>1.9</v>
      </c>
      <c r="C4" s="5" t="n">
        <v>1.8</v>
      </c>
      <c r="D4" s="5" t="n">
        <v>1.6</v>
      </c>
    </row>
    <row r="5" spans="1:4">
      <c r="A5" s="4" t="s">
        <v>484</v>
      </c>
    </row>
    <row r="6" spans="1:4">
      <c r="A6" s="3" t="s">
        <v>482</v>
      </c>
    </row>
    <row r="7" spans="1:4">
      <c r="A7" s="4" t="s">
        <v>485</v>
      </c>
      <c r="B7" s="4" t="s">
        <v>442</v>
      </c>
    </row>
    <row r="8" spans="1:4">
      <c r="A8" s="4" t="s">
        <v>486</v>
      </c>
    </row>
    <row r="9" spans="1:4">
      <c r="A9" s="3" t="s">
        <v>482</v>
      </c>
    </row>
    <row r="10" spans="1:4">
      <c r="A10" s="4" t="s">
        <v>485</v>
      </c>
      <c r="B10" s="4" t="s">
        <v>487</v>
      </c>
    </row>
    <row r="11" spans="1:4">
      <c r="A11" s="4" t="s">
        <v>476</v>
      </c>
    </row>
    <row r="12" spans="1:4">
      <c r="A12" s="3" t="s">
        <v>482</v>
      </c>
    </row>
    <row r="13" spans="1:4">
      <c r="A13" s="4" t="s">
        <v>485</v>
      </c>
      <c r="B13" s="4" t="s">
        <v>488</v>
      </c>
    </row>
    <row r="14" spans="1:4">
      <c r="A14" s="4" t="s">
        <v>489</v>
      </c>
    </row>
    <row r="15" spans="1:4">
      <c r="A15" s="3" t="s">
        <v>482</v>
      </c>
    </row>
    <row r="16" spans="1:4">
      <c r="A16" s="4" t="s">
        <v>485</v>
      </c>
      <c r="B16" s="4" t="s">
        <v>4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492</v>
      </c>
    </row>
    <row r="2" spans="1:3">
      <c r="B2" s="2" t="s">
        <v>493</v>
      </c>
      <c r="C2" s="2" t="s">
        <v>65</v>
      </c>
    </row>
    <row r="3" spans="1:3">
      <c r="A3" s="3" t="s">
        <v>482</v>
      </c>
    </row>
    <row r="4" spans="1:3">
      <c r="A4" s="4" t="s">
        <v>494</v>
      </c>
      <c r="C4" s="5" t="n">
        <v>1.6</v>
      </c>
    </row>
    <row r="5" spans="1:3">
      <c r="A5" s="4" t="s">
        <v>495</v>
      </c>
      <c r="B5" s="5" t="n">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4</v>
      </c>
    </row>
    <row r="3" spans="1:3">
      <c r="A3" s="3" t="s">
        <v>497</v>
      </c>
    </row>
    <row r="4" spans="1:3">
      <c r="A4" s="4" t="s">
        <v>498</v>
      </c>
      <c r="B4" s="7" t="n">
        <v>11664</v>
      </c>
    </row>
    <row r="5" spans="1:3">
      <c r="A5" s="4" t="s">
        <v>499</v>
      </c>
      <c r="B5" s="6" t="n">
        <v>5331</v>
      </c>
      <c r="C5" s="7" t="n">
        <v>12720</v>
      </c>
    </row>
    <row r="6" spans="1:3">
      <c r="A6" s="4" t="s">
        <v>500</v>
      </c>
      <c r="B6" s="6" t="n">
        <v>-314</v>
      </c>
      <c r="C6" s="6" t="n">
        <v>-1056</v>
      </c>
    </row>
    <row r="7" spans="1:3">
      <c r="A7" s="4" t="s">
        <v>501</v>
      </c>
      <c r="B7" s="7" t="n">
        <v>16681</v>
      </c>
      <c r="C7" s="7" t="n">
        <v>116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4</v>
      </c>
    </row>
    <row r="3" spans="1:3">
      <c r="A3" s="3" t="s">
        <v>503</v>
      </c>
    </row>
    <row r="4" spans="1:3">
      <c r="A4" s="4" t="s">
        <v>504</v>
      </c>
      <c r="B4" s="7" t="n">
        <v>11337</v>
      </c>
      <c r="C4" s="7" t="n">
        <v>6637</v>
      </c>
    </row>
    <row r="5" spans="1:3">
      <c r="A5" s="4" t="s">
        <v>505</v>
      </c>
      <c r="B5" s="6" t="n">
        <v>2102</v>
      </c>
      <c r="C5" s="6" t="n">
        <v>701</v>
      </c>
    </row>
    <row r="6" spans="1:3">
      <c r="A6" s="4" t="s">
        <v>506</v>
      </c>
      <c r="B6" s="6" t="n">
        <v>-796</v>
      </c>
    </row>
    <row r="7" spans="1:3">
      <c r="A7" s="4" t="s">
        <v>507</v>
      </c>
      <c r="B7" s="7" t="n">
        <v>8439</v>
      </c>
      <c r="C7" s="7" t="n">
        <v>5936</v>
      </c>
    </row>
    <row r="8" spans="1:3">
      <c r="A8" s="4" t="s">
        <v>508</v>
      </c>
    </row>
    <row r="9" spans="1:3">
      <c r="A9" s="3" t="s">
        <v>503</v>
      </c>
    </row>
    <row r="10" spans="1:3">
      <c r="A10" s="4" t="s">
        <v>509</v>
      </c>
      <c r="B10" s="4" t="s">
        <v>487</v>
      </c>
      <c r="C10" s="4" t="s">
        <v>487</v>
      </c>
    </row>
    <row r="11" spans="1:3">
      <c r="A11" s="4" t="s">
        <v>504</v>
      </c>
      <c r="B11" s="7" t="n">
        <v>1432</v>
      </c>
      <c r="C11" s="7" t="n">
        <v>686</v>
      </c>
    </row>
    <row r="12" spans="1:3">
      <c r="A12" s="4" t="s">
        <v>505</v>
      </c>
      <c r="B12" s="6" t="n">
        <v>911</v>
      </c>
      <c r="C12" s="6" t="n">
        <v>300</v>
      </c>
    </row>
    <row r="13" spans="1:3">
      <c r="A13" s="4" t="s">
        <v>506</v>
      </c>
      <c r="B13" s="6" t="n">
        <v>-86</v>
      </c>
    </row>
    <row r="14" spans="1:3">
      <c r="A14" s="4" t="s">
        <v>507</v>
      </c>
      <c r="B14" s="6" t="n">
        <v>435</v>
      </c>
      <c r="C14" s="7" t="n">
        <v>386</v>
      </c>
    </row>
    <row r="15" spans="1:3">
      <c r="A15" s="4" t="s">
        <v>510</v>
      </c>
    </row>
    <row r="16" spans="1:3">
      <c r="A16" s="3" t="s">
        <v>503</v>
      </c>
    </row>
    <row r="17" spans="1:3">
      <c r="A17" s="4" t="s">
        <v>509</v>
      </c>
      <c r="C17" s="4" t="s">
        <v>511</v>
      </c>
    </row>
    <row r="18" spans="1:3">
      <c r="A18" s="4" t="s">
        <v>504</v>
      </c>
      <c r="B18" s="6" t="n">
        <v>9905</v>
      </c>
      <c r="C18" s="7" t="n">
        <v>5951</v>
      </c>
    </row>
    <row r="19" spans="1:3">
      <c r="A19" s="4" t="s">
        <v>505</v>
      </c>
      <c r="B19" s="6" t="n">
        <v>1191</v>
      </c>
      <c r="C19" s="6" t="n">
        <v>401</v>
      </c>
    </row>
    <row r="20" spans="1:3">
      <c r="A20" s="4" t="s">
        <v>506</v>
      </c>
      <c r="B20" s="6" t="n">
        <v>-710</v>
      </c>
    </row>
    <row r="21" spans="1:3">
      <c r="A21" s="4" t="s">
        <v>507</v>
      </c>
      <c r="B21" s="7" t="n">
        <v>8004</v>
      </c>
      <c r="C21" s="7" t="n">
        <v>5550</v>
      </c>
    </row>
    <row r="22" spans="1:3">
      <c r="A22" s="4" t="s">
        <v>512</v>
      </c>
    </row>
    <row r="23" spans="1:3">
      <c r="A23" s="3" t="s">
        <v>503</v>
      </c>
    </row>
    <row r="24" spans="1:3">
      <c r="A24" s="4" t="s">
        <v>509</v>
      </c>
      <c r="B24" s="4" t="s">
        <v>513</v>
      </c>
    </row>
    <row r="25" spans="1:3">
      <c r="A25" s="4" t="s">
        <v>514</v>
      </c>
    </row>
    <row r="26" spans="1:3">
      <c r="A26" s="3" t="s">
        <v>503</v>
      </c>
    </row>
    <row r="27" spans="1:3">
      <c r="A27" s="4" t="s">
        <v>509</v>
      </c>
      <c r="B27"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4</v>
      </c>
    </row>
    <row r="2" spans="1:3">
      <c r="A2" s="3" t="s">
        <v>516</v>
      </c>
    </row>
    <row r="3" spans="1:3">
      <c r="A3" s="4" t="s">
        <v>517</v>
      </c>
      <c r="B3" s="7" t="n">
        <v>1248</v>
      </c>
    </row>
    <row r="4" spans="1:3">
      <c r="A4" s="4" t="s">
        <v>518</v>
      </c>
      <c r="B4" s="6" t="n">
        <v>925</v>
      </c>
    </row>
    <row r="5" spans="1:3">
      <c r="A5" s="4" t="s">
        <v>519</v>
      </c>
      <c r="B5" s="6" t="n">
        <v>869</v>
      </c>
    </row>
    <row r="6" spans="1:3">
      <c r="A6" s="4" t="s">
        <v>520</v>
      </c>
      <c r="B6" s="6" t="n">
        <v>869</v>
      </c>
    </row>
    <row r="7" spans="1:3">
      <c r="A7" s="4" t="s">
        <v>521</v>
      </c>
      <c r="B7" s="6" t="n">
        <v>869</v>
      </c>
    </row>
    <row r="8" spans="1:3">
      <c r="A8" s="4" t="s">
        <v>522</v>
      </c>
      <c r="B8" s="6" t="n">
        <v>3659</v>
      </c>
    </row>
    <row r="9" spans="1:3">
      <c r="A9" s="4" t="s">
        <v>168</v>
      </c>
      <c r="B9" s="7" t="n">
        <v>8439</v>
      </c>
      <c r="C9" s="7" t="n">
        <v>5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4</v>
      </c>
    </row>
    <row r="2" spans="1:3">
      <c r="A2" s="3" t="s">
        <v>91</v>
      </c>
    </row>
    <row r="3" spans="1:3">
      <c r="A3" s="4" t="s">
        <v>92</v>
      </c>
      <c r="B3" s="7" t="n">
        <v>10781</v>
      </c>
      <c r="C3" s="7" t="n">
        <v>12431</v>
      </c>
    </row>
    <row r="4" spans="1:3">
      <c r="A4" s="4" t="s">
        <v>93</v>
      </c>
      <c r="B4" s="6" t="n">
        <v>88772</v>
      </c>
      <c r="C4" s="6" t="n">
        <v>81313</v>
      </c>
    </row>
    <row r="5" spans="1:3">
      <c r="A5" s="4" t="s">
        <v>94</v>
      </c>
      <c r="B5" s="6" t="n">
        <v>2064</v>
      </c>
      <c r="C5" s="6" t="n">
        <v>1925</v>
      </c>
    </row>
    <row r="6" spans="1:3">
      <c r="A6" s="4" t="s">
        <v>95</v>
      </c>
      <c r="B6" s="6" t="n">
        <v>231</v>
      </c>
      <c r="C6" s="6" t="n">
        <v>349</v>
      </c>
    </row>
    <row r="7" spans="1:3">
      <c r="A7" s="4" t="s">
        <v>96</v>
      </c>
      <c r="B7" s="6" t="n">
        <v>101848</v>
      </c>
      <c r="C7" s="6" t="n">
        <v>96018</v>
      </c>
    </row>
    <row r="8" spans="1:3">
      <c r="A8" s="4" t="s">
        <v>97</v>
      </c>
      <c r="B8" s="6" t="n">
        <v>6379</v>
      </c>
      <c r="C8" s="6" t="n">
        <v>5656</v>
      </c>
    </row>
    <row r="9" spans="1:3">
      <c r="A9" s="4" t="s">
        <v>98</v>
      </c>
      <c r="B9" s="6" t="n">
        <v>21253</v>
      </c>
    </row>
    <row r="10" spans="1:3">
      <c r="A10" s="4" t="s">
        <v>99</v>
      </c>
      <c r="B10" s="6" t="n">
        <v>453</v>
      </c>
      <c r="C10" s="6" t="n">
        <v>767</v>
      </c>
    </row>
    <row r="11" spans="1:3">
      <c r="A11" s="4" t="s">
        <v>100</v>
      </c>
      <c r="B11" s="6" t="n">
        <v>8439</v>
      </c>
      <c r="C11" s="6" t="n">
        <v>5936</v>
      </c>
    </row>
    <row r="12" spans="1:3">
      <c r="A12" s="4" t="s">
        <v>101</v>
      </c>
      <c r="B12" s="6" t="n">
        <v>16681</v>
      </c>
      <c r="C12" s="6" t="n">
        <v>11664</v>
      </c>
    </row>
    <row r="13" spans="1:3">
      <c r="A13" s="4" t="s">
        <v>102</v>
      </c>
      <c r="B13" s="6" t="n">
        <v>3133</v>
      </c>
      <c r="C13" s="6" t="n">
        <v>3476</v>
      </c>
    </row>
    <row r="14" spans="1:3">
      <c r="A14" s="4" t="s">
        <v>103</v>
      </c>
      <c r="B14" s="6" t="n">
        <v>328</v>
      </c>
      <c r="C14" s="6" t="n">
        <v>412</v>
      </c>
    </row>
    <row r="15" spans="1:3">
      <c r="A15" s="4" t="s">
        <v>104</v>
      </c>
      <c r="B15" s="6" t="n">
        <v>192</v>
      </c>
      <c r="C15" s="6" t="n">
        <v>192</v>
      </c>
    </row>
    <row r="16" spans="1:3">
      <c r="A16" s="4" t="s">
        <v>105</v>
      </c>
      <c r="B16" s="6" t="n">
        <v>158706</v>
      </c>
      <c r="C16" s="6" t="n">
        <v>124121</v>
      </c>
    </row>
    <row r="17" spans="1:3">
      <c r="A17" s="3" t="s">
        <v>106</v>
      </c>
    </row>
    <row r="18" spans="1:3">
      <c r="A18" s="4" t="s">
        <v>107</v>
      </c>
      <c r="B18" s="6" t="n">
        <v>18612</v>
      </c>
      <c r="C18" s="6" t="n">
        <v>12387</v>
      </c>
    </row>
    <row r="19" spans="1:3">
      <c r="A19" s="4" t="s">
        <v>108</v>
      </c>
      <c r="B19" s="6" t="n">
        <v>23538</v>
      </c>
      <c r="C19" s="6" t="n">
        <v>21434</v>
      </c>
    </row>
    <row r="20" spans="1:3">
      <c r="A20" s="4" t="s">
        <v>109</v>
      </c>
      <c r="B20" s="6" t="n">
        <v>1704</v>
      </c>
      <c r="C20" s="6" t="n">
        <v>2875</v>
      </c>
    </row>
    <row r="21" spans="1:3">
      <c r="A21" s="4" t="s">
        <v>110</v>
      </c>
      <c r="B21" s="6" t="n">
        <v>5904</v>
      </c>
    </row>
    <row r="22" spans="1:3">
      <c r="A22" s="4" t="s">
        <v>111</v>
      </c>
      <c r="B22" s="6" t="n">
        <v>7096</v>
      </c>
      <c r="C22" s="6" t="n">
        <v>7467</v>
      </c>
    </row>
    <row r="23" spans="1:3">
      <c r="A23" s="4" t="s">
        <v>112</v>
      </c>
      <c r="B23" s="6" t="n">
        <v>56854</v>
      </c>
      <c r="C23" s="6" t="n">
        <v>44163</v>
      </c>
    </row>
    <row r="24" spans="1:3">
      <c r="A24" s="4" t="s">
        <v>113</v>
      </c>
      <c r="B24" s="6" t="n">
        <v>5290</v>
      </c>
      <c r="C24" s="6" t="n">
        <v>3640</v>
      </c>
    </row>
    <row r="25" spans="1:3">
      <c r="A25" s="4" t="s">
        <v>114</v>
      </c>
      <c r="B25" s="6" t="n">
        <v>12346</v>
      </c>
      <c r="C25" s="6" t="n">
        <v>9906</v>
      </c>
    </row>
    <row r="26" spans="1:3">
      <c r="A26" s="4" t="s">
        <v>115</v>
      </c>
      <c r="B26" s="6" t="n">
        <v>15349</v>
      </c>
    </row>
    <row r="27" spans="1:3">
      <c r="A27" s="4" t="s">
        <v>99</v>
      </c>
      <c r="B27" s="6" t="n">
        <v>2101</v>
      </c>
      <c r="C27" s="6" t="n">
        <v>1632</v>
      </c>
    </row>
    <row r="28" spans="1:3">
      <c r="A28" s="4" t="s">
        <v>116</v>
      </c>
      <c r="B28" s="6" t="n">
        <v>530</v>
      </c>
      <c r="C28" s="6" t="n">
        <v>552</v>
      </c>
    </row>
    <row r="29" spans="1:3">
      <c r="A29" s="4" t="s">
        <v>117</v>
      </c>
      <c r="B29" s="6" t="n">
        <v>92470</v>
      </c>
      <c r="C29" s="6" t="n">
        <v>59893</v>
      </c>
    </row>
    <row r="30" spans="1:3">
      <c r="A30" s="3" t="s">
        <v>118</v>
      </c>
    </row>
    <row r="31" spans="1:3">
      <c r="A31" s="4" t="s">
        <v>119</v>
      </c>
      <c r="B31" s="6" t="n">
        <v>270</v>
      </c>
      <c r="C31" s="6" t="n">
        <v>270</v>
      </c>
    </row>
    <row r="32" spans="1:3">
      <c r="A32" s="4" t="s">
        <v>120</v>
      </c>
      <c r="B32" s="6" t="n">
        <v>112096</v>
      </c>
      <c r="C32" s="6" t="n">
        <v>116427</v>
      </c>
    </row>
    <row r="33" spans="1:3">
      <c r="A33" s="4" t="s">
        <v>121</v>
      </c>
      <c r="B33" s="6" t="n">
        <v>86673</v>
      </c>
      <c r="C33" s="6" t="n">
        <v>82548</v>
      </c>
    </row>
    <row r="34" spans="1:3">
      <c r="A34" s="4" t="s">
        <v>122</v>
      </c>
      <c r="B34" s="6" t="n">
        <v>-114261</v>
      </c>
      <c r="C34" s="6" t="n">
        <v>-120406</v>
      </c>
    </row>
    <row r="35" spans="1:3">
      <c r="A35" s="4" t="s">
        <v>123</v>
      </c>
      <c r="B35" s="6" t="n">
        <v>-18542</v>
      </c>
      <c r="C35" s="6" t="n">
        <v>-14611</v>
      </c>
    </row>
    <row r="36" spans="1:3">
      <c r="A36" s="4" t="s">
        <v>124</v>
      </c>
      <c r="B36" s="6" t="n">
        <v>66236</v>
      </c>
      <c r="C36" s="6" t="n">
        <v>64228</v>
      </c>
    </row>
    <row r="37" spans="1:3">
      <c r="A37" s="4" t="s">
        <v>125</v>
      </c>
      <c r="B37" s="7" t="n">
        <v>158706</v>
      </c>
      <c r="C37" s="7" t="n">
        <v>124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3</v>
      </c>
      <c r="B1" s="2" t="s">
        <v>1</v>
      </c>
    </row>
    <row r="2" spans="1:5">
      <c r="B2" s="2" t="s">
        <v>2</v>
      </c>
      <c r="C2" s="2" t="s">
        <v>64</v>
      </c>
      <c r="D2" s="2" t="s">
        <v>65</v>
      </c>
      <c r="E2" s="2" t="s">
        <v>524</v>
      </c>
    </row>
    <row r="3" spans="1:5">
      <c r="A3" s="3" t="s">
        <v>197</v>
      </c>
    </row>
    <row r="4" spans="1:5">
      <c r="A4" s="4" t="s">
        <v>525</v>
      </c>
      <c r="B4" s="7" t="n">
        <v>5695</v>
      </c>
      <c r="C4" s="7" t="n">
        <v>5590</v>
      </c>
      <c r="D4" s="7" t="n">
        <v>2505</v>
      </c>
      <c r="E4" s="7" t="n">
        <v>2650</v>
      </c>
    </row>
    <row r="5" spans="1:5">
      <c r="A5" s="4" t="s">
        <v>526</v>
      </c>
      <c r="B5" s="7"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07</v>
      </c>
      <c r="J1" s="2" t="s">
        <v>1</v>
      </c>
    </row>
    <row r="2" spans="1:12">
      <c r="B2" s="2" t="s">
        <v>2</v>
      </c>
      <c r="C2" s="2" t="s">
        <v>408</v>
      </c>
      <c r="D2" s="2" t="s">
        <v>4</v>
      </c>
      <c r="E2" s="2" t="s">
        <v>409</v>
      </c>
      <c r="F2" s="2" t="s">
        <v>64</v>
      </c>
      <c r="G2" s="2" t="s">
        <v>410</v>
      </c>
      <c r="H2" s="2" t="s">
        <v>411</v>
      </c>
      <c r="I2" s="2" t="s">
        <v>412</v>
      </c>
      <c r="J2" s="2" t="s">
        <v>2</v>
      </c>
      <c r="K2" s="2" t="s">
        <v>64</v>
      </c>
      <c r="L2" s="2" t="s">
        <v>65</v>
      </c>
    </row>
    <row r="3" spans="1:12">
      <c r="A3" s="3" t="s">
        <v>528</v>
      </c>
    </row>
    <row r="4" spans="1:12">
      <c r="A4" s="4" t="s">
        <v>76</v>
      </c>
      <c r="B4" s="7" t="n">
        <v>1671</v>
      </c>
      <c r="C4" s="7" t="n">
        <v>879</v>
      </c>
      <c r="D4" s="7" t="n">
        <v>943</v>
      </c>
      <c r="E4" s="7" t="n">
        <v>632</v>
      </c>
      <c r="F4" s="7" t="n">
        <v>-5259</v>
      </c>
      <c r="G4" s="7" t="n">
        <v>1088</v>
      </c>
      <c r="H4" s="7" t="n">
        <v>940</v>
      </c>
      <c r="I4" s="7" t="n">
        <v>414</v>
      </c>
      <c r="J4" s="7" t="n">
        <v>4125</v>
      </c>
      <c r="K4" s="7" t="n">
        <v>-2817</v>
      </c>
      <c r="L4" s="7" t="n">
        <v>806</v>
      </c>
    </row>
    <row r="5" spans="1:12">
      <c r="A5" s="4" t="s">
        <v>529</v>
      </c>
      <c r="J5" s="6" t="n">
        <v>13450</v>
      </c>
      <c r="K5" s="6" t="n">
        <v>13805</v>
      </c>
      <c r="L5" s="6" t="n">
        <v>15055</v>
      </c>
    </row>
    <row r="6" spans="1:12">
      <c r="A6" s="4" t="s">
        <v>530</v>
      </c>
      <c r="B6" s="8" t="n">
        <v>0.12</v>
      </c>
      <c r="C6" s="8" t="n">
        <v>0.07000000000000001</v>
      </c>
      <c r="D6" s="8" t="n">
        <v>0.07000000000000001</v>
      </c>
      <c r="E6" s="8" t="n">
        <v>0.05</v>
      </c>
      <c r="F6" s="8" t="n">
        <v>-0.39</v>
      </c>
      <c r="G6" s="8" t="n">
        <v>0.09</v>
      </c>
      <c r="H6" s="8" t="n">
        <v>0.07000000000000001</v>
      </c>
      <c r="I6" s="8" t="n">
        <v>0.03</v>
      </c>
      <c r="J6" s="8" t="n">
        <v>0.31</v>
      </c>
      <c r="K6" s="8" t="n">
        <v>-0.2</v>
      </c>
      <c r="L6" s="8" t="n">
        <v>0.05</v>
      </c>
    </row>
    <row r="7" spans="1:12">
      <c r="A7" s="4" t="s">
        <v>531</v>
      </c>
      <c r="J7" s="6" t="n">
        <v>547</v>
      </c>
      <c r="L7" s="6" t="n">
        <v>269</v>
      </c>
    </row>
    <row r="8" spans="1:12">
      <c r="A8" s="4" t="s">
        <v>532</v>
      </c>
      <c r="J8" s="8" t="n">
        <v>-0.02</v>
      </c>
    </row>
    <row r="9" spans="1:12">
      <c r="A9" s="4" t="s">
        <v>533</v>
      </c>
      <c r="J9" s="6" t="n">
        <v>13997</v>
      </c>
      <c r="K9" s="6" t="n">
        <v>13805</v>
      </c>
      <c r="L9" s="6" t="n">
        <v>15324</v>
      </c>
    </row>
    <row r="10" spans="1:12">
      <c r="A10" s="4" t="s">
        <v>534</v>
      </c>
      <c r="B10" s="8" t="n">
        <v>0.12</v>
      </c>
      <c r="C10" s="8" t="n">
        <v>0.06</v>
      </c>
      <c r="D10" s="8" t="n">
        <v>0.07000000000000001</v>
      </c>
      <c r="E10" s="8" t="n">
        <v>0.05</v>
      </c>
      <c r="F10" s="8" t="n">
        <v>-0.39</v>
      </c>
      <c r="G10" s="8" t="n">
        <v>0.09</v>
      </c>
      <c r="H10" s="8" t="n">
        <v>0.07000000000000001</v>
      </c>
      <c r="I10" s="8" t="n">
        <v>0.03</v>
      </c>
      <c r="J10" s="8" t="n">
        <v>0.29</v>
      </c>
      <c r="K10" s="8" t="n">
        <v>-0.2</v>
      </c>
      <c r="L10" s="8" t="n">
        <v>0.0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64</v>
      </c>
      <c r="D1" s="2" t="s">
        <v>65</v>
      </c>
    </row>
    <row r="2" spans="1:4">
      <c r="A2" s="4" t="s">
        <v>536</v>
      </c>
    </row>
    <row r="3" spans="1:4">
      <c r="A3" s="3" t="s">
        <v>537</v>
      </c>
    </row>
    <row r="4" spans="1:4">
      <c r="A4" s="4" t="s">
        <v>538</v>
      </c>
      <c r="B4" s="9" t="n">
        <v>0.7</v>
      </c>
      <c r="C4" s="9" t="n">
        <v>1.1</v>
      </c>
      <c r="D4" s="9"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4</v>
      </c>
    </row>
    <row r="2" spans="1:3">
      <c r="A2" s="3" t="s">
        <v>540</v>
      </c>
    </row>
    <row r="3" spans="1:3">
      <c r="A3" s="4" t="s">
        <v>83</v>
      </c>
      <c r="B3" s="7" t="n">
        <v>-9106</v>
      </c>
      <c r="C3" s="7" t="n">
        <v>-8022</v>
      </c>
    </row>
    <row r="4" spans="1:3">
      <c r="A4" s="4" t="s">
        <v>84</v>
      </c>
      <c r="C4" s="6" t="n">
        <v>-263</v>
      </c>
    </row>
    <row r="5" spans="1:3">
      <c r="A5" s="4" t="s">
        <v>541</v>
      </c>
      <c r="B5" s="6" t="n">
        <v>-9436</v>
      </c>
      <c r="C5" s="6" t="n">
        <v>-6326</v>
      </c>
    </row>
    <row r="6" spans="1:3">
      <c r="A6" s="4" t="s">
        <v>123</v>
      </c>
      <c r="B6" s="7" t="n">
        <v>-18542</v>
      </c>
      <c r="C6" s="7" t="n">
        <v>-14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4</v>
      </c>
    </row>
    <row r="3" spans="1:3">
      <c r="A3" s="3" t="s">
        <v>540</v>
      </c>
    </row>
    <row r="4" spans="1:3">
      <c r="A4" s="4" t="s">
        <v>543</v>
      </c>
      <c r="B4" s="7" t="n">
        <v>265</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4</v>
      </c>
      <c r="D2" s="2" t="s">
        <v>65</v>
      </c>
    </row>
    <row r="3" spans="1:4">
      <c r="A3" s="3" t="s">
        <v>218</v>
      </c>
    </row>
    <row r="4" spans="1:4">
      <c r="A4" s="4" t="s">
        <v>545</v>
      </c>
      <c r="B4" s="7" t="n">
        <v>185</v>
      </c>
      <c r="C4" s="7" t="n">
        <v>277</v>
      </c>
      <c r="D4" s="7" t="n">
        <v>322</v>
      </c>
    </row>
    <row r="5" spans="1:4">
      <c r="A5" s="4" t="s">
        <v>546</v>
      </c>
      <c r="D5" s="6" t="n">
        <v>-57</v>
      </c>
    </row>
    <row r="6" spans="1:4">
      <c r="A6" s="4" t="s">
        <v>547</v>
      </c>
      <c r="B6" s="7" t="n">
        <v>185</v>
      </c>
      <c r="C6" s="7" t="n">
        <v>277</v>
      </c>
      <c r="D6" s="7" t="n">
        <v>2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4</v>
      </c>
    </row>
    <row r="2" spans="1:3">
      <c r="A2" s="3" t="s">
        <v>197</v>
      </c>
    </row>
    <row r="3" spans="1:3">
      <c r="A3" s="4" t="s">
        <v>549</v>
      </c>
      <c r="B3" s="7" t="n">
        <v>3</v>
      </c>
      <c r="C3" s="5"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51</v>
      </c>
    </row>
    <row r="2" spans="1:3">
      <c r="A2" s="3" t="s">
        <v>552</v>
      </c>
    </row>
    <row r="3" spans="1:3">
      <c r="A3" s="4" t="s">
        <v>98</v>
      </c>
      <c r="B3" s="7" t="n">
        <v>21253</v>
      </c>
      <c r="C3" s="7" t="n">
        <v>13100</v>
      </c>
    </row>
    <row r="4" spans="1:3">
      <c r="A4" s="4" t="s">
        <v>553</v>
      </c>
      <c r="B4" s="7" t="n">
        <v>21253</v>
      </c>
    </row>
    <row r="5" spans="1:3">
      <c r="A5" s="4" t="s">
        <v>554</v>
      </c>
    </row>
    <row r="6" spans="1:3">
      <c r="A6" s="3" t="s">
        <v>552</v>
      </c>
    </row>
    <row r="7" spans="1:3">
      <c r="A7" s="4" t="s">
        <v>98</v>
      </c>
      <c r="C7" s="6" t="n">
        <v>13100</v>
      </c>
    </row>
    <row r="8" spans="1:3">
      <c r="A8" s="4" t="s">
        <v>553</v>
      </c>
      <c r="C8" s="7" t="n">
        <v>13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07</v>
      </c>
    </row>
    <row r="2" spans="1:2">
      <c r="B2" s="2" t="s">
        <v>459</v>
      </c>
    </row>
    <row r="3" spans="1:2">
      <c r="A3" s="4" t="s">
        <v>556</v>
      </c>
    </row>
    <row r="4" spans="1:2">
      <c r="A4" s="3" t="s">
        <v>552</v>
      </c>
    </row>
    <row r="5" spans="1:2">
      <c r="A5" s="4" t="s">
        <v>557</v>
      </c>
      <c r="B5" s="5"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8</v>
      </c>
      <c r="B1" s="2" t="s">
        <v>559</v>
      </c>
      <c r="C1" s="2" t="s">
        <v>2</v>
      </c>
      <c r="D1" s="2" t="s">
        <v>408</v>
      </c>
      <c r="E1" s="2" t="s">
        <v>4</v>
      </c>
      <c r="F1" s="2" t="s">
        <v>409</v>
      </c>
      <c r="G1" s="2" t="s">
        <v>64</v>
      </c>
      <c r="H1" s="2" t="s">
        <v>410</v>
      </c>
      <c r="I1" s="2" t="s">
        <v>411</v>
      </c>
      <c r="J1" s="2" t="s">
        <v>412</v>
      </c>
      <c r="K1" s="2" t="s">
        <v>2</v>
      </c>
      <c r="L1" s="2" t="s">
        <v>64</v>
      </c>
      <c r="M1" s="2" t="s">
        <v>65</v>
      </c>
    </row>
    <row r="2" spans="1:13">
      <c r="A2" s="3" t="s">
        <v>560</v>
      </c>
    </row>
    <row r="3" spans="1:13">
      <c r="A3" s="4" t="s">
        <v>67</v>
      </c>
      <c r="C3" s="7" t="n">
        <v>99320</v>
      </c>
      <c r="D3" s="7" t="n">
        <v>97204</v>
      </c>
      <c r="E3" s="7" t="n">
        <v>100408</v>
      </c>
      <c r="F3" s="7" t="n">
        <v>97238</v>
      </c>
      <c r="G3" s="7" t="n">
        <v>93129</v>
      </c>
      <c r="H3" s="7" t="n">
        <v>90260</v>
      </c>
      <c r="I3" s="7" t="n">
        <v>92667</v>
      </c>
      <c r="J3" s="7" t="n">
        <v>82713</v>
      </c>
      <c r="K3" s="7" t="n">
        <v>394170</v>
      </c>
      <c r="L3" s="7" t="n">
        <v>358769</v>
      </c>
      <c r="M3" s="7" t="n">
        <v>301210</v>
      </c>
    </row>
    <row r="4" spans="1:13">
      <c r="A4" s="4" t="s">
        <v>561</v>
      </c>
    </row>
    <row r="5" spans="1:13">
      <c r="A5" s="3" t="s">
        <v>560</v>
      </c>
    </row>
    <row r="6" spans="1:13">
      <c r="A6" s="4" t="s">
        <v>450</v>
      </c>
      <c r="B6" s="4" t="s">
        <v>368</v>
      </c>
    </row>
    <row r="7" spans="1:13">
      <c r="A7" s="4" t="s">
        <v>562</v>
      </c>
      <c r="B7" s="7" t="n">
        <v>4900</v>
      </c>
    </row>
    <row r="8" spans="1:13">
      <c r="A8" s="4" t="s">
        <v>67</v>
      </c>
      <c r="B8" s="7" t="n">
        <v>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64</v>
      </c>
    </row>
    <row r="2" spans="1:3">
      <c r="A2" s="3" t="s">
        <v>127</v>
      </c>
    </row>
    <row r="3" spans="1:3">
      <c r="A3" s="4" t="s">
        <v>128</v>
      </c>
      <c r="B3" s="7" t="n">
        <v>84</v>
      </c>
      <c r="C3" s="7" t="n">
        <v>104</v>
      </c>
    </row>
    <row r="4" spans="1:3">
      <c r="A4" s="4" t="s">
        <v>129</v>
      </c>
      <c r="B4" s="8" t="n">
        <v>0.01</v>
      </c>
      <c r="C4" s="8" t="n">
        <v>0.01</v>
      </c>
    </row>
    <row r="5" spans="1:3">
      <c r="A5" s="4" t="s">
        <v>130</v>
      </c>
      <c r="B5" s="6" t="n">
        <v>150000000</v>
      </c>
      <c r="C5" s="6" t="n">
        <v>150000000</v>
      </c>
    </row>
    <row r="6" spans="1:3">
      <c r="A6" s="4" t="s">
        <v>131</v>
      </c>
      <c r="B6" s="6" t="n">
        <v>27017824</v>
      </c>
      <c r="C6" s="6" t="n">
        <v>27017824</v>
      </c>
    </row>
    <row r="7" spans="1:3">
      <c r="A7" s="4" t="s">
        <v>132</v>
      </c>
      <c r="B7" s="6" t="n">
        <v>12311010</v>
      </c>
      <c r="C7" s="6" t="n">
        <v>12745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4</v>
      </c>
    </row>
    <row r="2" spans="1:3">
      <c r="A2" s="3" t="s">
        <v>564</v>
      </c>
    </row>
    <row r="3" spans="1:3">
      <c r="A3" s="4" t="s">
        <v>565</v>
      </c>
      <c r="B3" s="7" t="n">
        <v>17384</v>
      </c>
      <c r="C3" s="7" t="n">
        <v>18292</v>
      </c>
    </row>
    <row r="4" spans="1:3">
      <c r="A4" s="4" t="s">
        <v>566</v>
      </c>
      <c r="B4" s="6" t="n">
        <v>-11005</v>
      </c>
      <c r="C4" s="6" t="n">
        <v>-12636</v>
      </c>
    </row>
    <row r="5" spans="1:3">
      <c r="A5" s="4" t="s">
        <v>567</v>
      </c>
      <c r="B5" s="6" t="n">
        <v>6379</v>
      </c>
      <c r="C5" s="6" t="n">
        <v>5656</v>
      </c>
    </row>
    <row r="6" spans="1:3">
      <c r="A6" s="4" t="s">
        <v>568</v>
      </c>
    </row>
    <row r="7" spans="1:3">
      <c r="A7" s="3" t="s">
        <v>564</v>
      </c>
    </row>
    <row r="8" spans="1:3">
      <c r="A8" s="4" t="s">
        <v>565</v>
      </c>
      <c r="B8" s="6" t="n">
        <v>50</v>
      </c>
      <c r="C8" s="6" t="n">
        <v>50</v>
      </c>
    </row>
    <row r="9" spans="1:3">
      <c r="A9" s="4" t="s">
        <v>569</v>
      </c>
    </row>
    <row r="10" spans="1:3">
      <c r="A10" s="3" t="s">
        <v>564</v>
      </c>
    </row>
    <row r="11" spans="1:3">
      <c r="A11" s="4" t="s">
        <v>565</v>
      </c>
      <c r="B11" s="6" t="n">
        <v>1808</v>
      </c>
      <c r="C11" s="6" t="n">
        <v>1808</v>
      </c>
    </row>
    <row r="12" spans="1:3">
      <c r="A12" s="4" t="s">
        <v>570</v>
      </c>
    </row>
    <row r="13" spans="1:3">
      <c r="A13" s="3" t="s">
        <v>564</v>
      </c>
    </row>
    <row r="14" spans="1:3">
      <c r="A14" s="4" t="s">
        <v>565</v>
      </c>
      <c r="B14" s="6" t="n">
        <v>5533</v>
      </c>
      <c r="C14" s="6" t="n">
        <v>5608</v>
      </c>
    </row>
    <row r="15" spans="1:3">
      <c r="A15" s="4" t="s">
        <v>571</v>
      </c>
    </row>
    <row r="16" spans="1:3">
      <c r="A16" s="3" t="s">
        <v>564</v>
      </c>
    </row>
    <row r="17" spans="1:3">
      <c r="A17" s="4" t="s">
        <v>565</v>
      </c>
      <c r="B17" s="6" t="n">
        <v>2214</v>
      </c>
      <c r="C17" s="6" t="n">
        <v>2433</v>
      </c>
    </row>
    <row r="18" spans="1:3">
      <c r="A18" s="4" t="s">
        <v>572</v>
      </c>
    </row>
    <row r="19" spans="1:3">
      <c r="A19" s="3" t="s">
        <v>564</v>
      </c>
    </row>
    <row r="20" spans="1:3">
      <c r="A20" s="4" t="s">
        <v>565</v>
      </c>
      <c r="B20" s="6" t="n">
        <v>2147</v>
      </c>
      <c r="C20" s="6" t="n">
        <v>1864</v>
      </c>
    </row>
    <row r="21" spans="1:3">
      <c r="A21" s="4" t="s">
        <v>573</v>
      </c>
    </row>
    <row r="22" spans="1:3">
      <c r="A22" s="3" t="s">
        <v>564</v>
      </c>
    </row>
    <row r="23" spans="1:3">
      <c r="A23" s="4" t="s">
        <v>565</v>
      </c>
      <c r="B23" s="6" t="n">
        <v>1722</v>
      </c>
      <c r="C23" s="6" t="n">
        <v>2174</v>
      </c>
    </row>
    <row r="24" spans="1:3">
      <c r="A24" s="4" t="s">
        <v>574</v>
      </c>
    </row>
    <row r="25" spans="1:3">
      <c r="A25" s="3" t="s">
        <v>564</v>
      </c>
    </row>
    <row r="26" spans="1:3">
      <c r="A26" s="4" t="s">
        <v>565</v>
      </c>
      <c r="B26" s="7" t="n">
        <v>3910</v>
      </c>
      <c r="C26" s="7" t="n">
        <v>4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16"/>
  </cols>
  <sheetData>
    <row r="1" spans="1:2">
      <c r="A1" s="1" t="s">
        <v>575</v>
      </c>
      <c r="B1" s="2" t="s">
        <v>1</v>
      </c>
    </row>
    <row r="2" spans="1:2">
      <c r="B2" s="2" t="s">
        <v>2</v>
      </c>
    </row>
    <row r="3" spans="1:2">
      <c r="A3" s="4" t="s">
        <v>484</v>
      </c>
    </row>
    <row r="4" spans="1:2">
      <c r="A4" s="3" t="s">
        <v>564</v>
      </c>
    </row>
    <row r="5" spans="1:2">
      <c r="A5" s="4" t="s">
        <v>485</v>
      </c>
      <c r="B5" s="4" t="s">
        <v>442</v>
      </c>
    </row>
    <row r="6" spans="1:2">
      <c r="A6" s="4" t="s">
        <v>476</v>
      </c>
    </row>
    <row r="7" spans="1:2">
      <c r="A7" s="3" t="s">
        <v>564</v>
      </c>
    </row>
    <row r="8" spans="1:2">
      <c r="A8" s="4" t="s">
        <v>485</v>
      </c>
      <c r="B8" s="4" t="s">
        <v>488</v>
      </c>
    </row>
    <row r="9" spans="1:2">
      <c r="A9" s="4" t="s">
        <v>569</v>
      </c>
    </row>
    <row r="10" spans="1:2">
      <c r="A10" s="3" t="s">
        <v>564</v>
      </c>
    </row>
    <row r="11" spans="1:2">
      <c r="A11" s="4" t="s">
        <v>485</v>
      </c>
      <c r="B11" s="4" t="s">
        <v>488</v>
      </c>
    </row>
    <row r="12" spans="1:2">
      <c r="A12" s="4" t="s">
        <v>576</v>
      </c>
    </row>
    <row r="13" spans="1:2">
      <c r="A13" s="3" t="s">
        <v>564</v>
      </c>
    </row>
    <row r="14" spans="1:2">
      <c r="A14" s="4" t="s">
        <v>485</v>
      </c>
      <c r="B14" s="4" t="s">
        <v>442</v>
      </c>
    </row>
    <row r="15" spans="1:2">
      <c r="A15" s="4" t="s">
        <v>577</v>
      </c>
    </row>
    <row r="16" spans="1:2">
      <c r="A16" s="3" t="s">
        <v>564</v>
      </c>
    </row>
    <row r="17" spans="1:2">
      <c r="A17" s="4" t="s">
        <v>485</v>
      </c>
      <c r="B17" s="4" t="s">
        <v>490</v>
      </c>
    </row>
    <row r="18" spans="1:2">
      <c r="A18" s="4" t="s">
        <v>578</v>
      </c>
    </row>
    <row r="19" spans="1:2">
      <c r="A19" s="3" t="s">
        <v>564</v>
      </c>
    </row>
    <row r="20" spans="1:2">
      <c r="A20" s="4" t="s">
        <v>485</v>
      </c>
      <c r="B20" s="4" t="s">
        <v>490</v>
      </c>
    </row>
    <row r="21" spans="1:2">
      <c r="A21" s="4" t="s">
        <v>579</v>
      </c>
    </row>
    <row r="22" spans="1:2">
      <c r="A22" s="3" t="s">
        <v>564</v>
      </c>
    </row>
    <row r="23" spans="1:2">
      <c r="A23" s="4" t="s">
        <v>485</v>
      </c>
      <c r="B23" s="4" t="s">
        <v>580</v>
      </c>
    </row>
    <row r="24" spans="1:2">
      <c r="A24" s="4" t="s">
        <v>581</v>
      </c>
    </row>
    <row r="25" spans="1:2">
      <c r="A25" s="3" t="s">
        <v>564</v>
      </c>
    </row>
    <row r="26" spans="1:2">
      <c r="A26" s="4" t="s">
        <v>485</v>
      </c>
      <c r="B26" s="4" t="s">
        <v>487</v>
      </c>
    </row>
    <row r="27" spans="1:2">
      <c r="A27" s="4" t="s">
        <v>582</v>
      </c>
    </row>
    <row r="28" spans="1:2">
      <c r="A28" s="3" t="s">
        <v>564</v>
      </c>
    </row>
    <row r="29" spans="1:2">
      <c r="A29" s="4" t="s">
        <v>485</v>
      </c>
      <c r="B29" s="4" t="s">
        <v>490</v>
      </c>
    </row>
    <row r="30" spans="1:2">
      <c r="A30" s="4" t="s">
        <v>583</v>
      </c>
    </row>
    <row r="31" spans="1:2">
      <c r="A31" s="3" t="s">
        <v>564</v>
      </c>
    </row>
    <row r="32" spans="1:2">
      <c r="A32" s="4" t="s">
        <v>485</v>
      </c>
      <c r="B32" s="4" t="s">
        <v>442</v>
      </c>
    </row>
    <row r="33" spans="1:2">
      <c r="A33" s="4" t="s">
        <v>584</v>
      </c>
    </row>
    <row r="34" spans="1:2">
      <c r="A34" s="3" t="s">
        <v>564</v>
      </c>
    </row>
    <row r="35" spans="1:2">
      <c r="A35" s="4" t="s">
        <v>485</v>
      </c>
      <c r="B35" s="4" t="s">
        <v>490</v>
      </c>
    </row>
    <row r="36" spans="1:2">
      <c r="A36" s="4" t="s">
        <v>585</v>
      </c>
    </row>
    <row r="37" spans="1:2">
      <c r="A37" s="3" t="s">
        <v>564</v>
      </c>
    </row>
    <row r="38" spans="1:2">
      <c r="A38" s="4" t="s">
        <v>485</v>
      </c>
      <c r="B38" s="4" t="s">
        <v>586</v>
      </c>
    </row>
    <row r="39" spans="1:2">
      <c r="A39" s="4" t="s">
        <v>587</v>
      </c>
    </row>
    <row r="40" spans="1:2">
      <c r="A40" s="3" t="s">
        <v>564</v>
      </c>
    </row>
    <row r="41" spans="1:2">
      <c r="A41" s="4" t="s">
        <v>485</v>
      </c>
      <c r="B41" s="4" t="s">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4</v>
      </c>
      <c r="D2" s="2" t="s">
        <v>65</v>
      </c>
    </row>
    <row r="3" spans="1:4">
      <c r="A3" s="3" t="s">
        <v>482</v>
      </c>
    </row>
    <row r="4" spans="1:4">
      <c r="A4" s="4" t="s">
        <v>589</v>
      </c>
      <c r="B4" s="7" t="n">
        <v>700</v>
      </c>
      <c r="C4" s="7" t="n">
        <v>200</v>
      </c>
    </row>
    <row r="5" spans="1:4">
      <c r="A5" s="4" t="s">
        <v>565</v>
      </c>
      <c r="B5" s="6" t="n">
        <v>17384</v>
      </c>
      <c r="C5" s="6" t="n">
        <v>18292</v>
      </c>
    </row>
    <row r="6" spans="1:4">
      <c r="A6" s="4" t="s">
        <v>590</v>
      </c>
      <c r="B6" s="6" t="n">
        <v>900</v>
      </c>
      <c r="C6" s="6" t="n">
        <v>700</v>
      </c>
    </row>
    <row r="7" spans="1:4">
      <c r="A7" s="4" t="s">
        <v>136</v>
      </c>
      <c r="B7" s="6" t="n">
        <v>3268</v>
      </c>
      <c r="C7" s="6" t="n">
        <v>2537</v>
      </c>
      <c r="D7" s="7" t="n">
        <v>1578</v>
      </c>
    </row>
    <row r="8" spans="1:4">
      <c r="A8" s="4" t="s">
        <v>483</v>
      </c>
      <c r="B8" s="6" t="n">
        <v>1900</v>
      </c>
      <c r="C8" s="6" t="n">
        <v>1800</v>
      </c>
      <c r="D8" s="6" t="n">
        <v>1600</v>
      </c>
    </row>
    <row r="9" spans="1:4">
      <c r="A9" s="4" t="s">
        <v>572</v>
      </c>
    </row>
    <row r="10" spans="1:4">
      <c r="A10" s="3" t="s">
        <v>482</v>
      </c>
    </row>
    <row r="11" spans="1:4">
      <c r="A11" s="4" t="s">
        <v>591</v>
      </c>
      <c r="B11" s="6" t="n">
        <v>400</v>
      </c>
      <c r="C11" s="6" t="n">
        <v>300</v>
      </c>
    </row>
    <row r="12" spans="1:4">
      <c r="A12" s="4" t="s">
        <v>565</v>
      </c>
      <c r="B12" s="6" t="n">
        <v>2147</v>
      </c>
      <c r="C12" s="6" t="n">
        <v>1864</v>
      </c>
    </row>
    <row r="13" spans="1:4">
      <c r="A13" s="4" t="s">
        <v>136</v>
      </c>
      <c r="B13" s="7" t="n">
        <v>500</v>
      </c>
      <c r="C13" s="7" t="n">
        <v>500</v>
      </c>
      <c r="D13" s="7"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14"/>
    <col customWidth="1" max="10" min="10" width="21"/>
    <col customWidth="1" max="11" min="11" width="14"/>
  </cols>
  <sheetData>
    <row r="1" spans="1:11">
      <c r="A1" s="1" t="s">
        <v>592</v>
      </c>
      <c r="B1" s="2" t="s">
        <v>593</v>
      </c>
      <c r="C1" s="2" t="s">
        <v>594</v>
      </c>
      <c r="D1" s="2" t="s">
        <v>595</v>
      </c>
      <c r="E1" s="2" t="s">
        <v>596</v>
      </c>
      <c r="F1" s="2" t="s">
        <v>597</v>
      </c>
      <c r="G1" s="2" t="s">
        <v>434</v>
      </c>
      <c r="H1" s="2" t="s">
        <v>459</v>
      </c>
      <c r="I1" s="2" t="s">
        <v>448</v>
      </c>
      <c r="J1" s="2" t="s">
        <v>598</v>
      </c>
      <c r="K1" s="2" t="s">
        <v>412</v>
      </c>
    </row>
    <row r="2" spans="1:11">
      <c r="A2" s="4" t="s">
        <v>310</v>
      </c>
    </row>
    <row r="3" spans="1:11">
      <c r="A3" s="3" t="s">
        <v>311</v>
      </c>
    </row>
    <row r="4" spans="1:11">
      <c r="A4" s="4" t="s">
        <v>450</v>
      </c>
      <c r="B4" s="4" t="s">
        <v>368</v>
      </c>
      <c r="I4" s="4" t="s">
        <v>368</v>
      </c>
      <c r="J4" s="4" t="s">
        <v>368</v>
      </c>
    </row>
    <row r="5" spans="1:11">
      <c r="A5" s="4" t="s">
        <v>562</v>
      </c>
      <c r="B5" s="7" t="n">
        <v>9678</v>
      </c>
    </row>
    <row r="6" spans="1:11">
      <c r="A6" s="4" t="s">
        <v>599</v>
      </c>
      <c r="B6" s="10" t="n">
        <v>1.1386</v>
      </c>
      <c r="J6" s="10" t="n">
        <v>1.1386</v>
      </c>
    </row>
    <row r="7" spans="1:11">
      <c r="A7" s="4" t="s">
        <v>600</v>
      </c>
      <c r="G7" s="4" t="s">
        <v>601</v>
      </c>
    </row>
    <row r="8" spans="1:11">
      <c r="A8" s="4" t="s">
        <v>454</v>
      </c>
      <c r="B8" s="7" t="n">
        <v>600</v>
      </c>
    </row>
    <row r="9" spans="1:11">
      <c r="A9" s="4" t="s">
        <v>453</v>
      </c>
      <c r="G9" s="7" t="n">
        <v>700</v>
      </c>
    </row>
    <row r="10" spans="1:11">
      <c r="A10" s="4" t="s">
        <v>451</v>
      </c>
      <c r="B10" s="6" t="n">
        <v>600</v>
      </c>
    </row>
    <row r="11" spans="1:11">
      <c r="A11" s="4" t="s">
        <v>602</v>
      </c>
    </row>
    <row r="12" spans="1:11">
      <c r="A12" s="3" t="s">
        <v>311</v>
      </c>
    </row>
    <row r="13" spans="1:11">
      <c r="A13" s="4" t="s">
        <v>603</v>
      </c>
      <c r="G13" s="6" t="n">
        <v>800</v>
      </c>
    </row>
    <row r="14" spans="1:11">
      <c r="A14" s="4" t="s">
        <v>604</v>
      </c>
    </row>
    <row r="15" spans="1:11">
      <c r="A15" s="3" t="s">
        <v>311</v>
      </c>
    </row>
    <row r="16" spans="1:11">
      <c r="A16" s="4" t="s">
        <v>453</v>
      </c>
      <c r="G16" s="6" t="n">
        <v>400</v>
      </c>
    </row>
    <row r="17" spans="1:11">
      <c r="A17" s="4" t="s">
        <v>605</v>
      </c>
    </row>
    <row r="18" spans="1:11">
      <c r="A18" s="3" t="s">
        <v>311</v>
      </c>
    </row>
    <row r="19" spans="1:11">
      <c r="A19" s="4" t="s">
        <v>453</v>
      </c>
      <c r="G19" s="7" t="n">
        <v>300</v>
      </c>
    </row>
    <row r="20" spans="1:11">
      <c r="A20" s="4" t="s">
        <v>606</v>
      </c>
    </row>
    <row r="21" spans="1:11">
      <c r="A21" s="3" t="s">
        <v>311</v>
      </c>
    </row>
    <row r="22" spans="1:11">
      <c r="A22" s="4" t="s">
        <v>452</v>
      </c>
      <c r="B22" s="7" t="n">
        <v>1700</v>
      </c>
      <c r="J22" s="11" t="n">
        <v>1.5</v>
      </c>
    </row>
    <row r="23" spans="1:11">
      <c r="A23" s="4" t="s">
        <v>318</v>
      </c>
    </row>
    <row r="24" spans="1:11">
      <c r="A24" s="3" t="s">
        <v>311</v>
      </c>
    </row>
    <row r="25" spans="1:11">
      <c r="A25" s="4" t="s">
        <v>450</v>
      </c>
      <c r="C25" s="4" t="s">
        <v>368</v>
      </c>
      <c r="K25" s="4" t="s">
        <v>368</v>
      </c>
    </row>
    <row r="26" spans="1:11">
      <c r="A26" s="4" t="s">
        <v>562</v>
      </c>
      <c r="C26" s="7" t="n">
        <v>16910</v>
      </c>
      <c r="D26" s="11" t="n">
        <v>13.6</v>
      </c>
    </row>
    <row r="27" spans="1:11">
      <c r="A27" s="4" t="s">
        <v>599</v>
      </c>
      <c r="C27" s="10" t="n">
        <v>1.2392</v>
      </c>
    </row>
    <row r="28" spans="1:11">
      <c r="A28" s="4" t="s">
        <v>600</v>
      </c>
      <c r="G28" s="4" t="s">
        <v>607</v>
      </c>
    </row>
    <row r="29" spans="1:11">
      <c r="A29" s="4" t="s">
        <v>453</v>
      </c>
      <c r="G29" s="7" t="n">
        <v>800</v>
      </c>
    </row>
    <row r="30" spans="1:11">
      <c r="A30" s="4" t="s">
        <v>452</v>
      </c>
      <c r="E30" s="7" t="n">
        <v>1200</v>
      </c>
      <c r="F30" s="7" t="n">
        <v>900</v>
      </c>
    </row>
    <row r="31" spans="1:11">
      <c r="A31" s="4" t="s">
        <v>451</v>
      </c>
      <c r="C31" s="7" t="n">
        <v>2000</v>
      </c>
    </row>
    <row r="32" spans="1:11">
      <c r="A32" s="4" t="s">
        <v>603</v>
      </c>
      <c r="G32" s="6" t="n">
        <v>1300</v>
      </c>
      <c r="H32" s="7" t="n">
        <v>2000</v>
      </c>
    </row>
    <row r="33" spans="1:11">
      <c r="A33" s="4" t="s">
        <v>608</v>
      </c>
    </row>
    <row r="34" spans="1:11">
      <c r="A34" s="3" t="s">
        <v>311</v>
      </c>
    </row>
    <row r="35" spans="1:11">
      <c r="A35" s="4" t="s">
        <v>454</v>
      </c>
      <c r="G35"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593</v>
      </c>
      <c r="C1" s="2" t="s">
        <v>594</v>
      </c>
      <c r="D1" s="2" t="s">
        <v>595</v>
      </c>
    </row>
    <row r="2" spans="1:4">
      <c r="A2" s="4" t="s">
        <v>310</v>
      </c>
    </row>
    <row r="3" spans="1:4">
      <c r="A3" s="3" t="s">
        <v>311</v>
      </c>
    </row>
    <row r="4" spans="1:4">
      <c r="A4" s="4" t="s">
        <v>610</v>
      </c>
      <c r="B4" s="7" t="n">
        <v>9678</v>
      </c>
    </row>
    <row r="5" spans="1:4">
      <c r="A5" s="4" t="s">
        <v>611</v>
      </c>
      <c r="B5" s="6" t="n">
        <v>569</v>
      </c>
    </row>
    <row r="6" spans="1:4">
      <c r="A6" s="4" t="s">
        <v>612</v>
      </c>
      <c r="B6" s="7" t="n">
        <v>10247</v>
      </c>
    </row>
    <row r="7" spans="1:4">
      <c r="A7" s="4" t="s">
        <v>318</v>
      </c>
    </row>
    <row r="8" spans="1:4">
      <c r="A8" s="3" t="s">
        <v>311</v>
      </c>
    </row>
    <row r="9" spans="1:4">
      <c r="A9" s="4" t="s">
        <v>610</v>
      </c>
      <c r="C9" s="7" t="n">
        <v>16910</v>
      </c>
      <c r="D9" s="11" t="n">
        <v>13.6</v>
      </c>
    </row>
    <row r="10" spans="1:4">
      <c r="A10" s="4" t="s">
        <v>611</v>
      </c>
      <c r="C10" s="6" t="n">
        <v>1997</v>
      </c>
    </row>
    <row r="11" spans="1:4">
      <c r="A11" s="4" t="s">
        <v>612</v>
      </c>
      <c r="C11" s="7" t="n">
        <v>189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447</v>
      </c>
      <c r="D1" s="2" t="s">
        <v>64</v>
      </c>
      <c r="E1" s="2" t="s">
        <v>449</v>
      </c>
    </row>
    <row r="2" spans="1:5">
      <c r="A2" s="3" t="s">
        <v>614</v>
      </c>
    </row>
    <row r="3" spans="1:5">
      <c r="A3" s="4" t="s">
        <v>101</v>
      </c>
      <c r="B3" s="7" t="n">
        <v>16681</v>
      </c>
      <c r="D3" s="7" t="n">
        <v>11664</v>
      </c>
    </row>
    <row r="4" spans="1:5">
      <c r="A4" s="4" t="s">
        <v>310</v>
      </c>
    </row>
    <row r="5" spans="1:5">
      <c r="A5" s="3" t="s">
        <v>614</v>
      </c>
    </row>
    <row r="6" spans="1:5">
      <c r="A6" s="4" t="s">
        <v>615</v>
      </c>
      <c r="C6" s="7" t="n">
        <v>1217</v>
      </c>
    </row>
    <row r="7" spans="1:5">
      <c r="A7" s="4" t="s">
        <v>140</v>
      </c>
      <c r="C7" s="6" t="n">
        <v>4491</v>
      </c>
    </row>
    <row r="8" spans="1:5">
      <c r="A8" s="4" t="s">
        <v>616</v>
      </c>
      <c r="C8" s="6" t="n">
        <v>1122</v>
      </c>
    </row>
    <row r="9" spans="1:5">
      <c r="A9" s="4" t="s">
        <v>617</v>
      </c>
      <c r="C9" s="6" t="n">
        <v>98</v>
      </c>
    </row>
    <row r="10" spans="1:5">
      <c r="A10" s="4" t="s">
        <v>618</v>
      </c>
      <c r="C10" s="6" t="n">
        <v>4099</v>
      </c>
    </row>
    <row r="11" spans="1:5">
      <c r="A11" s="4" t="s">
        <v>101</v>
      </c>
      <c r="C11" s="6" t="n">
        <v>5331</v>
      </c>
    </row>
    <row r="12" spans="1:5">
      <c r="A12" s="4" t="s">
        <v>619</v>
      </c>
      <c r="C12" s="6" t="n">
        <v>16358</v>
      </c>
    </row>
    <row r="13" spans="1:5">
      <c r="A13" s="3" t="s">
        <v>620</v>
      </c>
    </row>
    <row r="14" spans="1:5">
      <c r="A14" s="4" t="s">
        <v>107</v>
      </c>
      <c r="C14" s="6" t="n">
        <v>2378</v>
      </c>
    </row>
    <row r="15" spans="1:5">
      <c r="A15" s="4" t="s">
        <v>108</v>
      </c>
      <c r="C15" s="6" t="n">
        <v>172</v>
      </c>
    </row>
    <row r="16" spans="1:5">
      <c r="A16" s="4" t="s">
        <v>621</v>
      </c>
      <c r="C16" s="6" t="n">
        <v>2447</v>
      </c>
    </row>
    <row r="17" spans="1:5">
      <c r="A17" s="4" t="s">
        <v>99</v>
      </c>
      <c r="C17" s="6" t="n">
        <v>1114</v>
      </c>
    </row>
    <row r="18" spans="1:5">
      <c r="A18" s="4" t="s">
        <v>622</v>
      </c>
      <c r="C18" s="6" t="n">
        <v>6111</v>
      </c>
    </row>
    <row r="19" spans="1:5">
      <c r="A19" s="4" t="s">
        <v>623</v>
      </c>
      <c r="C19" s="7" t="n">
        <v>10247</v>
      </c>
    </row>
    <row r="20" spans="1:5">
      <c r="A20" s="4" t="s">
        <v>318</v>
      </c>
    </row>
    <row r="21" spans="1:5">
      <c r="A21" s="3" t="s">
        <v>614</v>
      </c>
    </row>
    <row r="22" spans="1:5">
      <c r="A22" s="4" t="s">
        <v>615</v>
      </c>
      <c r="E22" s="7" t="n">
        <v>4059</v>
      </c>
    </row>
    <row r="23" spans="1:5">
      <c r="A23" s="4" t="s">
        <v>140</v>
      </c>
      <c r="E23" s="6" t="n">
        <v>5551</v>
      </c>
    </row>
    <row r="24" spans="1:5">
      <c r="A24" s="4" t="s">
        <v>616</v>
      </c>
      <c r="E24" s="6" t="n">
        <v>243</v>
      </c>
    </row>
    <row r="25" spans="1:5">
      <c r="A25" s="4" t="s">
        <v>617</v>
      </c>
      <c r="E25" s="6" t="n">
        <v>53</v>
      </c>
    </row>
    <row r="26" spans="1:5">
      <c r="A26" s="4" t="s">
        <v>618</v>
      </c>
      <c r="E26" s="6" t="n">
        <v>7238</v>
      </c>
    </row>
    <row r="27" spans="1:5">
      <c r="A27" s="4" t="s">
        <v>101</v>
      </c>
      <c r="E27" s="6" t="n">
        <v>12720</v>
      </c>
    </row>
    <row r="28" spans="1:5">
      <c r="A28" s="4" t="s">
        <v>619</v>
      </c>
      <c r="E28" s="6" t="n">
        <v>29864</v>
      </c>
    </row>
    <row r="29" spans="1:5">
      <c r="A29" s="3" t="s">
        <v>620</v>
      </c>
    </row>
    <row r="30" spans="1:5">
      <c r="A30" s="4" t="s">
        <v>107</v>
      </c>
      <c r="E30" s="6" t="n">
        <v>4085</v>
      </c>
    </row>
    <row r="31" spans="1:5">
      <c r="A31" s="4" t="s">
        <v>108</v>
      </c>
      <c r="E31" s="6" t="n">
        <v>2669</v>
      </c>
    </row>
    <row r="32" spans="1:5">
      <c r="A32" s="4" t="s">
        <v>621</v>
      </c>
      <c r="E32" s="6" t="n">
        <v>2006</v>
      </c>
    </row>
    <row r="33" spans="1:5">
      <c r="A33" s="4" t="s">
        <v>99</v>
      </c>
      <c r="E33" s="6" t="n">
        <v>1827</v>
      </c>
    </row>
    <row r="34" spans="1:5">
      <c r="A34" s="4" t="s">
        <v>116</v>
      </c>
      <c r="E34" s="6" t="n">
        <v>370</v>
      </c>
    </row>
    <row r="35" spans="1:5">
      <c r="A35" s="4" t="s">
        <v>622</v>
      </c>
      <c r="E35" s="6" t="n">
        <v>10957</v>
      </c>
    </row>
    <row r="36" spans="1:5">
      <c r="A36" s="4" t="s">
        <v>623</v>
      </c>
      <c r="E36" s="7" t="n">
        <v>18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447</v>
      </c>
      <c r="C1" s="2" t="s">
        <v>449</v>
      </c>
    </row>
    <row r="2" spans="1:3">
      <c r="A2" s="4" t="s">
        <v>310</v>
      </c>
    </row>
    <row r="3" spans="1:3">
      <c r="A3" s="3" t="s">
        <v>311</v>
      </c>
    </row>
    <row r="4" spans="1:3">
      <c r="A4" s="4" t="s">
        <v>612</v>
      </c>
      <c r="B4" s="7" t="n">
        <v>4099</v>
      </c>
    </row>
    <row r="5" spans="1:3">
      <c r="A5" s="4" t="s">
        <v>625</v>
      </c>
    </row>
    <row r="6" spans="1:3">
      <c r="A6" s="3" t="s">
        <v>311</v>
      </c>
    </row>
    <row r="7" spans="1:3">
      <c r="A7" s="4" t="s">
        <v>612</v>
      </c>
      <c r="B7" s="7" t="n">
        <v>683</v>
      </c>
    </row>
    <row r="8" spans="1:3">
      <c r="A8" s="4" t="s">
        <v>509</v>
      </c>
      <c r="B8" s="4" t="s">
        <v>487</v>
      </c>
    </row>
    <row r="9" spans="1:3">
      <c r="A9" s="4" t="s">
        <v>626</v>
      </c>
    </row>
    <row r="10" spans="1:3">
      <c r="A10" s="3" t="s">
        <v>311</v>
      </c>
    </row>
    <row r="11" spans="1:3">
      <c r="A11" s="4" t="s">
        <v>612</v>
      </c>
      <c r="B11" s="7" t="n">
        <v>3416</v>
      </c>
    </row>
    <row r="12" spans="1:3">
      <c r="A12" s="4" t="s">
        <v>509</v>
      </c>
      <c r="B12" s="4" t="s">
        <v>513</v>
      </c>
    </row>
    <row r="13" spans="1:3">
      <c r="A13" s="4" t="s">
        <v>318</v>
      </c>
    </row>
    <row r="14" spans="1:3">
      <c r="A14" s="3" t="s">
        <v>311</v>
      </c>
    </row>
    <row r="15" spans="1:3">
      <c r="A15" s="4" t="s">
        <v>612</v>
      </c>
      <c r="C15" s="7" t="n">
        <v>7238</v>
      </c>
    </row>
    <row r="16" spans="1:3">
      <c r="A16" s="4" t="s">
        <v>627</v>
      </c>
    </row>
    <row r="17" spans="1:3">
      <c r="A17" s="3" t="s">
        <v>311</v>
      </c>
    </row>
    <row r="18" spans="1:3">
      <c r="A18" s="4" t="s">
        <v>612</v>
      </c>
      <c r="C18" s="7" t="n">
        <v>749</v>
      </c>
    </row>
    <row r="19" spans="1:3">
      <c r="A19" s="4" t="s">
        <v>509</v>
      </c>
      <c r="C19" s="4" t="s">
        <v>487</v>
      </c>
    </row>
    <row r="20" spans="1:3">
      <c r="A20" s="4" t="s">
        <v>628</v>
      </c>
    </row>
    <row r="21" spans="1:3">
      <c r="A21" s="3" t="s">
        <v>311</v>
      </c>
    </row>
    <row r="22" spans="1:3">
      <c r="A22" s="4" t="s">
        <v>612</v>
      </c>
      <c r="C22" s="7" t="n">
        <v>6489</v>
      </c>
    </row>
    <row r="23" spans="1:3">
      <c r="A23" s="4" t="s">
        <v>509</v>
      </c>
      <c r="C23" s="4" t="s">
        <v>5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s>
  <sheetData>
    <row r="1" spans="1:4">
      <c r="A1" s="1" t="s">
        <v>629</v>
      </c>
      <c r="B1" s="2" t="s">
        <v>1</v>
      </c>
    </row>
    <row r="2" spans="1:4">
      <c r="B2" s="2" t="s">
        <v>2</v>
      </c>
      <c r="C2" s="2" t="s">
        <v>64</v>
      </c>
      <c r="D2" s="2" t="s">
        <v>65</v>
      </c>
    </row>
    <row r="3" spans="1:4">
      <c r="A3" s="3" t="s">
        <v>630</v>
      </c>
    </row>
    <row r="4" spans="1:4">
      <c r="A4" s="4" t="s">
        <v>631</v>
      </c>
      <c r="B4" s="4" t="s">
        <v>632</v>
      </c>
    </row>
    <row r="5" spans="1:4">
      <c r="A5" s="4" t="s">
        <v>113</v>
      </c>
      <c r="B5" s="7" t="n">
        <v>5290000</v>
      </c>
      <c r="C5" s="7" t="n">
        <v>3640000</v>
      </c>
    </row>
    <row r="6" spans="1:4">
      <c r="A6" s="4" t="s">
        <v>633</v>
      </c>
      <c r="B6" s="6" t="n">
        <v>22300000</v>
      </c>
      <c r="C6" s="6" t="n">
        <v>12800000</v>
      </c>
    </row>
    <row r="7" spans="1:4">
      <c r="A7" s="4" t="s">
        <v>634</v>
      </c>
      <c r="B7" s="7" t="n">
        <v>10400000</v>
      </c>
      <c r="C7" s="7" t="n">
        <v>4100000</v>
      </c>
    </row>
    <row r="8" spans="1:4">
      <c r="A8" s="4" t="s">
        <v>635</v>
      </c>
      <c r="B8" s="4" t="s">
        <v>636</v>
      </c>
      <c r="C8" s="4" t="s">
        <v>637</v>
      </c>
    </row>
    <row r="9" spans="1:4">
      <c r="A9" s="4" t="s">
        <v>638</v>
      </c>
      <c r="B9" s="7" t="n">
        <v>300000</v>
      </c>
      <c r="C9" s="7" t="n">
        <v>300000</v>
      </c>
    </row>
    <row r="10" spans="1:4">
      <c r="A10" s="4" t="s">
        <v>639</v>
      </c>
      <c r="B10" s="7" t="n">
        <v>400000</v>
      </c>
      <c r="C10" s="7" t="n">
        <v>200000</v>
      </c>
    </row>
    <row r="11" spans="1:4">
      <c r="A11" s="4" t="s">
        <v>640</v>
      </c>
      <c r="B11" s="4" t="s">
        <v>641</v>
      </c>
    </row>
    <row r="12" spans="1:4">
      <c r="A12" s="4" t="s">
        <v>642</v>
      </c>
      <c r="B12" s="7" t="n">
        <v>5000000</v>
      </c>
    </row>
    <row r="13" spans="1:4">
      <c r="A13" s="4" t="s">
        <v>643</v>
      </c>
      <c r="B13" s="6" t="n">
        <v>5000000</v>
      </c>
    </row>
    <row r="14" spans="1:4">
      <c r="A14" s="4" t="s">
        <v>644</v>
      </c>
      <c r="B14" s="6" t="n">
        <v>5625000</v>
      </c>
    </row>
    <row r="15" spans="1:4">
      <c r="A15" s="4" t="s">
        <v>645</v>
      </c>
      <c r="B15" s="6" t="n">
        <v>12900000</v>
      </c>
    </row>
    <row r="16" spans="1:4">
      <c r="A16" s="4" t="s">
        <v>646</v>
      </c>
      <c r="B16" s="6" t="n">
        <v>11600000</v>
      </c>
    </row>
    <row r="17" spans="1:4">
      <c r="A17" s="4" t="s">
        <v>647</v>
      </c>
      <c r="B17" s="7" t="n">
        <v>2400000</v>
      </c>
    </row>
    <row r="18" spans="1:4">
      <c r="A18" s="4" t="s">
        <v>648</v>
      </c>
    </row>
    <row r="19" spans="1:4">
      <c r="A19" s="3" t="s">
        <v>630</v>
      </c>
    </row>
    <row r="20" spans="1:4">
      <c r="A20" s="4" t="s">
        <v>649</v>
      </c>
      <c r="B20" s="4" t="s">
        <v>650</v>
      </c>
    </row>
    <row r="21" spans="1:4">
      <c r="A21" s="4" t="s">
        <v>484</v>
      </c>
    </row>
    <row r="22" spans="1:4">
      <c r="A22" s="3" t="s">
        <v>630</v>
      </c>
    </row>
    <row r="23" spans="1:4">
      <c r="A23" s="4" t="s">
        <v>651</v>
      </c>
      <c r="B23" s="4" t="s">
        <v>652</v>
      </c>
    </row>
    <row r="24" spans="1:4">
      <c r="A24" s="4" t="s">
        <v>653</v>
      </c>
    </row>
    <row r="25" spans="1:4">
      <c r="A25" s="3" t="s">
        <v>630</v>
      </c>
    </row>
    <row r="26" spans="1:4">
      <c r="A26" s="4" t="s">
        <v>649</v>
      </c>
      <c r="B26" s="4" t="s">
        <v>654</v>
      </c>
    </row>
    <row r="27" spans="1:4">
      <c r="A27" s="4" t="s">
        <v>655</v>
      </c>
    </row>
    <row r="28" spans="1:4">
      <c r="A28" s="3" t="s">
        <v>630</v>
      </c>
    </row>
    <row r="29" spans="1:4">
      <c r="A29" s="4" t="s">
        <v>649</v>
      </c>
      <c r="B29" s="4" t="s">
        <v>650</v>
      </c>
    </row>
    <row r="30" spans="1:4">
      <c r="A30" s="4" t="s">
        <v>476</v>
      </c>
    </row>
    <row r="31" spans="1:4">
      <c r="A31" s="3" t="s">
        <v>630</v>
      </c>
    </row>
    <row r="32" spans="1:4">
      <c r="A32" s="4" t="s">
        <v>651</v>
      </c>
      <c r="B32" s="4" t="s">
        <v>656</v>
      </c>
    </row>
    <row r="33" spans="1:4">
      <c r="A33" s="4" t="s">
        <v>657</v>
      </c>
    </row>
    <row r="34" spans="1:4">
      <c r="A34" s="3" t="s">
        <v>630</v>
      </c>
    </row>
    <row r="35" spans="1:4">
      <c r="A35" s="4" t="s">
        <v>649</v>
      </c>
      <c r="B35" s="4" t="s">
        <v>658</v>
      </c>
    </row>
    <row r="36" spans="1:4">
      <c r="A36" s="4" t="s">
        <v>659</v>
      </c>
    </row>
    <row r="37" spans="1:4">
      <c r="A37" s="3" t="s">
        <v>630</v>
      </c>
    </row>
    <row r="38" spans="1:4">
      <c r="A38" s="4" t="s">
        <v>649</v>
      </c>
      <c r="B38" s="4" t="s">
        <v>660</v>
      </c>
    </row>
    <row r="39" spans="1:4">
      <c r="A39" s="4" t="s">
        <v>661</v>
      </c>
    </row>
    <row r="40" spans="1:4">
      <c r="A40" s="3" t="s">
        <v>630</v>
      </c>
    </row>
    <row r="41" spans="1:4">
      <c r="A41" s="4" t="s">
        <v>662</v>
      </c>
      <c r="D41" s="4" t="s">
        <v>586</v>
      </c>
    </row>
    <row r="42" spans="1:4">
      <c r="A42" s="4" t="s">
        <v>663</v>
      </c>
      <c r="D42" s="7" t="n">
        <v>45000000</v>
      </c>
    </row>
    <row r="43" spans="1:4">
      <c r="A43" s="4" t="s">
        <v>664</v>
      </c>
      <c r="B43" s="4" t="s">
        <v>665</v>
      </c>
    </row>
    <row r="44" spans="1:4">
      <c r="A44" s="4" t="s">
        <v>666</v>
      </c>
    </row>
    <row r="45" spans="1:4">
      <c r="A45" s="3" t="s">
        <v>630</v>
      </c>
    </row>
    <row r="46" spans="1:4">
      <c r="A46" s="4" t="s">
        <v>663</v>
      </c>
      <c r="D46" s="6" t="n">
        <v>10000000</v>
      </c>
    </row>
    <row r="47" spans="1:4">
      <c r="A47" s="4" t="s">
        <v>667</v>
      </c>
    </row>
    <row r="48" spans="1:4">
      <c r="A48" s="3" t="s">
        <v>630</v>
      </c>
    </row>
    <row r="49" spans="1:4">
      <c r="A49" s="4" t="s">
        <v>663</v>
      </c>
      <c r="D49" s="7" t="n">
        <v>1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07</v>
      </c>
      <c r="J1" s="2" t="s">
        <v>1</v>
      </c>
    </row>
    <row r="2" spans="1:12">
      <c r="B2" s="2" t="s">
        <v>2</v>
      </c>
      <c r="C2" s="2" t="s">
        <v>408</v>
      </c>
      <c r="D2" s="2" t="s">
        <v>4</v>
      </c>
      <c r="E2" s="2" t="s">
        <v>409</v>
      </c>
      <c r="F2" s="2" t="s">
        <v>64</v>
      </c>
      <c r="G2" s="2" t="s">
        <v>410</v>
      </c>
      <c r="H2" s="2" t="s">
        <v>411</v>
      </c>
      <c r="I2" s="2" t="s">
        <v>412</v>
      </c>
      <c r="J2" s="2" t="s">
        <v>2</v>
      </c>
      <c r="K2" s="2" t="s">
        <v>64</v>
      </c>
      <c r="L2" s="2" t="s">
        <v>65</v>
      </c>
    </row>
    <row r="3" spans="1:12">
      <c r="A3" s="3" t="s">
        <v>669</v>
      </c>
    </row>
    <row r="4" spans="1:12">
      <c r="A4" s="4" t="s">
        <v>670</v>
      </c>
      <c r="J4" s="7" t="n">
        <v>2306</v>
      </c>
      <c r="K4" s="7" t="n">
        <v>-1119</v>
      </c>
      <c r="L4" s="7" t="n">
        <v>591</v>
      </c>
    </row>
    <row r="5" spans="1:12">
      <c r="A5" s="4" t="s">
        <v>671</v>
      </c>
      <c r="J5" s="6" t="n">
        <v>3983</v>
      </c>
      <c r="K5" s="6" t="n">
        <v>3388</v>
      </c>
      <c r="L5" s="6" t="n">
        <v>3466</v>
      </c>
    </row>
    <row r="6" spans="1:12">
      <c r="A6" s="4" t="s">
        <v>74</v>
      </c>
      <c r="B6" s="7" t="n">
        <v>2533</v>
      </c>
      <c r="C6" s="7" t="n">
        <v>1322</v>
      </c>
      <c r="D6" s="7" t="n">
        <v>1487</v>
      </c>
      <c r="E6" s="7" t="n">
        <v>947</v>
      </c>
      <c r="F6" s="7" t="n">
        <v>-958</v>
      </c>
      <c r="G6" s="7" t="n">
        <v>1395</v>
      </c>
      <c r="H6" s="7" t="n">
        <v>1303</v>
      </c>
      <c r="I6" s="7" t="n">
        <v>529</v>
      </c>
      <c r="J6" s="6" t="n">
        <v>6289</v>
      </c>
      <c r="K6" s="6" t="n">
        <v>2269</v>
      </c>
      <c r="L6" s="6" t="n">
        <v>4057</v>
      </c>
    </row>
    <row r="7" spans="1:12">
      <c r="A7" s="3" t="s">
        <v>672</v>
      </c>
    </row>
    <row r="8" spans="1:12">
      <c r="A8" s="4" t="s">
        <v>673</v>
      </c>
      <c r="J8" s="6" t="n">
        <v>62</v>
      </c>
      <c r="K8" s="6" t="n">
        <v>16</v>
      </c>
      <c r="L8" s="6" t="n">
        <v>-570</v>
      </c>
    </row>
    <row r="9" spans="1:12">
      <c r="A9" s="4" t="s">
        <v>674</v>
      </c>
      <c r="J9" s="6" t="n">
        <v>1947</v>
      </c>
      <c r="K9" s="6" t="n">
        <v>1937</v>
      </c>
      <c r="L9" s="6" t="n">
        <v>1458</v>
      </c>
    </row>
    <row r="10" spans="1:12">
      <c r="A10" s="4" t="s">
        <v>675</v>
      </c>
      <c r="J10" s="6" t="n">
        <v>107</v>
      </c>
      <c r="K10" s="6" t="n">
        <v>107</v>
      </c>
      <c r="L10" s="6" t="n">
        <v>116</v>
      </c>
    </row>
    <row r="11" spans="1:12">
      <c r="A11" s="4" t="s">
        <v>676</v>
      </c>
      <c r="J11" s="6" t="n">
        <v>2116</v>
      </c>
      <c r="K11" s="6" t="n">
        <v>2060</v>
      </c>
      <c r="L11" s="6" t="n">
        <v>1004</v>
      </c>
    </row>
    <row r="12" spans="1:12">
      <c r="A12" s="3" t="s">
        <v>677</v>
      </c>
    </row>
    <row r="13" spans="1:12">
      <c r="A13" s="4" t="s">
        <v>678</v>
      </c>
      <c r="L13" s="6" t="n">
        <v>1704</v>
      </c>
    </row>
    <row r="14" spans="1:12">
      <c r="A14" s="4" t="s">
        <v>679</v>
      </c>
      <c r="K14" s="6" t="n">
        <v>3939</v>
      </c>
      <c r="L14" s="6" t="n">
        <v>347</v>
      </c>
    </row>
    <row r="15" spans="1:12">
      <c r="A15" s="4" t="s">
        <v>680</v>
      </c>
      <c r="J15" s="6" t="n">
        <v>48</v>
      </c>
      <c r="K15" s="6" t="n">
        <v>-784</v>
      </c>
      <c r="L15" s="6" t="n">
        <v>-25</v>
      </c>
    </row>
    <row r="16" spans="1:12">
      <c r="A16" s="4" t="s">
        <v>681</v>
      </c>
      <c r="K16" s="6" t="n">
        <v>-129</v>
      </c>
      <c r="L16" s="6" t="n">
        <v>221</v>
      </c>
    </row>
    <row r="17" spans="1:12">
      <c r="A17" s="4" t="s">
        <v>99</v>
      </c>
      <c r="J17" s="6" t="n">
        <v>48</v>
      </c>
      <c r="K17" s="6" t="n">
        <v>3026</v>
      </c>
      <c r="L17" s="6" t="n">
        <v>2247</v>
      </c>
    </row>
    <row r="18" spans="1:12">
      <c r="A18" s="4" t="s">
        <v>682</v>
      </c>
      <c r="B18" s="6" t="n">
        <v>862</v>
      </c>
      <c r="C18" s="6" t="n">
        <v>443</v>
      </c>
      <c r="D18" s="6" t="n">
        <v>544</v>
      </c>
      <c r="E18" s="6" t="n">
        <v>315</v>
      </c>
      <c r="F18" s="6" t="n">
        <v>4301</v>
      </c>
      <c r="G18" s="6" t="n">
        <v>307</v>
      </c>
      <c r="H18" s="6" t="n">
        <v>363</v>
      </c>
      <c r="I18" s="6" t="n">
        <v>115</v>
      </c>
      <c r="J18" s="6" t="n">
        <v>2164</v>
      </c>
      <c r="K18" s="6" t="n">
        <v>5086</v>
      </c>
      <c r="L18" s="6" t="n">
        <v>3251</v>
      </c>
    </row>
    <row r="19" spans="1:12">
      <c r="A19" s="3" t="s">
        <v>683</v>
      </c>
    </row>
    <row r="20" spans="1:12">
      <c r="A20" s="4" t="s">
        <v>684</v>
      </c>
      <c r="J20" s="6" t="n">
        <v>1321</v>
      </c>
      <c r="K20" s="6" t="n">
        <v>476</v>
      </c>
      <c r="L20" s="6" t="n">
        <v>1379</v>
      </c>
    </row>
    <row r="21" spans="1:12">
      <c r="A21" s="4" t="s">
        <v>685</v>
      </c>
      <c r="J21" s="6" t="n">
        <v>121</v>
      </c>
      <c r="K21" s="6" t="n">
        <v>-12</v>
      </c>
      <c r="L21" s="6" t="n">
        <v>212</v>
      </c>
    </row>
    <row r="22" spans="1:12">
      <c r="A22" s="4" t="s">
        <v>686</v>
      </c>
      <c r="J22" s="6" t="n">
        <v>-250</v>
      </c>
      <c r="K22" s="6" t="n">
        <v>-300</v>
      </c>
      <c r="L22" s="6" t="n">
        <v>-573</v>
      </c>
    </row>
    <row r="23" spans="1:12">
      <c r="A23" s="4" t="s">
        <v>687</v>
      </c>
      <c r="J23" s="6" t="n">
        <v>720</v>
      </c>
      <c r="K23" s="6" t="n">
        <v>607</v>
      </c>
      <c r="L23" s="6" t="n">
        <v>971</v>
      </c>
    </row>
    <row r="24" spans="1:12">
      <c r="A24" s="4" t="s">
        <v>688</v>
      </c>
      <c r="J24" s="6" t="n">
        <v>100</v>
      </c>
      <c r="K24" s="6" t="n">
        <v>-767</v>
      </c>
      <c r="L24" s="6" t="n">
        <v>-69</v>
      </c>
    </row>
    <row r="25" spans="1:12">
      <c r="A25" s="4" t="s">
        <v>689</v>
      </c>
      <c r="J25" s="6" t="n">
        <v>-629</v>
      </c>
      <c r="K25" s="6" t="n">
        <v>4154</v>
      </c>
    </row>
    <row r="26" spans="1:12">
      <c r="A26" s="4" t="s">
        <v>690</v>
      </c>
      <c r="J26" s="6" t="n">
        <v>-164</v>
      </c>
      <c r="K26" s="6" t="n">
        <v>-389</v>
      </c>
      <c r="L26" s="6" t="n">
        <v>-289</v>
      </c>
    </row>
    <row r="27" spans="1:12">
      <c r="A27" s="4" t="s">
        <v>678</v>
      </c>
      <c r="L27" s="6" t="n">
        <v>1704</v>
      </c>
    </row>
    <row r="28" spans="1:12">
      <c r="A28" s="4" t="s">
        <v>691</v>
      </c>
      <c r="J28" s="6" t="n">
        <v>376</v>
      </c>
      <c r="K28" s="6" t="n">
        <v>662</v>
      </c>
    </row>
    <row r="29" spans="1:12">
      <c r="A29" s="4" t="s">
        <v>692</v>
      </c>
      <c r="J29" s="6" t="n">
        <v>531</v>
      </c>
      <c r="K29" s="6" t="n">
        <v>608</v>
      </c>
      <c r="L29" s="6" t="n">
        <v>-164</v>
      </c>
    </row>
    <row r="30" spans="1:12">
      <c r="A30" s="4" t="s">
        <v>693</v>
      </c>
      <c r="J30" s="6" t="n">
        <v>38</v>
      </c>
      <c r="K30" s="6" t="n">
        <v>47</v>
      </c>
      <c r="L30" s="6" t="n">
        <v>80</v>
      </c>
    </row>
    <row r="31" spans="1:12">
      <c r="A31" s="4" t="s">
        <v>682</v>
      </c>
      <c r="B31" s="7" t="n">
        <v>862</v>
      </c>
      <c r="C31" s="7" t="n">
        <v>443</v>
      </c>
      <c r="D31" s="7" t="n">
        <v>544</v>
      </c>
      <c r="E31" s="7" t="n">
        <v>315</v>
      </c>
      <c r="F31" s="7" t="n">
        <v>4301</v>
      </c>
      <c r="G31" s="7" t="n">
        <v>307</v>
      </c>
      <c r="H31" s="7" t="n">
        <v>363</v>
      </c>
      <c r="I31" s="7" t="n">
        <v>115</v>
      </c>
      <c r="J31" s="7" t="n">
        <v>2164</v>
      </c>
      <c r="K31" s="7" t="n">
        <v>5086</v>
      </c>
      <c r="L31" s="7" t="n">
        <v>3251</v>
      </c>
    </row>
    <row r="32" spans="1:12">
      <c r="A32" s="4" t="s">
        <v>694</v>
      </c>
      <c r="J32" s="4" t="s">
        <v>695</v>
      </c>
      <c r="K32" s="4" t="s">
        <v>696</v>
      </c>
      <c r="L32" s="4" t="s">
        <v>69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64</v>
      </c>
      <c r="D2" s="2" t="s">
        <v>65</v>
      </c>
      <c r="E2" s="2" t="s">
        <v>524</v>
      </c>
    </row>
    <row r="3" spans="1:5">
      <c r="A3" s="3" t="s">
        <v>699</v>
      </c>
    </row>
    <row r="4" spans="1:5">
      <c r="A4" s="4" t="s">
        <v>700</v>
      </c>
      <c r="B4" s="4" t="s">
        <v>701</v>
      </c>
    </row>
    <row r="5" spans="1:5">
      <c r="A5" s="4" t="s">
        <v>525</v>
      </c>
      <c r="B5" s="7" t="n">
        <v>5695000</v>
      </c>
      <c r="C5" s="7" t="n">
        <v>5590000</v>
      </c>
      <c r="D5" s="7" t="n">
        <v>2505000</v>
      </c>
      <c r="E5" s="7" t="n">
        <v>2650000</v>
      </c>
    </row>
    <row r="6" spans="1:5">
      <c r="A6" s="4" t="s">
        <v>526</v>
      </c>
      <c r="B6" s="6" t="n">
        <v>100000</v>
      </c>
    </row>
    <row r="7" spans="1:5">
      <c r="A7" s="4" t="s">
        <v>702</v>
      </c>
      <c r="B7" s="6" t="n">
        <v>0</v>
      </c>
      <c r="C7" s="6" t="n">
        <v>0</v>
      </c>
    </row>
    <row r="8" spans="1:5">
      <c r="A8" s="4" t="s">
        <v>703</v>
      </c>
      <c r="B8" s="6" t="n">
        <v>2500000</v>
      </c>
      <c r="C8" s="7" t="n">
        <v>2100000</v>
      </c>
      <c r="D8" s="7" t="n">
        <v>1600000</v>
      </c>
    </row>
    <row r="9" spans="1:5">
      <c r="A9" s="4" t="s">
        <v>704</v>
      </c>
    </row>
    <row r="10" spans="1:5">
      <c r="A10" s="3" t="s">
        <v>699</v>
      </c>
    </row>
    <row r="11" spans="1:5">
      <c r="A11" s="4" t="s">
        <v>705</v>
      </c>
      <c r="B11" s="7" t="n">
        <v>3900000</v>
      </c>
    </row>
    <row r="12" spans="1:5">
      <c r="A12" s="4" t="s">
        <v>706</v>
      </c>
      <c r="B12" s="4" t="s">
        <v>518</v>
      </c>
    </row>
    <row r="13" spans="1:5">
      <c r="A13" s="4" t="s">
        <v>707</v>
      </c>
    </row>
    <row r="14" spans="1:5">
      <c r="A14" s="3" t="s">
        <v>699</v>
      </c>
    </row>
    <row r="15" spans="1:5">
      <c r="A15" s="4" t="s">
        <v>705</v>
      </c>
      <c r="B15" s="7" t="n">
        <v>400000</v>
      </c>
    </row>
    <row r="16" spans="1:5">
      <c r="A16" s="4" t="s">
        <v>708</v>
      </c>
    </row>
    <row r="17" spans="1:5">
      <c r="A17" s="3" t="s">
        <v>699</v>
      </c>
    </row>
    <row r="18" spans="1:5">
      <c r="A18" s="4" t="s">
        <v>706</v>
      </c>
      <c r="B18" s="4" t="s">
        <v>517</v>
      </c>
    </row>
    <row r="19" spans="1:5">
      <c r="A19" s="4" t="s">
        <v>709</v>
      </c>
    </row>
    <row r="20" spans="1:5">
      <c r="A20" s="3" t="s">
        <v>699</v>
      </c>
    </row>
    <row r="21" spans="1:5">
      <c r="A21" s="4" t="s">
        <v>706</v>
      </c>
      <c r="B21" s="4" t="s">
        <v>710</v>
      </c>
    </row>
    <row r="22" spans="1:5">
      <c r="A22" s="4" t="s">
        <v>711</v>
      </c>
    </row>
    <row r="23" spans="1:5">
      <c r="A23" s="3" t="s">
        <v>699</v>
      </c>
    </row>
    <row r="24" spans="1:5">
      <c r="A24" s="4" t="s">
        <v>705</v>
      </c>
      <c r="B24" s="7" t="n">
        <v>1600000</v>
      </c>
    </row>
    <row r="25" spans="1:5">
      <c r="A25" s="4" t="s">
        <v>712</v>
      </c>
    </row>
    <row r="26" spans="1:5">
      <c r="A26" s="3" t="s">
        <v>699</v>
      </c>
    </row>
    <row r="27" spans="1:5">
      <c r="A27" s="4" t="s">
        <v>705</v>
      </c>
      <c r="B27" s="6" t="n">
        <v>300000</v>
      </c>
    </row>
    <row r="28" spans="1:5">
      <c r="A28" s="4" t="s">
        <v>713</v>
      </c>
    </row>
    <row r="29" spans="1:5">
      <c r="A29" s="3" t="s">
        <v>699</v>
      </c>
    </row>
    <row r="30" spans="1:5">
      <c r="A30" s="4" t="s">
        <v>526</v>
      </c>
      <c r="B30" s="7"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4</v>
      </c>
      <c r="D2" s="2" t="s">
        <v>65</v>
      </c>
    </row>
    <row r="3" spans="1:4">
      <c r="A3" s="3" t="s">
        <v>134</v>
      </c>
    </row>
    <row r="4" spans="1:4">
      <c r="A4" s="4" t="s">
        <v>76</v>
      </c>
      <c r="B4" s="7" t="n">
        <v>4125</v>
      </c>
      <c r="C4" s="7" t="n">
        <v>-2817</v>
      </c>
      <c r="D4" s="7" t="n">
        <v>806</v>
      </c>
    </row>
    <row r="5" spans="1:4">
      <c r="A5" s="3" t="s">
        <v>135</v>
      </c>
    </row>
    <row r="6" spans="1:4">
      <c r="A6" s="4" t="s">
        <v>136</v>
      </c>
      <c r="B6" s="6" t="n">
        <v>3268</v>
      </c>
      <c r="C6" s="6" t="n">
        <v>2537</v>
      </c>
      <c r="D6" s="6" t="n">
        <v>1578</v>
      </c>
    </row>
    <row r="7" spans="1:4">
      <c r="A7" s="4" t="s">
        <v>137</v>
      </c>
      <c r="B7" s="6" t="n">
        <v>1748</v>
      </c>
      <c r="C7" s="6" t="n">
        <v>2353</v>
      </c>
      <c r="D7" s="6" t="n">
        <v>1059</v>
      </c>
    </row>
    <row r="8" spans="1:4">
      <c r="A8" s="4" t="s">
        <v>99</v>
      </c>
      <c r="B8" s="6" t="n">
        <v>-294</v>
      </c>
      <c r="C8" s="6" t="n">
        <v>3070</v>
      </c>
      <c r="D8" s="6" t="n">
        <v>2437</v>
      </c>
    </row>
    <row r="9" spans="1:4">
      <c r="A9" s="4" t="s">
        <v>114</v>
      </c>
      <c r="B9" s="6" t="n">
        <v>-427</v>
      </c>
      <c r="C9" s="6" t="n">
        <v>-729</v>
      </c>
      <c r="D9" s="6" t="n">
        <v>-162</v>
      </c>
    </row>
    <row r="10" spans="1:4">
      <c r="A10" s="4" t="s">
        <v>138</v>
      </c>
      <c r="C10" s="6" t="n">
        <v>-108</v>
      </c>
    </row>
    <row r="11" spans="1:4">
      <c r="A11" s="4" t="s">
        <v>72</v>
      </c>
      <c r="C11" s="6" t="n">
        <v>-807</v>
      </c>
      <c r="D11" s="6" t="n">
        <v>-390</v>
      </c>
    </row>
    <row r="12" spans="1:4">
      <c r="A12" s="3" t="s">
        <v>139</v>
      </c>
    </row>
    <row r="13" spans="1:4">
      <c r="A13" s="4" t="s">
        <v>140</v>
      </c>
      <c r="B13" s="6" t="n">
        <v>-3627</v>
      </c>
      <c r="C13" s="6" t="n">
        <v>-8724</v>
      </c>
      <c r="D13" s="6" t="n">
        <v>5202</v>
      </c>
    </row>
    <row r="14" spans="1:4">
      <c r="A14" s="4" t="s">
        <v>94</v>
      </c>
      <c r="B14" s="6" t="n">
        <v>952</v>
      </c>
      <c r="C14" s="6" t="n">
        <v>174</v>
      </c>
      <c r="D14" s="6" t="n">
        <v>85</v>
      </c>
    </row>
    <row r="15" spans="1:4">
      <c r="A15" s="4" t="s">
        <v>141</v>
      </c>
      <c r="B15" s="6" t="n">
        <v>84</v>
      </c>
      <c r="C15" s="6" t="n">
        <v>847</v>
      </c>
      <c r="D15" s="6" t="n">
        <v>-421</v>
      </c>
    </row>
    <row r="16" spans="1:4">
      <c r="A16" s="4" t="s">
        <v>102</v>
      </c>
      <c r="B16" s="6" t="n">
        <v>961</v>
      </c>
      <c r="C16" s="6" t="n">
        <v>-1406</v>
      </c>
      <c r="D16" s="6" t="n">
        <v>-772</v>
      </c>
    </row>
    <row r="17" spans="1:4">
      <c r="A17" s="4" t="s">
        <v>107</v>
      </c>
      <c r="B17" s="6" t="n">
        <v>3864</v>
      </c>
      <c r="C17" s="6" t="n">
        <v>30</v>
      </c>
      <c r="D17" s="6" t="n">
        <v>1651</v>
      </c>
    </row>
    <row r="18" spans="1:4">
      <c r="A18" s="4" t="s">
        <v>108</v>
      </c>
      <c r="B18" s="6" t="n">
        <v>2203</v>
      </c>
      <c r="C18" s="6" t="n">
        <v>2580</v>
      </c>
      <c r="D18" s="6" t="n">
        <v>-1336</v>
      </c>
    </row>
    <row r="19" spans="1:4">
      <c r="A19" s="4" t="s">
        <v>142</v>
      </c>
      <c r="B19" s="6" t="n">
        <v>-186</v>
      </c>
      <c r="C19" s="6" t="n">
        <v>497</v>
      </c>
      <c r="D19" s="6" t="n">
        <v>-592</v>
      </c>
    </row>
    <row r="20" spans="1:4">
      <c r="A20" s="4" t="s">
        <v>109</v>
      </c>
      <c r="B20" s="6" t="n">
        <v>-2830</v>
      </c>
      <c r="C20" s="6" t="n">
        <v>210</v>
      </c>
      <c r="D20" s="6" t="n">
        <v>808</v>
      </c>
    </row>
    <row r="21" spans="1:4">
      <c r="A21" s="4" t="s">
        <v>111</v>
      </c>
      <c r="B21" s="6" t="n">
        <v>-1061</v>
      </c>
      <c r="C21" s="6" t="n">
        <v>2508</v>
      </c>
      <c r="D21" s="6" t="n">
        <v>-447</v>
      </c>
    </row>
    <row r="22" spans="1:4">
      <c r="A22" s="4" t="s">
        <v>116</v>
      </c>
      <c r="B22" s="6" t="n">
        <v>-250</v>
      </c>
      <c r="C22" s="6" t="n">
        <v>-518</v>
      </c>
      <c r="D22" s="6" t="n">
        <v>-276</v>
      </c>
    </row>
    <row r="23" spans="1:4">
      <c r="A23" s="4" t="s">
        <v>143</v>
      </c>
      <c r="B23" s="6" t="n">
        <v>8530</v>
      </c>
      <c r="C23" s="6" t="n">
        <v>-303</v>
      </c>
      <c r="D23" s="6" t="n">
        <v>9230</v>
      </c>
    </row>
    <row r="24" spans="1:4">
      <c r="A24" s="3" t="s">
        <v>144</v>
      </c>
    </row>
    <row r="25" spans="1:4">
      <c r="A25" s="4" t="s">
        <v>145</v>
      </c>
      <c r="B25" s="6" t="n">
        <v>-8461</v>
      </c>
      <c r="C25" s="6" t="n">
        <v>-13782</v>
      </c>
    </row>
    <row r="26" spans="1:4">
      <c r="A26" s="4" t="s">
        <v>146</v>
      </c>
      <c r="B26" s="6" t="n">
        <v>-1773</v>
      </c>
      <c r="C26" s="6" t="n">
        <v>-2011</v>
      </c>
      <c r="D26" s="6" t="n">
        <v>-1557</v>
      </c>
    </row>
    <row r="27" spans="1:4">
      <c r="A27" s="4" t="s">
        <v>147</v>
      </c>
      <c r="B27" s="6" t="n">
        <v>-669</v>
      </c>
      <c r="C27" s="6" t="n">
        <v>-234</v>
      </c>
      <c r="D27" s="6" t="n">
        <v>-952</v>
      </c>
    </row>
    <row r="28" spans="1:4">
      <c r="A28" s="4" t="s">
        <v>148</v>
      </c>
      <c r="C28" s="6" t="n">
        <v>1724</v>
      </c>
    </row>
    <row r="29" spans="1:4">
      <c r="A29" s="4" t="s">
        <v>149</v>
      </c>
      <c r="B29" s="6" t="n">
        <v>-618</v>
      </c>
      <c r="C29" s="6" t="n">
        <v>-702</v>
      </c>
      <c r="D29" s="6" t="n">
        <v>-632</v>
      </c>
    </row>
    <row r="30" spans="1:4">
      <c r="A30" s="4" t="s">
        <v>150</v>
      </c>
      <c r="C30" s="6" t="n">
        <v>2151</v>
      </c>
    </row>
    <row r="31" spans="1:4">
      <c r="A31" s="4" t="s">
        <v>151</v>
      </c>
      <c r="C31" s="6" t="n">
        <v>209</v>
      </c>
      <c r="D31" s="6" t="n">
        <v>-45</v>
      </c>
    </row>
    <row r="32" spans="1:4">
      <c r="A32" s="4" t="s">
        <v>152</v>
      </c>
      <c r="B32" s="6" t="n">
        <v>-11521</v>
      </c>
      <c r="C32" s="6" t="n">
        <v>-12645</v>
      </c>
      <c r="D32" s="6" t="n">
        <v>-3186</v>
      </c>
    </row>
    <row r="33" spans="1:4">
      <c r="A33" s="3" t="s">
        <v>153</v>
      </c>
    </row>
    <row r="34" spans="1:4">
      <c r="A34" s="4" t="s">
        <v>154</v>
      </c>
      <c r="B34" s="6" t="n">
        <v>170920</v>
      </c>
      <c r="C34" s="6" t="n">
        <v>134386</v>
      </c>
      <c r="D34" s="6" t="n">
        <v>60620</v>
      </c>
    </row>
    <row r="35" spans="1:4">
      <c r="A35" s="4" t="s">
        <v>155</v>
      </c>
      <c r="B35" s="6" t="n">
        <v>-169270</v>
      </c>
      <c r="C35" s="6" t="n">
        <v>-135181</v>
      </c>
      <c r="D35" s="6" t="n">
        <v>-60910</v>
      </c>
    </row>
    <row r="36" spans="1:4">
      <c r="A36" s="4" t="s">
        <v>156</v>
      </c>
      <c r="B36" s="6" t="n">
        <v>91</v>
      </c>
      <c r="C36" s="6" t="n">
        <v>1848</v>
      </c>
      <c r="D36" s="6" t="n">
        <v>735</v>
      </c>
    </row>
    <row r="37" spans="1:4">
      <c r="A37" s="4" t="s">
        <v>157</v>
      </c>
      <c r="C37" s="6" t="n">
        <v>29268</v>
      </c>
    </row>
    <row r="38" spans="1:4">
      <c r="A38" s="4" t="s">
        <v>158</v>
      </c>
      <c r="B38" s="6" t="n">
        <v>-172</v>
      </c>
      <c r="C38" s="6" t="n">
        <v>-329</v>
      </c>
      <c r="D38" s="6" t="n">
        <v>-328</v>
      </c>
    </row>
    <row r="39" spans="1:4">
      <c r="A39" s="4" t="s">
        <v>159</v>
      </c>
      <c r="B39" s="6" t="n">
        <v>147</v>
      </c>
      <c r="C39" s="6" t="n">
        <v>93</v>
      </c>
      <c r="D39" s="6" t="n">
        <v>155</v>
      </c>
    </row>
    <row r="40" spans="1:4">
      <c r="A40" s="4" t="s">
        <v>160</v>
      </c>
      <c r="B40" s="6" t="n">
        <v>78</v>
      </c>
      <c r="C40" s="6" t="n">
        <v>-528</v>
      </c>
      <c r="D40" s="6" t="n">
        <v>397</v>
      </c>
    </row>
    <row r="41" spans="1:4">
      <c r="A41" s="4" t="s">
        <v>161</v>
      </c>
      <c r="C41" s="6" t="n">
        <v>-14945</v>
      </c>
      <c r="D41" s="6" t="n">
        <v>-6159</v>
      </c>
    </row>
    <row r="42" spans="1:4">
      <c r="A42" s="4" t="s">
        <v>162</v>
      </c>
      <c r="B42" s="6" t="n">
        <v>1794</v>
      </c>
      <c r="C42" s="6" t="n">
        <v>14612</v>
      </c>
      <c r="D42" s="6" t="n">
        <v>-5490</v>
      </c>
    </row>
    <row r="43" spans="1:4">
      <c r="A43" s="4" t="s">
        <v>163</v>
      </c>
      <c r="B43" s="6" t="n">
        <v>-453</v>
      </c>
      <c r="C43" s="6" t="n">
        <v>-403</v>
      </c>
      <c r="D43" s="6" t="n">
        <v>1209</v>
      </c>
    </row>
    <row r="44" spans="1:4">
      <c r="A44" s="4" t="s">
        <v>164</v>
      </c>
      <c r="B44" s="6" t="n">
        <v>-1650</v>
      </c>
      <c r="C44" s="6" t="n">
        <v>1261</v>
      </c>
      <c r="D44" s="6" t="n">
        <v>1763</v>
      </c>
    </row>
    <row r="45" spans="1:4">
      <c r="A45" s="4" t="s">
        <v>165</v>
      </c>
      <c r="B45" s="6" t="n">
        <v>12431</v>
      </c>
      <c r="C45" s="6" t="n">
        <v>11170</v>
      </c>
      <c r="D45" s="6" t="n">
        <v>9407</v>
      </c>
    </row>
    <row r="46" spans="1:4">
      <c r="A46" s="4" t="s">
        <v>166</v>
      </c>
      <c r="B46" s="7" t="n">
        <v>10781</v>
      </c>
      <c r="C46" s="7" t="n">
        <v>12431</v>
      </c>
      <c r="D46" s="7" t="n">
        <v>111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64</v>
      </c>
      <c r="D1" s="2" t="s">
        <v>65</v>
      </c>
      <c r="E1" s="2" t="s">
        <v>524</v>
      </c>
    </row>
    <row r="2" spans="1:5">
      <c r="A2" s="3" t="s">
        <v>715</v>
      </c>
    </row>
    <row r="3" spans="1:5">
      <c r="A3" s="4" t="s">
        <v>716</v>
      </c>
      <c r="B3" s="7" t="n">
        <v>4832</v>
      </c>
      <c r="C3" s="7" t="n">
        <v>4025</v>
      </c>
    </row>
    <row r="4" spans="1:5">
      <c r="A4" s="4" t="s">
        <v>717</v>
      </c>
      <c r="B4" s="6" t="n">
        <v>725</v>
      </c>
      <c r="C4" s="6" t="n">
        <v>1735</v>
      </c>
    </row>
    <row r="5" spans="1:5">
      <c r="A5" s="4" t="s">
        <v>718</v>
      </c>
      <c r="B5" s="6" t="n">
        <v>166</v>
      </c>
      <c r="C5" s="6" t="n">
        <v>189</v>
      </c>
    </row>
    <row r="6" spans="1:5">
      <c r="A6" s="4" t="s">
        <v>719</v>
      </c>
      <c r="B6" s="6" t="n">
        <v>580</v>
      </c>
      <c r="C6" s="6" t="n">
        <v>558</v>
      </c>
    </row>
    <row r="7" spans="1:5">
      <c r="A7" s="4" t="s">
        <v>483</v>
      </c>
      <c r="B7" s="6" t="n">
        <v>81</v>
      </c>
      <c r="C7" s="6" t="n">
        <v>30</v>
      </c>
    </row>
    <row r="8" spans="1:5">
      <c r="A8" s="4" t="s">
        <v>720</v>
      </c>
      <c r="B8" s="6" t="n">
        <v>232</v>
      </c>
      <c r="C8" s="6" t="n">
        <v>184</v>
      </c>
    </row>
    <row r="9" spans="1:5">
      <c r="A9" s="4" t="s">
        <v>268</v>
      </c>
      <c r="B9" s="6" t="n">
        <v>5444</v>
      </c>
    </row>
    <row r="10" spans="1:5">
      <c r="A10" s="4" t="s">
        <v>721</v>
      </c>
      <c r="B10" s="6" t="n">
        <v>23</v>
      </c>
      <c r="C10" s="6" t="n">
        <v>31</v>
      </c>
    </row>
    <row r="11" spans="1:5">
      <c r="A11" s="4" t="s">
        <v>722</v>
      </c>
      <c r="B11" s="6" t="n">
        <v>12083</v>
      </c>
      <c r="C11" s="6" t="n">
        <v>6752</v>
      </c>
    </row>
    <row r="12" spans="1:5">
      <c r="A12" s="4" t="s">
        <v>525</v>
      </c>
      <c r="B12" s="6" t="n">
        <v>-5695</v>
      </c>
      <c r="C12" s="6" t="n">
        <v>-5590</v>
      </c>
      <c r="D12" s="7" t="n">
        <v>-2505</v>
      </c>
      <c r="E12" s="7" t="n">
        <v>-2650</v>
      </c>
    </row>
    <row r="13" spans="1:5">
      <c r="A13" s="4" t="s">
        <v>723</v>
      </c>
      <c r="B13" s="6" t="n">
        <v>6388</v>
      </c>
      <c r="C13" s="6" t="n">
        <v>1162</v>
      </c>
    </row>
    <row r="14" spans="1:5">
      <c r="A14" s="3" t="s">
        <v>724</v>
      </c>
    </row>
    <row r="15" spans="1:5">
      <c r="A15" s="4" t="s">
        <v>725</v>
      </c>
      <c r="B15" s="6" t="n">
        <v>-2189</v>
      </c>
      <c r="C15" s="6" t="n">
        <v>-1433</v>
      </c>
    </row>
    <row r="16" spans="1:5">
      <c r="A16" s="4" t="s">
        <v>483</v>
      </c>
      <c r="B16" s="6" t="n">
        <v>-378</v>
      </c>
      <c r="C16" s="6" t="n">
        <v>-393</v>
      </c>
    </row>
    <row r="17" spans="1:5">
      <c r="A17" s="4" t="s">
        <v>268</v>
      </c>
      <c r="B17" s="6" t="n">
        <v>-5444</v>
      </c>
    </row>
    <row r="18" spans="1:5">
      <c r="A18" s="4" t="s">
        <v>716</v>
      </c>
      <c r="B18" s="6" t="n">
        <v>-25</v>
      </c>
      <c r="C18" s="6" t="n">
        <v>-201</v>
      </c>
    </row>
    <row r="19" spans="1:5">
      <c r="A19" s="4" t="s">
        <v>726</v>
      </c>
      <c r="B19" s="6" t="n">
        <v>-8036</v>
      </c>
      <c r="C19" s="6" t="n">
        <v>-2027</v>
      </c>
    </row>
    <row r="20" spans="1:5">
      <c r="A20" s="4" t="s">
        <v>727</v>
      </c>
      <c r="B20" s="6" t="n">
        <v>-1648</v>
      </c>
      <c r="C20" s="6" t="n">
        <v>-865</v>
      </c>
    </row>
    <row r="21" spans="1:5">
      <c r="A21" s="4" t="s">
        <v>728</v>
      </c>
      <c r="B21" s="6" t="n">
        <v>453</v>
      </c>
      <c r="C21" s="6" t="n">
        <v>767</v>
      </c>
      <c r="D21" s="7" t="n">
        <v>3861</v>
      </c>
    </row>
    <row r="22" spans="1:5">
      <c r="A22" s="4" t="s">
        <v>729</v>
      </c>
      <c r="B22" s="6" t="n">
        <v>-2101</v>
      </c>
      <c r="C22" s="6" t="n">
        <v>-1632</v>
      </c>
    </row>
    <row r="23" spans="1:5">
      <c r="A23" s="4" t="s">
        <v>727</v>
      </c>
      <c r="B23" s="7" t="n">
        <v>-1648</v>
      </c>
      <c r="C23" s="7" t="n">
        <v>-8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0</v>
      </c>
      <c r="B1" s="2" t="s">
        <v>1</v>
      </c>
    </row>
    <row r="2" spans="1:4">
      <c r="B2" s="2" t="s">
        <v>2</v>
      </c>
      <c r="C2" s="2" t="s">
        <v>64</v>
      </c>
      <c r="D2" s="2" t="s">
        <v>551</v>
      </c>
    </row>
    <row r="3" spans="1:4">
      <c r="A3" s="3" t="s">
        <v>212</v>
      </c>
    </row>
    <row r="4" spans="1:4">
      <c r="A4" s="4" t="s">
        <v>731</v>
      </c>
      <c r="B4" s="4" t="s">
        <v>384</v>
      </c>
    </row>
    <row r="5" spans="1:4">
      <c r="A5" s="4" t="s">
        <v>732</v>
      </c>
      <c r="B5" s="7" t="n">
        <v>6800</v>
      </c>
      <c r="C5" s="7" t="n">
        <v>6600</v>
      </c>
    </row>
    <row r="6" spans="1:4">
      <c r="A6" s="4" t="s">
        <v>733</v>
      </c>
      <c r="B6" s="6" t="n">
        <v>500</v>
      </c>
      <c r="C6" s="6" t="n">
        <v>600</v>
      </c>
    </row>
    <row r="7" spans="1:4">
      <c r="A7" s="4" t="s">
        <v>734</v>
      </c>
      <c r="B7" s="6" t="n">
        <v>600</v>
      </c>
      <c r="C7" s="7" t="n">
        <v>500</v>
      </c>
    </row>
    <row r="8" spans="1:4">
      <c r="A8" s="4" t="s">
        <v>98</v>
      </c>
      <c r="B8" s="7" t="n">
        <v>21253</v>
      </c>
      <c r="D8" s="7" t="n">
        <v>13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34</v>
      </c>
    </row>
    <row r="2" spans="1:2">
      <c r="A2" s="3" t="s">
        <v>736</v>
      </c>
    </row>
    <row r="3" spans="1:2">
      <c r="A3" s="4" t="s">
        <v>517</v>
      </c>
      <c r="B3" s="7" t="n">
        <v>5979</v>
      </c>
    </row>
    <row r="4" spans="1:2">
      <c r="A4" s="4" t="s">
        <v>518</v>
      </c>
      <c r="B4" s="6" t="n">
        <v>4696</v>
      </c>
    </row>
    <row r="5" spans="1:2">
      <c r="A5" s="4" t="s">
        <v>519</v>
      </c>
      <c r="B5" s="6" t="n">
        <v>3255</v>
      </c>
    </row>
    <row r="6" spans="1:2">
      <c r="A6" s="4" t="s">
        <v>520</v>
      </c>
      <c r="B6" s="6" t="n">
        <v>2257</v>
      </c>
    </row>
    <row r="7" spans="1:2">
      <c r="A7" s="4" t="s">
        <v>521</v>
      </c>
      <c r="B7" s="6" t="n">
        <v>1485</v>
      </c>
    </row>
    <row r="8" spans="1:2">
      <c r="A8" s="4" t="s">
        <v>737</v>
      </c>
      <c r="B8" s="6" t="n">
        <v>4828</v>
      </c>
    </row>
    <row r="9" spans="1:2">
      <c r="A9" s="4" t="s">
        <v>738</v>
      </c>
      <c r="B9" s="6" t="n">
        <v>22500</v>
      </c>
    </row>
    <row r="10" spans="1:2">
      <c r="A10" s="4" t="s">
        <v>739</v>
      </c>
      <c r="B10" s="6" t="n">
        <v>-1247</v>
      </c>
    </row>
    <row r="11" spans="1:2">
      <c r="A11" s="4" t="s">
        <v>740</v>
      </c>
      <c r="B11" s="7" t="n">
        <v>21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41</v>
      </c>
      <c r="B1" s="2" t="s">
        <v>1</v>
      </c>
    </row>
    <row r="2" spans="1:2">
      <c r="B2" s="2" t="s">
        <v>434</v>
      </c>
    </row>
    <row r="3" spans="1:2">
      <c r="A3" s="3" t="s">
        <v>742</v>
      </c>
    </row>
    <row r="4" spans="1:2">
      <c r="A4" s="4" t="s">
        <v>743</v>
      </c>
      <c r="B4" s="4" t="s">
        <v>744</v>
      </c>
    </row>
    <row r="5" spans="1:2">
      <c r="A5" s="4" t="s">
        <v>745</v>
      </c>
      <c r="B5" s="4" t="s">
        <v>746</v>
      </c>
    </row>
    <row r="6" spans="1:2">
      <c r="A6" s="3" t="s">
        <v>747</v>
      </c>
    </row>
    <row r="7" spans="1:2">
      <c r="A7" s="4" t="s">
        <v>748</v>
      </c>
      <c r="B7" s="7" t="n">
        <v>6838</v>
      </c>
    </row>
    <row r="8" spans="1:2">
      <c r="A8" s="4" t="s">
        <v>749</v>
      </c>
      <c r="B8" s="7" t="n">
        <v>110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59</v>
      </c>
    </row>
    <row r="2" spans="1:2">
      <c r="A2" s="3" t="s">
        <v>212</v>
      </c>
    </row>
    <row r="3" spans="1:2">
      <c r="A3" s="4" t="s">
        <v>13</v>
      </c>
      <c r="B3" s="7" t="n">
        <v>5586</v>
      </c>
    </row>
    <row r="4" spans="1:2">
      <c r="A4" s="4" t="s">
        <v>517</v>
      </c>
      <c r="B4" s="6" t="n">
        <v>4420</v>
      </c>
    </row>
    <row r="5" spans="1:2">
      <c r="A5" s="4" t="s">
        <v>518</v>
      </c>
      <c r="B5" s="6" t="n">
        <v>3050</v>
      </c>
    </row>
    <row r="6" spans="1:2">
      <c r="A6" s="4" t="s">
        <v>519</v>
      </c>
      <c r="B6" s="6" t="n">
        <v>2166</v>
      </c>
    </row>
    <row r="7" spans="1:2">
      <c r="A7" s="4" t="s">
        <v>520</v>
      </c>
      <c r="B7" s="6" t="n">
        <v>1411</v>
      </c>
    </row>
    <row r="8" spans="1:2">
      <c r="A8" s="4" t="s">
        <v>751</v>
      </c>
      <c r="B8" s="6" t="n">
        <v>1192</v>
      </c>
    </row>
    <row r="9" spans="1:2">
      <c r="A9" s="4" t="s">
        <v>752</v>
      </c>
      <c r="B9" s="7" t="n">
        <v>178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3</v>
      </c>
      <c r="B1" s="2" t="s">
        <v>1</v>
      </c>
    </row>
    <row r="2" spans="1:4">
      <c r="B2" s="2" t="s">
        <v>2</v>
      </c>
      <c r="C2" s="2" t="s">
        <v>64</v>
      </c>
      <c r="D2" s="2" t="s">
        <v>65</v>
      </c>
    </row>
    <row r="3" spans="1:4">
      <c r="A3" s="3" t="s">
        <v>754</v>
      </c>
    </row>
    <row r="4" spans="1:4">
      <c r="A4" s="4" t="s">
        <v>755</v>
      </c>
      <c r="B4" s="7" t="n">
        <v>2847000</v>
      </c>
      <c r="C4" s="7" t="n">
        <v>-1387000</v>
      </c>
      <c r="D4" s="7" t="n">
        <v>-606000</v>
      </c>
    </row>
    <row r="5" spans="1:4">
      <c r="A5" s="4" t="s">
        <v>756</v>
      </c>
      <c r="B5" s="6" t="n">
        <v>-9436000</v>
      </c>
      <c r="C5" s="6" t="n">
        <v>-6326000</v>
      </c>
    </row>
    <row r="6" spans="1:4">
      <c r="A6" s="4" t="s">
        <v>188</v>
      </c>
      <c r="B6" s="6" t="n">
        <v>2800000</v>
      </c>
      <c r="C6" s="6" t="n">
        <v>900000</v>
      </c>
      <c r="D6" s="6" t="n">
        <v>600000</v>
      </c>
    </row>
    <row r="7" spans="1:4">
      <c r="A7" s="4" t="s">
        <v>757</v>
      </c>
    </row>
    <row r="8" spans="1:4">
      <c r="A8" s="3" t="s">
        <v>754</v>
      </c>
    </row>
    <row r="9" spans="1:4">
      <c r="A9" s="4" t="s">
        <v>758</v>
      </c>
      <c r="B9" s="6" t="n">
        <v>0</v>
      </c>
    </row>
    <row r="10" spans="1:4">
      <c r="A10" s="4" t="s">
        <v>759</v>
      </c>
      <c r="B10" s="6" t="n">
        <v>0</v>
      </c>
    </row>
    <row r="11" spans="1:4">
      <c r="A11" s="4" t="s">
        <v>760</v>
      </c>
      <c r="B11" s="7" t="n">
        <v>300000</v>
      </c>
      <c r="C11" s="7" t="n">
        <v>300000</v>
      </c>
    </row>
    <row r="12" spans="1:4">
      <c r="A12" s="4" t="s">
        <v>761</v>
      </c>
      <c r="B12" s="4" t="s">
        <v>762</v>
      </c>
      <c r="C12" s="4" t="s">
        <v>763</v>
      </c>
    </row>
    <row r="13" spans="1:4">
      <c r="A13" s="4" t="s">
        <v>764</v>
      </c>
      <c r="B13" s="4" t="s">
        <v>762</v>
      </c>
    </row>
    <row r="14" spans="1:4">
      <c r="A14" s="4" t="s">
        <v>765</v>
      </c>
    </row>
    <row r="15" spans="1:4">
      <c r="A15" s="3" t="s">
        <v>754</v>
      </c>
    </row>
    <row r="16" spans="1:4">
      <c r="A16" s="4" t="s">
        <v>755</v>
      </c>
      <c r="B16" s="7" t="n">
        <v>-100000</v>
      </c>
      <c r="C16" s="7" t="n">
        <v>-100000</v>
      </c>
    </row>
    <row r="17" spans="1:4">
      <c r="A17" s="4" t="s">
        <v>756</v>
      </c>
      <c r="B17" s="6" t="n">
        <v>-100000</v>
      </c>
      <c r="C17" s="6" t="n">
        <v>100000</v>
      </c>
    </row>
    <row r="18" spans="1:4">
      <c r="A18" s="4" t="s">
        <v>766</v>
      </c>
    </row>
    <row r="19" spans="1:4">
      <c r="A19" s="3" t="s">
        <v>754</v>
      </c>
    </row>
    <row r="20" spans="1:4">
      <c r="A20" s="4" t="s">
        <v>759</v>
      </c>
      <c r="B20" s="6" t="n">
        <v>600000</v>
      </c>
    </row>
    <row r="21" spans="1:4">
      <c r="A21" s="4" t="s">
        <v>760</v>
      </c>
      <c r="B21" s="6" t="n">
        <v>5200000</v>
      </c>
      <c r="C21" s="6" t="n">
        <v>5200000</v>
      </c>
    </row>
    <row r="22" spans="1:4">
      <c r="A22" s="4" t="s">
        <v>755</v>
      </c>
      <c r="B22" s="7" t="n">
        <v>-300000</v>
      </c>
      <c r="C22" s="7" t="n">
        <v>-300000</v>
      </c>
    </row>
    <row r="23" spans="1:4">
      <c r="A23" s="4" t="s">
        <v>761</v>
      </c>
      <c r="B23" s="4" t="s">
        <v>767</v>
      </c>
      <c r="C23" s="4" t="s">
        <v>768</v>
      </c>
    </row>
    <row r="24" spans="1:4">
      <c r="A24" s="4" t="s">
        <v>764</v>
      </c>
      <c r="B24" s="4" t="s">
        <v>769</v>
      </c>
    </row>
    <row r="25" spans="1:4">
      <c r="A25" s="4" t="s">
        <v>756</v>
      </c>
      <c r="B25" s="7" t="n">
        <v>1200000</v>
      </c>
      <c r="C25" s="7" t="n">
        <v>900000</v>
      </c>
    </row>
    <row r="26" spans="1:4">
      <c r="A26" s="4" t="s">
        <v>770</v>
      </c>
    </row>
    <row r="27" spans="1:4">
      <c r="A27" s="3" t="s">
        <v>754</v>
      </c>
    </row>
    <row r="28" spans="1:4">
      <c r="A28" s="4" t="s">
        <v>771</v>
      </c>
      <c r="B28" s="6" t="n">
        <v>100000</v>
      </c>
    </row>
    <row r="29" spans="1:4">
      <c r="A29" s="4" t="s">
        <v>772</v>
      </c>
    </row>
    <row r="30" spans="1:4">
      <c r="A30" s="3" t="s">
        <v>754</v>
      </c>
    </row>
    <row r="31" spans="1:4">
      <c r="A31" s="4" t="s">
        <v>760</v>
      </c>
      <c r="B31" s="7" t="n">
        <v>14500000</v>
      </c>
      <c r="C31" s="7" t="n">
        <v>12200000</v>
      </c>
    </row>
    <row r="32" spans="1:4">
      <c r="A32" s="4" t="s">
        <v>761</v>
      </c>
      <c r="B32" s="4" t="s">
        <v>773</v>
      </c>
      <c r="C32" s="4" t="s">
        <v>774</v>
      </c>
    </row>
    <row r="33" spans="1:4">
      <c r="A33" s="4" t="s">
        <v>764</v>
      </c>
      <c r="B33" s="4" t="s">
        <v>660</v>
      </c>
    </row>
    <row r="34" spans="1:4">
      <c r="A34" s="4" t="s">
        <v>771</v>
      </c>
      <c r="B34" s="7" t="n">
        <v>2300000</v>
      </c>
    </row>
    <row r="35" spans="1:4">
      <c r="A35" s="4" t="s">
        <v>775</v>
      </c>
      <c r="B35" s="4" t="s">
        <v>776</v>
      </c>
      <c r="C35" s="4" t="s">
        <v>776</v>
      </c>
    </row>
    <row r="36" spans="1:4">
      <c r="A36" s="4" t="s">
        <v>777</v>
      </c>
      <c r="B36" s="4" t="s">
        <v>776</v>
      </c>
      <c r="C36" s="4" t="s">
        <v>776</v>
      </c>
    </row>
    <row r="37" spans="1:4">
      <c r="A37" s="4" t="s">
        <v>756</v>
      </c>
      <c r="B37" s="7" t="n">
        <v>7500000</v>
      </c>
      <c r="C37" s="7" t="n">
        <v>5200000</v>
      </c>
    </row>
    <row r="38" spans="1:4">
      <c r="A38" s="4" t="s">
        <v>778</v>
      </c>
    </row>
    <row r="39" spans="1:4">
      <c r="A39" s="3" t="s">
        <v>754</v>
      </c>
    </row>
    <row r="40" spans="1:4">
      <c r="A40" s="4" t="s">
        <v>760</v>
      </c>
      <c r="B40" s="7" t="n">
        <v>10600000</v>
      </c>
      <c r="C40" s="7" t="n">
        <v>9800000</v>
      </c>
    </row>
    <row r="41" spans="1:4">
      <c r="A41" s="4" t="s">
        <v>761</v>
      </c>
      <c r="B41" s="4" t="s">
        <v>779</v>
      </c>
      <c r="C41" s="4" t="s">
        <v>780</v>
      </c>
    </row>
    <row r="42" spans="1:4">
      <c r="A42" s="4" t="s">
        <v>764</v>
      </c>
      <c r="B42" s="4" t="s">
        <v>773</v>
      </c>
    </row>
    <row r="43" spans="1:4">
      <c r="A43" s="4" t="s">
        <v>771</v>
      </c>
      <c r="B43" s="7" t="n">
        <v>700000</v>
      </c>
    </row>
    <row r="44" spans="1:4">
      <c r="A44" s="4" t="s">
        <v>775</v>
      </c>
      <c r="B44" s="4" t="s">
        <v>781</v>
      </c>
      <c r="C44" s="4" t="s">
        <v>781</v>
      </c>
    </row>
    <row r="45" spans="1:4">
      <c r="A45" s="4" t="s">
        <v>778</v>
      </c>
    </row>
    <row r="46" spans="1:4">
      <c r="A46" s="3" t="s">
        <v>754</v>
      </c>
    </row>
    <row r="47" spans="1:4">
      <c r="A47" s="4" t="s">
        <v>756</v>
      </c>
      <c r="B47" s="7" t="n">
        <v>800000</v>
      </c>
      <c r="C47" s="7" t="n">
        <v>700000</v>
      </c>
    </row>
    <row r="48" spans="1:4">
      <c r="A48" s="4" t="s">
        <v>782</v>
      </c>
    </row>
    <row r="49" spans="1:4">
      <c r="A49" s="3" t="s">
        <v>754</v>
      </c>
    </row>
    <row r="50" spans="1:4">
      <c r="A50" s="4" t="s">
        <v>760</v>
      </c>
      <c r="B50" s="6" t="n">
        <v>30629000</v>
      </c>
      <c r="C50" s="6" t="n">
        <v>27597000</v>
      </c>
      <c r="D50" s="6" t="n">
        <v>29498000</v>
      </c>
    </row>
    <row r="51" spans="1:4">
      <c r="A51" s="4" t="s">
        <v>188</v>
      </c>
      <c r="B51" s="6" t="n">
        <v>3300000</v>
      </c>
      <c r="C51" s="6" t="n">
        <v>300000</v>
      </c>
      <c r="D51" s="6" t="n">
        <v>100000</v>
      </c>
    </row>
    <row r="52" spans="1:4">
      <c r="A52" s="4" t="s">
        <v>783</v>
      </c>
      <c r="B52" s="6" t="n">
        <v>200000</v>
      </c>
    </row>
    <row r="53" spans="1:4">
      <c r="A53" s="4" t="s">
        <v>784</v>
      </c>
      <c r="B53" s="6" t="n">
        <v>1145000</v>
      </c>
      <c r="C53" s="6" t="n">
        <v>1181000</v>
      </c>
    </row>
    <row r="54" spans="1:4">
      <c r="A54" s="4" t="s">
        <v>785</v>
      </c>
    </row>
    <row r="55" spans="1:4">
      <c r="A55" s="3" t="s">
        <v>754</v>
      </c>
    </row>
    <row r="56" spans="1:4">
      <c r="A56" s="4" t="s">
        <v>784</v>
      </c>
      <c r="B56" s="6" t="n">
        <v>0</v>
      </c>
      <c r="C56" s="6" t="n">
        <v>0</v>
      </c>
      <c r="D56" s="6" t="n">
        <v>100000</v>
      </c>
    </row>
    <row r="57" spans="1:4">
      <c r="A57" s="4" t="s">
        <v>786</v>
      </c>
    </row>
    <row r="58" spans="1:4">
      <c r="A58" s="3" t="s">
        <v>754</v>
      </c>
    </row>
    <row r="59" spans="1:4">
      <c r="A59" s="4" t="s">
        <v>784</v>
      </c>
      <c r="B59" s="7" t="n">
        <v>0</v>
      </c>
      <c r="C59" s="7" t="n">
        <v>0</v>
      </c>
      <c r="D59" s="7" t="n">
        <v>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4</v>
      </c>
      <c r="D2" s="2" t="s">
        <v>65</v>
      </c>
    </row>
    <row r="3" spans="1:4">
      <c r="A3" s="3" t="s">
        <v>788</v>
      </c>
    </row>
    <row r="4" spans="1:4">
      <c r="A4" s="4" t="s">
        <v>789</v>
      </c>
      <c r="B4" s="7" t="n">
        <v>330</v>
      </c>
      <c r="C4" s="7" t="n">
        <v>340</v>
      </c>
      <c r="D4" s="7" t="n">
        <v>263</v>
      </c>
    </row>
    <row r="5" spans="1:4">
      <c r="A5" s="4" t="s">
        <v>790</v>
      </c>
      <c r="B5" s="6" t="n">
        <v>583</v>
      </c>
      <c r="C5" s="6" t="n">
        <v>581</v>
      </c>
      <c r="D5" s="6" t="n">
        <v>553</v>
      </c>
    </row>
    <row r="6" spans="1:4">
      <c r="A6" s="4" t="s">
        <v>791</v>
      </c>
      <c r="B6" s="6" t="n">
        <v>-612</v>
      </c>
      <c r="C6" s="6" t="n">
        <v>-650</v>
      </c>
      <c r="D6" s="6" t="n">
        <v>-597</v>
      </c>
    </row>
    <row r="7" spans="1:4">
      <c r="A7" s="4" t="s">
        <v>792</v>
      </c>
      <c r="B7" s="6" t="n">
        <v>190</v>
      </c>
      <c r="C7" s="6" t="n">
        <v>287</v>
      </c>
      <c r="D7" s="6" t="n">
        <v>328</v>
      </c>
    </row>
    <row r="8" spans="1:4">
      <c r="A8" s="4" t="s">
        <v>793</v>
      </c>
      <c r="B8" s="7" t="n">
        <v>491</v>
      </c>
      <c r="C8" s="7" t="n">
        <v>558</v>
      </c>
      <c r="D8" s="7" t="n">
        <v>5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4</v>
      </c>
    </row>
    <row r="3" spans="1:3">
      <c r="A3" s="3" t="s">
        <v>795</v>
      </c>
    </row>
    <row r="4" spans="1:3">
      <c r="A4" s="4" t="s">
        <v>796</v>
      </c>
      <c r="B4" s="7" t="n">
        <v>27597</v>
      </c>
      <c r="C4" s="7" t="n">
        <v>29498</v>
      </c>
    </row>
    <row r="5" spans="1:3">
      <c r="A5" s="4" t="s">
        <v>789</v>
      </c>
      <c r="B5" s="6" t="n">
        <v>330</v>
      </c>
      <c r="C5" s="6" t="n">
        <v>343</v>
      </c>
    </row>
    <row r="6" spans="1:3">
      <c r="A6" s="4" t="s">
        <v>790</v>
      </c>
      <c r="B6" s="6" t="n">
        <v>583</v>
      </c>
      <c r="C6" s="6" t="n">
        <v>580</v>
      </c>
    </row>
    <row r="7" spans="1:3">
      <c r="A7" s="4" t="s">
        <v>797</v>
      </c>
      <c r="B7" s="6" t="n">
        <v>-862</v>
      </c>
      <c r="C7" s="6" t="n">
        <v>-711</v>
      </c>
    </row>
    <row r="8" spans="1:3">
      <c r="A8" s="4" t="s">
        <v>798</v>
      </c>
      <c r="C8" s="6" t="n">
        <v>350</v>
      </c>
    </row>
    <row r="9" spans="1:3">
      <c r="A9" s="4" t="s">
        <v>799</v>
      </c>
      <c r="B9" s="6" t="n">
        <v>3310</v>
      </c>
      <c r="C9" s="6" t="n">
        <v>-821</v>
      </c>
    </row>
    <row r="10" spans="1:3">
      <c r="A10" s="4" t="s">
        <v>800</v>
      </c>
      <c r="B10" s="6" t="n">
        <v>-329</v>
      </c>
      <c r="C10" s="6" t="n">
        <v>-1642</v>
      </c>
    </row>
    <row r="11" spans="1:3">
      <c r="A11" s="4" t="s">
        <v>801</v>
      </c>
      <c r="B11" s="6" t="n">
        <v>30629</v>
      </c>
      <c r="C11" s="6" t="n">
        <v>27597</v>
      </c>
    </row>
    <row r="12" spans="1:3">
      <c r="A12" s="3" t="s">
        <v>802</v>
      </c>
    </row>
    <row r="13" spans="1:3">
      <c r="A13" s="4" t="s">
        <v>803</v>
      </c>
      <c r="B13" s="6" t="n">
        <v>17403</v>
      </c>
      <c r="C13" s="6" t="n">
        <v>17690</v>
      </c>
    </row>
    <row r="14" spans="1:3">
      <c r="A14" s="4" t="s">
        <v>804</v>
      </c>
      <c r="B14" s="6" t="n">
        <v>610</v>
      </c>
      <c r="C14" s="6" t="n">
        <v>365</v>
      </c>
    </row>
    <row r="15" spans="1:3">
      <c r="A15" s="4" t="s">
        <v>784</v>
      </c>
      <c r="B15" s="6" t="n">
        <v>1145</v>
      </c>
      <c r="C15" s="6" t="n">
        <v>1181</v>
      </c>
    </row>
    <row r="16" spans="1:3">
      <c r="A16" s="4" t="s">
        <v>797</v>
      </c>
      <c r="B16" s="6" t="n">
        <v>-855</v>
      </c>
      <c r="C16" s="6" t="n">
        <v>-1008</v>
      </c>
    </row>
    <row r="17" spans="1:3">
      <c r="A17" s="4" t="s">
        <v>800</v>
      </c>
      <c r="B17" s="6" t="n">
        <v>-224</v>
      </c>
      <c r="C17" s="6" t="n">
        <v>-825</v>
      </c>
    </row>
    <row r="18" spans="1:3">
      <c r="A18" s="4" t="s">
        <v>805</v>
      </c>
      <c r="B18" s="6" t="n">
        <v>18079</v>
      </c>
      <c r="C18" s="6" t="n">
        <v>17403</v>
      </c>
    </row>
    <row r="19" spans="1:3">
      <c r="A19" s="4" t="s">
        <v>806</v>
      </c>
      <c r="B19" s="7" t="n">
        <v>12550</v>
      </c>
      <c r="C19" s="7" t="n">
        <v>101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4</v>
      </c>
    </row>
    <row r="3" spans="1:3">
      <c r="A3" s="4" t="s">
        <v>766</v>
      </c>
    </row>
    <row r="4" spans="1:3">
      <c r="A4" s="3" t="s">
        <v>788</v>
      </c>
    </row>
    <row r="5" spans="1:3">
      <c r="A5" s="4" t="s">
        <v>808</v>
      </c>
      <c r="B5" s="7" t="n">
        <v>555</v>
      </c>
      <c r="C5" s="7" t="n">
        <v>581</v>
      </c>
    </row>
    <row r="6" spans="1:3">
      <c r="A6" s="4" t="s">
        <v>809</v>
      </c>
      <c r="B6" s="7" t="n">
        <v>4635</v>
      </c>
      <c r="C6" s="7" t="n">
        <v>4596</v>
      </c>
    </row>
    <row r="7" spans="1:3">
      <c r="A7" s="4" t="s">
        <v>760</v>
      </c>
      <c r="B7" s="4" t="s">
        <v>767</v>
      </c>
      <c r="C7" s="4" t="s">
        <v>768</v>
      </c>
    </row>
    <row r="8" spans="1:3">
      <c r="A8" s="4" t="s">
        <v>793</v>
      </c>
      <c r="B8" s="4" t="s">
        <v>768</v>
      </c>
      <c r="C8" s="4" t="s">
        <v>810</v>
      </c>
    </row>
    <row r="9" spans="1:3">
      <c r="A9" s="4" t="s">
        <v>772</v>
      </c>
    </row>
    <row r="10" spans="1:3">
      <c r="A10" s="3" t="s">
        <v>788</v>
      </c>
    </row>
    <row r="11" spans="1:3">
      <c r="A11" s="4" t="s">
        <v>809</v>
      </c>
      <c r="B11" s="7" t="n">
        <v>7099</v>
      </c>
      <c r="C11" s="7" t="n">
        <v>4747</v>
      </c>
    </row>
    <row r="12" spans="1:3">
      <c r="A12" s="4" t="s">
        <v>760</v>
      </c>
      <c r="B12" s="4" t="s">
        <v>773</v>
      </c>
      <c r="C12" s="4" t="s">
        <v>774</v>
      </c>
    </row>
    <row r="13" spans="1:3">
      <c r="A13" s="4" t="s">
        <v>793</v>
      </c>
      <c r="B13" s="4" t="s">
        <v>774</v>
      </c>
      <c r="C13" s="4" t="s">
        <v>811</v>
      </c>
    </row>
    <row r="14" spans="1:3">
      <c r="A14" s="4" t="s">
        <v>812</v>
      </c>
      <c r="B14" s="4" t="s">
        <v>776</v>
      </c>
      <c r="C14" s="4" t="s">
        <v>776</v>
      </c>
    </row>
    <row r="15" spans="1:3">
      <c r="A15" s="4" t="s">
        <v>778</v>
      </c>
    </row>
    <row r="16" spans="1:3">
      <c r="A16" s="3" t="s">
        <v>788</v>
      </c>
    </row>
    <row r="17" spans="1:3">
      <c r="A17" s="4" t="s">
        <v>813</v>
      </c>
      <c r="B17" s="7" t="n">
        <v>95</v>
      </c>
      <c r="C17" s="7" t="n">
        <v>92</v>
      </c>
    </row>
    <row r="18" spans="1:3">
      <c r="A18" s="4" t="s">
        <v>760</v>
      </c>
      <c r="B18" s="4" t="s">
        <v>779</v>
      </c>
      <c r="C18" s="4" t="s">
        <v>780</v>
      </c>
    </row>
    <row r="19" spans="1:3">
      <c r="A19" s="4" t="s">
        <v>793</v>
      </c>
      <c r="B19" s="4" t="s">
        <v>779</v>
      </c>
      <c r="C19" s="4" t="s">
        <v>814</v>
      </c>
    </row>
    <row r="20" spans="1:3">
      <c r="A20" s="4" t="s">
        <v>815</v>
      </c>
      <c r="B20" s="4" t="s">
        <v>816</v>
      </c>
      <c r="C20" s="4" t="s">
        <v>811</v>
      </c>
    </row>
    <row r="21" spans="1:3">
      <c r="A21" s="4" t="s">
        <v>812</v>
      </c>
      <c r="B21" s="4" t="s">
        <v>781</v>
      </c>
      <c r="C21" s="4" t="s">
        <v>781</v>
      </c>
    </row>
    <row r="22" spans="1:3">
      <c r="A22" s="4" t="s">
        <v>757</v>
      </c>
    </row>
    <row r="23" spans="1:3">
      <c r="A23" s="3" t="s">
        <v>788</v>
      </c>
    </row>
    <row r="24" spans="1:3">
      <c r="A24" s="4" t="s">
        <v>809</v>
      </c>
      <c r="B24" s="7" t="n">
        <v>356</v>
      </c>
      <c r="C24" s="7" t="n">
        <v>363</v>
      </c>
    </row>
    <row r="25" spans="1:3">
      <c r="A25" s="4" t="s">
        <v>760</v>
      </c>
      <c r="B25" s="4" t="s">
        <v>762</v>
      </c>
      <c r="C25" s="4" t="s">
        <v>763</v>
      </c>
    </row>
    <row r="26" spans="1:3">
      <c r="A26" s="4" t="s">
        <v>793</v>
      </c>
      <c r="B26" s="4" t="s">
        <v>763</v>
      </c>
      <c r="C26" s="4" t="s">
        <v>817</v>
      </c>
    </row>
    <row r="27" spans="1:3">
      <c r="A27" s="4" t="s">
        <v>815</v>
      </c>
      <c r="B27" s="4" t="s">
        <v>780</v>
      </c>
      <c r="C27" s="4" t="s">
        <v>7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34</v>
      </c>
    </row>
    <row r="2" spans="1:2">
      <c r="A2" s="3" t="s">
        <v>788</v>
      </c>
    </row>
    <row r="3" spans="1:2">
      <c r="A3" s="4" t="s">
        <v>517</v>
      </c>
      <c r="B3" s="7" t="n">
        <v>821</v>
      </c>
    </row>
    <row r="4" spans="1:2">
      <c r="A4" s="4" t="s">
        <v>518</v>
      </c>
      <c r="B4" s="6" t="n">
        <v>976</v>
      </c>
    </row>
    <row r="5" spans="1:2">
      <c r="A5" s="4" t="s">
        <v>519</v>
      </c>
      <c r="B5" s="6" t="n">
        <v>920</v>
      </c>
    </row>
    <row r="6" spans="1:2">
      <c r="A6" s="4" t="s">
        <v>520</v>
      </c>
      <c r="B6" s="6" t="n">
        <v>849</v>
      </c>
    </row>
    <row r="7" spans="1:2">
      <c r="A7" s="4" t="s">
        <v>521</v>
      </c>
      <c r="B7" s="6" t="n">
        <v>917</v>
      </c>
    </row>
    <row r="8" spans="1:2">
      <c r="A8" s="4" t="s">
        <v>819</v>
      </c>
      <c r="B8" s="6" t="n">
        <v>5129</v>
      </c>
    </row>
    <row r="9" spans="1:2">
      <c r="A9" s="4" t="s">
        <v>168</v>
      </c>
      <c r="B9" s="7" t="n">
        <v>9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40"/>
    <col customWidth="1" max="5" min="5" width="27"/>
    <col customWidth="1" max="6" min="6" width="24"/>
    <col customWidth="1" max="7" min="7" width="55"/>
  </cols>
  <sheetData>
    <row r="1" spans="1:7">
      <c r="A1" s="1" t="s">
        <v>167</v>
      </c>
      <c r="B1" s="2" t="s">
        <v>168</v>
      </c>
      <c r="C1" s="2" t="s">
        <v>169</v>
      </c>
      <c r="D1" s="2" t="s">
        <v>170</v>
      </c>
      <c r="E1" s="2" t="s">
        <v>171</v>
      </c>
      <c r="F1" s="2" t="s">
        <v>172</v>
      </c>
      <c r="G1" s="2" t="s">
        <v>173</v>
      </c>
    </row>
    <row r="2" spans="1:7">
      <c r="A2" s="4" t="s">
        <v>174</v>
      </c>
      <c r="B2" s="7" t="n">
        <v>78819</v>
      </c>
      <c r="C2" s="7" t="n">
        <v>270</v>
      </c>
      <c r="D2" s="7" t="n">
        <v>123947</v>
      </c>
      <c r="E2" s="7" t="n">
        <v>84223</v>
      </c>
      <c r="F2" s="7" t="n">
        <v>-112858</v>
      </c>
      <c r="G2" s="7" t="n">
        <v>-16763</v>
      </c>
    </row>
    <row r="3" spans="1:7">
      <c r="A3" s="4" t="s">
        <v>175</v>
      </c>
      <c r="C3" s="6" t="n">
        <v>27018000</v>
      </c>
      <c r="F3" s="6" t="n">
        <v>11078000</v>
      </c>
    </row>
    <row r="4" spans="1:7">
      <c r="A4" s="4" t="s">
        <v>176</v>
      </c>
      <c r="B4" s="6" t="n">
        <v>155</v>
      </c>
      <c r="D4" s="6" t="n">
        <v>-133</v>
      </c>
      <c r="F4" s="7" t="n">
        <v>288</v>
      </c>
    </row>
    <row r="5" spans="1:7">
      <c r="A5" s="4" t="s">
        <v>177</v>
      </c>
      <c r="F5" s="6" t="n">
        <v>-29000</v>
      </c>
    </row>
    <row r="6" spans="1:7">
      <c r="A6" s="4" t="s">
        <v>178</v>
      </c>
      <c r="B6" s="6" t="n">
        <v>734</v>
      </c>
      <c r="D6" s="6" t="n">
        <v>-1346</v>
      </c>
      <c r="F6" s="7" t="n">
        <v>2080</v>
      </c>
    </row>
    <row r="7" spans="1:7">
      <c r="A7" s="4" t="s">
        <v>179</v>
      </c>
      <c r="F7" s="6" t="n">
        <v>-195000</v>
      </c>
    </row>
    <row r="8" spans="1:7">
      <c r="A8" s="4" t="s">
        <v>180</v>
      </c>
      <c r="B8" s="6" t="n">
        <v>-327</v>
      </c>
      <c r="D8" s="6" t="n">
        <v>-2870</v>
      </c>
      <c r="F8" s="7" t="n">
        <v>2543</v>
      </c>
    </row>
    <row r="9" spans="1:7">
      <c r="A9" s="4" t="s">
        <v>181</v>
      </c>
      <c r="F9" s="6" t="n">
        <v>-182000</v>
      </c>
    </row>
    <row r="10" spans="1:7">
      <c r="A10" s="4" t="s">
        <v>182</v>
      </c>
      <c r="B10" s="6" t="n">
        <v>450</v>
      </c>
      <c r="D10" s="6" t="n">
        <v>-410</v>
      </c>
      <c r="F10" s="7" t="n">
        <v>860</v>
      </c>
    </row>
    <row r="11" spans="1:7">
      <c r="A11" s="4" t="s">
        <v>183</v>
      </c>
      <c r="F11" s="6" t="n">
        <v>-87000</v>
      </c>
    </row>
    <row r="12" spans="1:7">
      <c r="A12" s="4" t="s">
        <v>184</v>
      </c>
      <c r="B12" s="6" t="n">
        <v>-6159</v>
      </c>
      <c r="F12" s="7" t="n">
        <v>-6159</v>
      </c>
    </row>
    <row r="13" spans="1:7">
      <c r="A13" s="4" t="s">
        <v>185</v>
      </c>
      <c r="F13" s="6" t="n">
        <v>1169000</v>
      </c>
    </row>
    <row r="14" spans="1:7">
      <c r="A14" s="4" t="s">
        <v>186</v>
      </c>
      <c r="B14" s="6" t="n">
        <v>1059</v>
      </c>
      <c r="D14" s="6" t="n">
        <v>1059</v>
      </c>
    </row>
    <row r="15" spans="1:7">
      <c r="A15" s="4" t="s">
        <v>76</v>
      </c>
      <c r="B15" s="6" t="n">
        <v>806</v>
      </c>
      <c r="E15" s="6" t="n">
        <v>806</v>
      </c>
    </row>
    <row r="16" spans="1:7">
      <c r="A16" s="4" t="s">
        <v>187</v>
      </c>
      <c r="B16" s="6" t="n">
        <v>2481</v>
      </c>
      <c r="G16" s="6" t="n">
        <v>2481</v>
      </c>
    </row>
    <row r="17" spans="1:7">
      <c r="A17" s="4" t="s">
        <v>188</v>
      </c>
      <c r="B17" s="6" t="n">
        <v>606</v>
      </c>
      <c r="G17" s="6" t="n">
        <v>606</v>
      </c>
    </row>
    <row r="18" spans="1:7">
      <c r="A18" s="4" t="s">
        <v>189</v>
      </c>
      <c r="B18" s="6" t="n">
        <v>78624</v>
      </c>
      <c r="C18" s="7" t="n">
        <v>270</v>
      </c>
      <c r="D18" s="6" t="n">
        <v>120247</v>
      </c>
      <c r="E18" s="6" t="n">
        <v>85029</v>
      </c>
      <c r="F18" s="7" t="n">
        <v>-113246</v>
      </c>
      <c r="G18" s="6" t="n">
        <v>-13676</v>
      </c>
    </row>
    <row r="19" spans="1:7">
      <c r="A19" s="4" t="s">
        <v>190</v>
      </c>
      <c r="C19" s="6" t="n">
        <v>27018000</v>
      </c>
      <c r="F19" s="6" t="n">
        <v>11754000</v>
      </c>
    </row>
    <row r="20" spans="1:7">
      <c r="A20" s="4" t="s">
        <v>191</v>
      </c>
      <c r="B20" s="6" t="n">
        <v>73</v>
      </c>
      <c r="E20" s="6" t="n">
        <v>336</v>
      </c>
      <c r="G20" s="6" t="n">
        <v>-263</v>
      </c>
    </row>
    <row r="21" spans="1:7">
      <c r="A21" s="4" t="s">
        <v>176</v>
      </c>
      <c r="B21" s="6" t="n">
        <v>93</v>
      </c>
      <c r="D21" s="6" t="n">
        <v>-109</v>
      </c>
      <c r="F21" s="7" t="n">
        <v>202</v>
      </c>
    </row>
    <row r="22" spans="1:7">
      <c r="A22" s="4" t="s">
        <v>177</v>
      </c>
      <c r="F22" s="6" t="n">
        <v>-21000</v>
      </c>
    </row>
    <row r="23" spans="1:7">
      <c r="A23" s="4" t="s">
        <v>178</v>
      </c>
      <c r="B23" s="6" t="n">
        <v>1849</v>
      </c>
      <c r="D23" s="6" t="n">
        <v>-1589</v>
      </c>
      <c r="F23" s="7" t="n">
        <v>3438</v>
      </c>
    </row>
    <row r="24" spans="1:7">
      <c r="A24" s="4" t="s">
        <v>179</v>
      </c>
      <c r="F24" s="6" t="n">
        <v>-366000</v>
      </c>
    </row>
    <row r="25" spans="1:7">
      <c r="A25" s="4" t="s">
        <v>180</v>
      </c>
      <c r="B25" s="6" t="n">
        <v>-1849</v>
      </c>
      <c r="D25" s="6" t="n">
        <v>-4475</v>
      </c>
      <c r="F25" s="7" t="n">
        <v>2626</v>
      </c>
    </row>
    <row r="26" spans="1:7">
      <c r="A26" s="4" t="s">
        <v>181</v>
      </c>
      <c r="F26" s="6" t="n">
        <v>-229000</v>
      </c>
    </row>
    <row r="27" spans="1:7">
      <c r="A27" s="4" t="s">
        <v>182</v>
      </c>
      <c r="B27" s="6" t="n">
        <v>1519</v>
      </c>
      <c r="F27" s="7" t="n">
        <v>1519</v>
      </c>
    </row>
    <row r="28" spans="1:7">
      <c r="A28" s="4" t="s">
        <v>183</v>
      </c>
      <c r="F28" s="6" t="n">
        <v>-159000</v>
      </c>
    </row>
    <row r="29" spans="1:7">
      <c r="A29" s="4" t="s">
        <v>184</v>
      </c>
      <c r="B29" s="6" t="n">
        <v>-14945</v>
      </c>
      <c r="F29" s="7" t="n">
        <v>-14945</v>
      </c>
    </row>
    <row r="30" spans="1:7">
      <c r="A30" s="4" t="s">
        <v>185</v>
      </c>
      <c r="F30" s="6" t="n">
        <v>1767000</v>
      </c>
    </row>
    <row r="31" spans="1:7">
      <c r="A31" s="4" t="s">
        <v>186</v>
      </c>
      <c r="B31" s="6" t="n">
        <v>2353</v>
      </c>
      <c r="D31" s="6" t="n">
        <v>2353</v>
      </c>
    </row>
    <row r="32" spans="1:7">
      <c r="A32" s="4" t="s">
        <v>76</v>
      </c>
      <c r="B32" s="6" t="n">
        <v>-2817</v>
      </c>
      <c r="E32" s="6" t="n">
        <v>-2817</v>
      </c>
    </row>
    <row r="33" spans="1:7">
      <c r="A33" s="4" t="s">
        <v>187</v>
      </c>
      <c r="B33" s="6" t="n">
        <v>-2059</v>
      </c>
      <c r="G33" s="6" t="n">
        <v>-2059</v>
      </c>
    </row>
    <row r="34" spans="1:7">
      <c r="A34" s="4" t="s">
        <v>188</v>
      </c>
      <c r="B34" s="6" t="n">
        <v>1387</v>
      </c>
      <c r="G34" s="6" t="n">
        <v>1387</v>
      </c>
    </row>
    <row r="35" spans="1:7">
      <c r="A35" s="4" t="s">
        <v>192</v>
      </c>
      <c r="B35" s="7" t="n">
        <v>64228</v>
      </c>
      <c r="C35" s="7" t="n">
        <v>270</v>
      </c>
      <c r="D35" s="6" t="n">
        <v>116427</v>
      </c>
      <c r="E35" s="6" t="n">
        <v>82548</v>
      </c>
      <c r="F35" s="7" t="n">
        <v>-120406</v>
      </c>
      <c r="G35" s="6" t="n">
        <v>-14611</v>
      </c>
    </row>
    <row r="36" spans="1:7">
      <c r="A36" s="4" t="s">
        <v>193</v>
      </c>
      <c r="B36" s="6" t="n">
        <v>27017824</v>
      </c>
      <c r="C36" s="6" t="n">
        <v>27018000</v>
      </c>
      <c r="F36" s="6" t="n">
        <v>12746000</v>
      </c>
    </row>
    <row r="37" spans="1:7">
      <c r="A37" s="4" t="s">
        <v>176</v>
      </c>
      <c r="B37" s="7" t="n">
        <v>147</v>
      </c>
      <c r="D37" s="6" t="n">
        <v>-152</v>
      </c>
      <c r="F37" s="7" t="n">
        <v>299</v>
      </c>
    </row>
    <row r="38" spans="1:7">
      <c r="A38" s="4" t="s">
        <v>177</v>
      </c>
      <c r="F38" s="6" t="n">
        <v>-32000</v>
      </c>
    </row>
    <row r="39" spans="1:7">
      <c r="A39" s="4" t="s">
        <v>178</v>
      </c>
      <c r="B39" s="6" t="n">
        <v>91</v>
      </c>
      <c r="D39" s="6" t="n">
        <v>-663</v>
      </c>
      <c r="F39" s="7" t="n">
        <v>754</v>
      </c>
    </row>
    <row r="40" spans="1:7">
      <c r="A40" s="4" t="s">
        <v>179</v>
      </c>
      <c r="F40" s="6" t="n">
        <v>-45000</v>
      </c>
    </row>
    <row r="41" spans="1:7">
      <c r="A41" s="4" t="s">
        <v>180</v>
      </c>
      <c r="B41" s="6" t="n">
        <v>-172</v>
      </c>
      <c r="D41" s="6" t="n">
        <v>-3230</v>
      </c>
      <c r="F41" s="7" t="n">
        <v>3058</v>
      </c>
    </row>
    <row r="42" spans="1:7">
      <c r="A42" s="4" t="s">
        <v>181</v>
      </c>
      <c r="F42" s="6" t="n">
        <v>-143000</v>
      </c>
    </row>
    <row r="43" spans="1:7">
      <c r="A43" s="4" t="s">
        <v>182</v>
      </c>
      <c r="D43" s="6" t="n">
        <v>-2034</v>
      </c>
      <c r="F43" s="7" t="n">
        <v>2034</v>
      </c>
    </row>
    <row r="44" spans="1:7">
      <c r="A44" s="4" t="s">
        <v>183</v>
      </c>
      <c r="F44" s="6" t="n">
        <v>-215000</v>
      </c>
    </row>
    <row r="45" spans="1:7">
      <c r="A45" s="4" t="s">
        <v>186</v>
      </c>
      <c r="B45" s="6" t="n">
        <v>1748</v>
      </c>
      <c r="D45" s="6" t="n">
        <v>1748</v>
      </c>
    </row>
    <row r="46" spans="1:7">
      <c r="A46" s="4" t="s">
        <v>76</v>
      </c>
      <c r="B46" s="6" t="n">
        <v>4125</v>
      </c>
      <c r="E46" s="6" t="n">
        <v>4125</v>
      </c>
    </row>
    <row r="47" spans="1:7">
      <c r="A47" s="4" t="s">
        <v>187</v>
      </c>
      <c r="B47" s="6" t="n">
        <v>-1084</v>
      </c>
      <c r="G47" s="6" t="n">
        <v>-1084</v>
      </c>
    </row>
    <row r="48" spans="1:7">
      <c r="A48" s="4" t="s">
        <v>188</v>
      </c>
      <c r="B48" s="6" t="n">
        <v>-2847</v>
      </c>
      <c r="G48" s="6" t="n">
        <v>-2847</v>
      </c>
    </row>
    <row r="49" spans="1:7">
      <c r="A49" s="4" t="s">
        <v>194</v>
      </c>
      <c r="B49" s="7" t="n">
        <v>66236</v>
      </c>
      <c r="C49" s="7" t="n">
        <v>270</v>
      </c>
      <c r="D49" s="7" t="n">
        <v>112096</v>
      </c>
      <c r="E49" s="7" t="n">
        <v>86673</v>
      </c>
      <c r="F49" s="7" t="n">
        <v>-114261</v>
      </c>
      <c r="G49" s="7" t="n">
        <v>-18542</v>
      </c>
    </row>
    <row r="50" spans="1:7">
      <c r="A50" s="4" t="s">
        <v>195</v>
      </c>
      <c r="B50" s="6" t="n">
        <v>27017824</v>
      </c>
      <c r="C50" s="6" t="n">
        <v>27018000</v>
      </c>
      <c r="F50" s="6" t="n">
        <v>1231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0</v>
      </c>
      <c r="B1" s="2" t="s">
        <v>1</v>
      </c>
    </row>
    <row r="2" spans="1:4">
      <c r="B2" s="2" t="s">
        <v>2</v>
      </c>
      <c r="C2" s="2" t="s">
        <v>64</v>
      </c>
      <c r="D2" s="2" t="s">
        <v>65</v>
      </c>
    </row>
    <row r="3" spans="1:4">
      <c r="A3" s="3" t="s">
        <v>788</v>
      </c>
    </row>
    <row r="4" spans="1:4">
      <c r="A4" s="4" t="s">
        <v>821</v>
      </c>
      <c r="B4" s="4" t="s">
        <v>822</v>
      </c>
    </row>
    <row r="5" spans="1:4">
      <c r="A5" s="4" t="s">
        <v>823</v>
      </c>
      <c r="B5" s="4" t="s">
        <v>824</v>
      </c>
    </row>
    <row r="6" spans="1:4">
      <c r="A6" s="4" t="s">
        <v>825</v>
      </c>
      <c r="B6" s="7" t="n">
        <v>0</v>
      </c>
      <c r="C6" s="7" t="n">
        <v>0</v>
      </c>
      <c r="D6" s="7" t="n">
        <v>0</v>
      </c>
    </row>
    <row r="7" spans="1:4">
      <c r="A7" s="4" t="s">
        <v>426</v>
      </c>
    </row>
    <row r="8" spans="1:4">
      <c r="A8" s="3" t="s">
        <v>788</v>
      </c>
    </row>
    <row r="9" spans="1:4">
      <c r="A9" s="4" t="s">
        <v>825</v>
      </c>
      <c r="B9" s="7" t="n">
        <v>300</v>
      </c>
      <c r="C9" s="7" t="n">
        <v>200</v>
      </c>
      <c r="D9" s="7" t="n">
        <v>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6</v>
      </c>
      <c r="B1" s="2" t="s">
        <v>1</v>
      </c>
    </row>
    <row r="2" spans="1:4">
      <c r="B2" s="2" t="s">
        <v>2</v>
      </c>
      <c r="C2" s="2" t="s">
        <v>64</v>
      </c>
      <c r="D2" s="2" t="s">
        <v>65</v>
      </c>
    </row>
    <row r="3" spans="1:4">
      <c r="A3" s="3" t="s">
        <v>221</v>
      </c>
    </row>
    <row r="4" spans="1:4">
      <c r="A4" s="4" t="s">
        <v>827</v>
      </c>
      <c r="B4" s="4" t="s">
        <v>828</v>
      </c>
    </row>
    <row r="5" spans="1:4">
      <c r="A5" s="4" t="s">
        <v>829</v>
      </c>
      <c r="B5" s="6" t="n">
        <v>54000</v>
      </c>
    </row>
    <row r="6" spans="1:4">
      <c r="A6" s="4" t="s">
        <v>830</v>
      </c>
      <c r="B6" s="6" t="n">
        <v>32000</v>
      </c>
      <c r="C6" s="6" t="n">
        <v>21000</v>
      </c>
      <c r="D6" s="6" t="n">
        <v>29000</v>
      </c>
    </row>
    <row r="7" spans="1:4">
      <c r="A7" s="4" t="s">
        <v>831</v>
      </c>
      <c r="B7" s="8" t="n">
        <v>4.57</v>
      </c>
      <c r="C7" s="8" t="n">
        <v>5.87</v>
      </c>
      <c r="D7" s="8" t="n">
        <v>5.29</v>
      </c>
    </row>
    <row r="8" spans="1:4">
      <c r="A8" s="4" t="s">
        <v>832</v>
      </c>
      <c r="B8" s="6" t="n">
        <v>2500000</v>
      </c>
      <c r="C8" s="6" t="n">
        <v>2500000</v>
      </c>
    </row>
    <row r="9" spans="1:4">
      <c r="A9" s="4" t="s">
        <v>833</v>
      </c>
      <c r="B9" s="8" t="n">
        <v>0.01</v>
      </c>
      <c r="C9" s="8" t="n">
        <v>0.01</v>
      </c>
    </row>
    <row r="10" spans="1:4">
      <c r="A10" s="4" t="s">
        <v>834</v>
      </c>
      <c r="B10" s="6" t="n">
        <v>0</v>
      </c>
      <c r="C1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4</v>
      </c>
      <c r="D2" s="2" t="s">
        <v>65</v>
      </c>
    </row>
    <row r="3" spans="1:4">
      <c r="A3" s="3" t="s">
        <v>224</v>
      </c>
    </row>
    <row r="4" spans="1:4">
      <c r="A4" s="4" t="s">
        <v>137</v>
      </c>
      <c r="B4" s="7" t="n">
        <v>1748</v>
      </c>
      <c r="C4" s="7" t="n">
        <v>2353</v>
      </c>
      <c r="D4" s="7" t="n">
        <v>1059</v>
      </c>
    </row>
    <row r="5" spans="1:4">
      <c r="A5" s="4" t="s">
        <v>836</v>
      </c>
      <c r="D5" s="6" t="n">
        <v>312</v>
      </c>
    </row>
    <row r="6" spans="1:4">
      <c r="A6" s="4" t="s">
        <v>837</v>
      </c>
      <c r="B6" s="7" t="n">
        <v>1748</v>
      </c>
      <c r="C6" s="7" t="n">
        <v>2353</v>
      </c>
      <c r="D6" s="7" t="n">
        <v>7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838</v>
      </c>
      <c r="B1" s="2" t="s">
        <v>1</v>
      </c>
    </row>
    <row r="2" spans="1:5">
      <c r="B2" s="2" t="s">
        <v>2</v>
      </c>
      <c r="C2" s="2" t="s">
        <v>64</v>
      </c>
      <c r="D2" s="2" t="s">
        <v>65</v>
      </c>
      <c r="E2" s="2" t="s">
        <v>524</v>
      </c>
    </row>
    <row r="3" spans="1:5">
      <c r="A3" s="3" t="s">
        <v>839</v>
      </c>
    </row>
    <row r="4" spans="1:5">
      <c r="A4" s="4" t="s">
        <v>840</v>
      </c>
      <c r="B4" s="8" t="n">
        <v>1.26</v>
      </c>
      <c r="C4" s="8" t="n">
        <v>1.91</v>
      </c>
      <c r="D4" s="8" t="n">
        <v>1.64</v>
      </c>
    </row>
    <row r="5" spans="1:5">
      <c r="A5" s="4" t="s">
        <v>841</v>
      </c>
      <c r="B5" s="8" t="n">
        <v>5.18</v>
      </c>
    </row>
    <row r="6" spans="1:5">
      <c r="A6" s="4" t="s">
        <v>842</v>
      </c>
      <c r="B6" s="7" t="n">
        <v>2300</v>
      </c>
    </row>
    <row r="7" spans="1:5">
      <c r="A7" s="4" t="s">
        <v>843</v>
      </c>
      <c r="B7" s="4" t="s">
        <v>844</v>
      </c>
    </row>
    <row r="8" spans="1:5">
      <c r="A8" s="4" t="s">
        <v>536</v>
      </c>
    </row>
    <row r="9" spans="1:5">
      <c r="A9" s="3" t="s">
        <v>839</v>
      </c>
    </row>
    <row r="10" spans="1:5">
      <c r="A10" s="4" t="s">
        <v>845</v>
      </c>
      <c r="B10" s="6" t="n">
        <v>0</v>
      </c>
    </row>
    <row r="11" spans="1:5">
      <c r="A11" s="4" t="s">
        <v>846</v>
      </c>
    </row>
    <row r="12" spans="1:5">
      <c r="A12" s="3" t="s">
        <v>839</v>
      </c>
    </row>
    <row r="13" spans="1:5">
      <c r="A13" s="4" t="s">
        <v>847</v>
      </c>
      <c r="B13" s="7" t="n">
        <v>0</v>
      </c>
      <c r="C13" s="7" t="n">
        <v>0</v>
      </c>
      <c r="D13" s="7" t="n">
        <v>0</v>
      </c>
    </row>
    <row r="14" spans="1:5">
      <c r="A14" s="4" t="s">
        <v>848</v>
      </c>
    </row>
    <row r="15" spans="1:5">
      <c r="A15" s="3" t="s">
        <v>839</v>
      </c>
    </row>
    <row r="16" spans="1:5">
      <c r="A16" s="4" t="s">
        <v>849</v>
      </c>
      <c r="B16" s="4" t="s">
        <v>850</v>
      </c>
      <c r="C16" s="4" t="s">
        <v>850</v>
      </c>
      <c r="D16" s="4" t="s">
        <v>850</v>
      </c>
    </row>
    <row r="17" spans="1:5">
      <c r="A17" s="4" t="s">
        <v>851</v>
      </c>
    </row>
    <row r="18" spans="1:5">
      <c r="A18" s="3" t="s">
        <v>839</v>
      </c>
    </row>
    <row r="19" spans="1:5">
      <c r="A19" s="4" t="s">
        <v>849</v>
      </c>
      <c r="B19" s="4" t="s">
        <v>852</v>
      </c>
      <c r="C19" s="4" t="s">
        <v>852</v>
      </c>
      <c r="D19" s="4" t="s">
        <v>852</v>
      </c>
    </row>
    <row r="20" spans="1:5">
      <c r="A20" s="4" t="s">
        <v>853</v>
      </c>
    </row>
    <row r="21" spans="1:5">
      <c r="A21" s="3" t="s">
        <v>839</v>
      </c>
    </row>
    <row r="22" spans="1:5">
      <c r="A22" s="4" t="s">
        <v>849</v>
      </c>
      <c r="B22" s="4" t="s">
        <v>850</v>
      </c>
      <c r="C22" s="4" t="s">
        <v>850</v>
      </c>
      <c r="D22" s="4" t="s">
        <v>850</v>
      </c>
    </row>
    <row r="23" spans="1:5">
      <c r="A23" s="4" t="s">
        <v>854</v>
      </c>
    </row>
    <row r="24" spans="1:5">
      <c r="A24" s="3" t="s">
        <v>839</v>
      </c>
    </row>
    <row r="25" spans="1:5">
      <c r="A25" s="4" t="s">
        <v>849</v>
      </c>
      <c r="B25" s="4" t="s">
        <v>850</v>
      </c>
      <c r="C25" s="4" t="s">
        <v>850</v>
      </c>
      <c r="D25" s="4" t="s">
        <v>850</v>
      </c>
    </row>
    <row r="26" spans="1:5">
      <c r="A26" s="4" t="s">
        <v>855</v>
      </c>
    </row>
    <row r="27" spans="1:5">
      <c r="A27" s="3" t="s">
        <v>839</v>
      </c>
    </row>
    <row r="28" spans="1:5">
      <c r="A28" s="4" t="s">
        <v>840</v>
      </c>
      <c r="C28" s="8" t="n">
        <v>8.18</v>
      </c>
    </row>
    <row r="29" spans="1:5">
      <c r="A29" s="4" t="s">
        <v>856</v>
      </c>
      <c r="C29" s="6" t="n">
        <v>216600</v>
      </c>
    </row>
    <row r="30" spans="1:5">
      <c r="A30" s="4" t="s">
        <v>857</v>
      </c>
      <c r="B30" s="6" t="n">
        <v>88300</v>
      </c>
    </row>
    <row r="31" spans="1:5">
      <c r="A31" s="4" t="s">
        <v>858</v>
      </c>
      <c r="B31" s="6" t="n">
        <v>128300</v>
      </c>
    </row>
    <row r="32" spans="1:5">
      <c r="A32" s="4" t="s">
        <v>841</v>
      </c>
      <c r="C32" s="8" t="n">
        <v>8.18</v>
      </c>
    </row>
    <row r="33" spans="1:5">
      <c r="A33" s="4" t="s">
        <v>859</v>
      </c>
      <c r="C33" s="4" t="s">
        <v>860</v>
      </c>
    </row>
    <row r="34" spans="1:5">
      <c r="A34" s="4" t="s">
        <v>861</v>
      </c>
      <c r="C34" s="4" t="s">
        <v>862</v>
      </c>
    </row>
    <row r="35" spans="1:5">
      <c r="A35" s="4" t="s">
        <v>863</v>
      </c>
      <c r="C35" s="4" t="s">
        <v>864</v>
      </c>
    </row>
    <row r="36" spans="1:5">
      <c r="A36" s="4" t="s">
        <v>865</v>
      </c>
    </row>
    <row r="37" spans="1:5">
      <c r="A37" s="3" t="s">
        <v>839</v>
      </c>
    </row>
    <row r="38" spans="1:5">
      <c r="A38" s="4" t="s">
        <v>866</v>
      </c>
      <c r="C38" s="4" t="s">
        <v>586</v>
      </c>
    </row>
    <row r="39" spans="1:5">
      <c r="A39" s="4" t="s">
        <v>849</v>
      </c>
      <c r="C39" s="4" t="s">
        <v>824</v>
      </c>
    </row>
    <row r="40" spans="1:5">
      <c r="A40" s="4" t="s">
        <v>841</v>
      </c>
      <c r="C40" s="8" t="n">
        <v>12.27</v>
      </c>
    </row>
    <row r="41" spans="1:5">
      <c r="A41" s="4" t="s">
        <v>867</v>
      </c>
      <c r="C41" s="4" t="s">
        <v>824</v>
      </c>
    </row>
    <row r="42" spans="1:5">
      <c r="A42" s="4" t="s">
        <v>868</v>
      </c>
      <c r="C42" s="4" t="s">
        <v>869</v>
      </c>
    </row>
    <row r="43" spans="1:5">
      <c r="A43" s="4" t="s">
        <v>870</v>
      </c>
      <c r="C43" s="4" t="s">
        <v>871</v>
      </c>
    </row>
    <row r="44" spans="1:5">
      <c r="A44" s="4" t="s">
        <v>872</v>
      </c>
    </row>
    <row r="45" spans="1:5">
      <c r="A45" s="3" t="s">
        <v>839</v>
      </c>
    </row>
    <row r="46" spans="1:5">
      <c r="A46" s="4" t="s">
        <v>841</v>
      </c>
      <c r="C46" s="8" t="n">
        <v>2.3</v>
      </c>
    </row>
    <row r="47" spans="1:5">
      <c r="A47" s="4" t="s">
        <v>873</v>
      </c>
    </row>
    <row r="48" spans="1:5">
      <c r="A48" s="3" t="s">
        <v>839</v>
      </c>
    </row>
    <row r="49" spans="1:5">
      <c r="A49" s="4" t="s">
        <v>866</v>
      </c>
      <c r="C49" s="4" t="s">
        <v>586</v>
      </c>
    </row>
    <row r="50" spans="1:5">
      <c r="A50" s="4" t="s">
        <v>849</v>
      </c>
      <c r="C50" s="4" t="s">
        <v>824</v>
      </c>
    </row>
    <row r="51" spans="1:5">
      <c r="A51" s="4" t="s">
        <v>841</v>
      </c>
      <c r="C51" s="8" t="n">
        <v>16.36</v>
      </c>
    </row>
    <row r="52" spans="1:5">
      <c r="A52" s="4" t="s">
        <v>867</v>
      </c>
      <c r="C52" s="4" t="s">
        <v>368</v>
      </c>
    </row>
    <row r="53" spans="1:5">
      <c r="A53" s="4" t="s">
        <v>868</v>
      </c>
      <c r="C53" s="4" t="s">
        <v>869</v>
      </c>
    </row>
    <row r="54" spans="1:5">
      <c r="A54" s="4" t="s">
        <v>870</v>
      </c>
      <c r="C54" s="4" t="s">
        <v>874</v>
      </c>
    </row>
    <row r="55" spans="1:5">
      <c r="A55" s="4" t="s">
        <v>875</v>
      </c>
    </row>
    <row r="56" spans="1:5">
      <c r="A56" s="3" t="s">
        <v>839</v>
      </c>
    </row>
    <row r="57" spans="1:5">
      <c r="A57" s="4" t="s">
        <v>841</v>
      </c>
      <c r="C57" s="8" t="n">
        <v>1.3</v>
      </c>
    </row>
    <row r="58" spans="1:5">
      <c r="A58" s="4" t="s">
        <v>876</v>
      </c>
    </row>
    <row r="59" spans="1:5">
      <c r="A59" s="3" t="s">
        <v>839</v>
      </c>
    </row>
    <row r="60" spans="1:5">
      <c r="A60" s="4" t="s">
        <v>866</v>
      </c>
      <c r="B60" s="4" t="s">
        <v>586</v>
      </c>
    </row>
    <row r="61" spans="1:5">
      <c r="A61" s="4" t="s">
        <v>877</v>
      </c>
    </row>
    <row r="62" spans="1:5">
      <c r="A62" s="3" t="s">
        <v>839</v>
      </c>
    </row>
    <row r="63" spans="1:5">
      <c r="A63" s="4" t="s">
        <v>866</v>
      </c>
      <c r="B63" s="4" t="s">
        <v>878</v>
      </c>
    </row>
    <row r="64" spans="1:5">
      <c r="A64" s="4" t="s">
        <v>879</v>
      </c>
    </row>
    <row r="65" spans="1:5">
      <c r="A65" s="3" t="s">
        <v>839</v>
      </c>
    </row>
    <row r="66" spans="1:5">
      <c r="A66" s="4" t="s">
        <v>880</v>
      </c>
      <c r="B66" s="6" t="n">
        <v>3750000</v>
      </c>
    </row>
    <row r="67" spans="1:5">
      <c r="A67" s="4" t="s">
        <v>881</v>
      </c>
      <c r="B67" s="6" t="n">
        <v>1350000</v>
      </c>
    </row>
    <row r="68" spans="1:5">
      <c r="A68" s="4" t="s">
        <v>845</v>
      </c>
      <c r="B68" s="6" t="n">
        <v>26500</v>
      </c>
      <c r="C68" s="6" t="n">
        <v>13100</v>
      </c>
      <c r="D68" s="6" t="n">
        <v>48500</v>
      </c>
    </row>
    <row r="69" spans="1:5">
      <c r="A69" s="4" t="s">
        <v>882</v>
      </c>
      <c r="B69" s="6" t="n">
        <v>45096</v>
      </c>
      <c r="C69" s="6" t="n">
        <v>100000</v>
      </c>
      <c r="D69" s="6" t="n">
        <v>0</v>
      </c>
    </row>
    <row r="70" spans="1:5">
      <c r="A70" s="4" t="s">
        <v>883</v>
      </c>
    </row>
    <row r="71" spans="1:5">
      <c r="A71" s="3" t="s">
        <v>839</v>
      </c>
    </row>
    <row r="72" spans="1:5">
      <c r="A72" s="4" t="s">
        <v>856</v>
      </c>
      <c r="B72" s="6" t="n">
        <v>636268</v>
      </c>
      <c r="C72" s="6" t="n">
        <v>483800</v>
      </c>
      <c r="D72" s="6" t="n">
        <v>292342</v>
      </c>
    </row>
    <row r="73" spans="1:5">
      <c r="A73" s="4" t="s">
        <v>857</v>
      </c>
      <c r="B73" s="6" t="n">
        <v>228151</v>
      </c>
      <c r="C73" s="6" t="n">
        <v>35393</v>
      </c>
      <c r="D73" s="6" t="n">
        <v>90264</v>
      </c>
    </row>
    <row r="74" spans="1:5">
      <c r="A74" s="4" t="s">
        <v>858</v>
      </c>
      <c r="B74" s="6" t="n">
        <v>1146884</v>
      </c>
      <c r="C74" s="6" t="n">
        <v>850927</v>
      </c>
      <c r="D74" s="6" t="n">
        <v>507036</v>
      </c>
      <c r="E74" s="6" t="n">
        <v>406918</v>
      </c>
    </row>
    <row r="75" spans="1:5">
      <c r="A75" s="4" t="s">
        <v>884</v>
      </c>
    </row>
    <row r="76" spans="1:5">
      <c r="A76" s="3" t="s">
        <v>839</v>
      </c>
    </row>
    <row r="77" spans="1:5">
      <c r="A77" s="4" t="s">
        <v>885</v>
      </c>
      <c r="B77" s="4" t="s">
        <v>586</v>
      </c>
    </row>
    <row r="78" spans="1:5">
      <c r="A78" s="4" t="s">
        <v>866</v>
      </c>
      <c r="B78" s="4" t="s">
        <v>442</v>
      </c>
    </row>
    <row r="79" spans="1:5">
      <c r="A79" s="4" t="s">
        <v>886</v>
      </c>
    </row>
    <row r="80" spans="1:5">
      <c r="A80" s="3" t="s">
        <v>839</v>
      </c>
    </row>
    <row r="81" spans="1:5">
      <c r="A81" s="4" t="s">
        <v>885</v>
      </c>
      <c r="B81" s="4" t="s">
        <v>878</v>
      </c>
    </row>
    <row r="82" spans="1:5">
      <c r="A82" s="4" t="s">
        <v>866</v>
      </c>
      <c r="B82" s="4" t="s">
        <v>887</v>
      </c>
    </row>
    <row r="83" spans="1:5">
      <c r="A83" s="4" t="s">
        <v>888</v>
      </c>
    </row>
    <row r="84" spans="1:5">
      <c r="A84" s="3" t="s">
        <v>839</v>
      </c>
    </row>
    <row r="85" spans="1:5">
      <c r="A85" s="4" t="s">
        <v>881</v>
      </c>
      <c r="B85" s="6" t="n">
        <v>0</v>
      </c>
    </row>
    <row r="86" spans="1:5">
      <c r="A86" s="4" t="s">
        <v>889</v>
      </c>
      <c r="B86" s="4" t="s">
        <v>890</v>
      </c>
    </row>
    <row r="87" spans="1:5">
      <c r="A87" s="4" t="s">
        <v>882</v>
      </c>
      <c r="B87" s="6" t="n">
        <v>80000</v>
      </c>
      <c r="C87" s="6" t="n">
        <v>286875</v>
      </c>
      <c r="D87" s="6" t="n">
        <v>232750</v>
      </c>
    </row>
    <row r="88" spans="1:5">
      <c r="A88" s="4" t="s">
        <v>891</v>
      </c>
      <c r="B88" s="7" t="n">
        <v>100</v>
      </c>
      <c r="C88" s="7" t="n">
        <v>1100</v>
      </c>
      <c r="D88" s="7" t="n">
        <v>300</v>
      </c>
    </row>
    <row r="89" spans="1:5">
      <c r="A89" s="4" t="s">
        <v>892</v>
      </c>
    </row>
    <row r="90" spans="1:5">
      <c r="A90" s="3" t="s">
        <v>839</v>
      </c>
    </row>
    <row r="91" spans="1:5">
      <c r="A91" s="4" t="s">
        <v>858</v>
      </c>
      <c r="B91" s="6" t="n">
        <v>40000</v>
      </c>
      <c r="C91" s="6" t="n">
        <v>40000</v>
      </c>
      <c r="D91" s="6" t="n">
        <v>40000</v>
      </c>
      <c r="E91" s="6" t="n">
        <v>61500</v>
      </c>
    </row>
    <row r="92" spans="1:5">
      <c r="A92" s="4" t="s">
        <v>893</v>
      </c>
    </row>
    <row r="93" spans="1:5">
      <c r="A93" s="3" t="s">
        <v>839</v>
      </c>
    </row>
    <row r="94" spans="1:5">
      <c r="A94" s="4" t="s">
        <v>885</v>
      </c>
      <c r="B94" s="4" t="s">
        <v>586</v>
      </c>
    </row>
    <row r="95" spans="1:5">
      <c r="A95" s="4" t="s">
        <v>866</v>
      </c>
      <c r="B95" s="4" t="s">
        <v>442</v>
      </c>
    </row>
    <row r="96" spans="1:5">
      <c r="A96" s="4" t="s">
        <v>894</v>
      </c>
    </row>
    <row r="97" spans="1:5">
      <c r="A97" s="3" t="s">
        <v>839</v>
      </c>
    </row>
    <row r="98" spans="1:5">
      <c r="A98" s="4" t="s">
        <v>885</v>
      </c>
      <c r="B98" s="4" t="s">
        <v>878</v>
      </c>
    </row>
    <row r="99" spans="1:5">
      <c r="A99" s="4" t="s">
        <v>889</v>
      </c>
      <c r="B99" s="4" t="s">
        <v>887</v>
      </c>
    </row>
    <row r="100" spans="1:5">
      <c r="A100" s="4" t="s">
        <v>895</v>
      </c>
    </row>
    <row r="101" spans="1:5">
      <c r="A101" s="3" t="s">
        <v>839</v>
      </c>
    </row>
    <row r="102" spans="1:5">
      <c r="A102" s="4" t="s">
        <v>880</v>
      </c>
      <c r="B102" s="6" t="n">
        <v>800000</v>
      </c>
    </row>
    <row r="103" spans="1:5">
      <c r="A103" s="4" t="s">
        <v>881</v>
      </c>
      <c r="B103" s="6" t="n">
        <v>18000</v>
      </c>
    </row>
    <row r="104" spans="1:5">
      <c r="A104" s="4" t="s">
        <v>856</v>
      </c>
      <c r="D104" s="6" t="n">
        <v>57900</v>
      </c>
    </row>
    <row r="105" spans="1:5">
      <c r="A105" s="4" t="s">
        <v>857</v>
      </c>
      <c r="B105" s="6" t="n">
        <v>10874</v>
      </c>
      <c r="C105" s="6" t="n">
        <v>2400</v>
      </c>
      <c r="D105" s="6" t="n">
        <v>18975</v>
      </c>
    </row>
    <row r="106" spans="1:5">
      <c r="A106" s="4" t="s">
        <v>858</v>
      </c>
      <c r="B106" s="6" t="n">
        <v>24375</v>
      </c>
      <c r="C106" s="6" t="n">
        <v>56117</v>
      </c>
      <c r="D106" s="6" t="n">
        <v>90454</v>
      </c>
      <c r="E106" s="6" t="n">
        <v>84352</v>
      </c>
    </row>
    <row r="107" spans="1:5">
      <c r="A107" s="4" t="s">
        <v>896</v>
      </c>
    </row>
    <row r="108" spans="1:5">
      <c r="A108" s="3" t="s">
        <v>839</v>
      </c>
    </row>
    <row r="109" spans="1:5">
      <c r="A109" s="4" t="s">
        <v>845</v>
      </c>
      <c r="B109" s="6" t="n">
        <v>26500</v>
      </c>
    </row>
    <row r="110" spans="1:5">
      <c r="A110" s="4" t="s">
        <v>897</v>
      </c>
    </row>
    <row r="111" spans="1:5">
      <c r="A111" s="3" t="s">
        <v>839</v>
      </c>
    </row>
    <row r="112" spans="1:5">
      <c r="A112" s="4" t="s">
        <v>866</v>
      </c>
      <c r="B112" s="4" t="s">
        <v>586</v>
      </c>
    </row>
    <row r="113" spans="1:5">
      <c r="A113" s="4" t="s">
        <v>840</v>
      </c>
      <c r="B113" s="8" t="n">
        <v>4.93</v>
      </c>
    </row>
    <row r="114" spans="1:5">
      <c r="A114" s="4" t="s">
        <v>849</v>
      </c>
      <c r="B114" s="4" t="s">
        <v>368</v>
      </c>
    </row>
    <row r="115" spans="1:5">
      <c r="A115" s="4" t="s">
        <v>856</v>
      </c>
      <c r="B115" s="6" t="n">
        <v>217542</v>
      </c>
    </row>
    <row r="116" spans="1:5">
      <c r="A116" s="4" t="s">
        <v>898</v>
      </c>
      <c r="B116" s="4" t="s">
        <v>899</v>
      </c>
    </row>
    <row r="117" spans="1:5">
      <c r="A117" s="4" t="s">
        <v>841</v>
      </c>
      <c r="B117" s="8" t="n">
        <v>1.42</v>
      </c>
    </row>
    <row r="118" spans="1:5">
      <c r="A118" s="4" t="s">
        <v>867</v>
      </c>
      <c r="B118" s="4" t="s">
        <v>900</v>
      </c>
    </row>
    <row r="119" spans="1:5">
      <c r="A119" s="4" t="s">
        <v>901</v>
      </c>
      <c r="B119" s="7" t="n">
        <v>1100</v>
      </c>
    </row>
    <row r="120" spans="1:5">
      <c r="A120" s="4" t="s">
        <v>857</v>
      </c>
      <c r="B120" s="6" t="n">
        <v>0</v>
      </c>
    </row>
    <row r="121" spans="1:5">
      <c r="A121" s="4" t="s">
        <v>858</v>
      </c>
      <c r="B121" s="6" t="n">
        <v>2175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02</v>
      </c>
      <c r="B1" s="2" t="s">
        <v>1</v>
      </c>
    </row>
    <row r="2" spans="1:4">
      <c r="B2" s="2" t="s">
        <v>2</v>
      </c>
      <c r="C2" s="2" t="s">
        <v>64</v>
      </c>
      <c r="D2" s="2" t="s">
        <v>65</v>
      </c>
    </row>
    <row r="3" spans="1:4">
      <c r="A3" s="3" t="s">
        <v>839</v>
      </c>
    </row>
    <row r="4" spans="1:4">
      <c r="A4" s="4" t="s">
        <v>903</v>
      </c>
      <c r="B4" s="4" t="s">
        <v>904</v>
      </c>
      <c r="C4" s="4" t="s">
        <v>904</v>
      </c>
      <c r="D4" s="4" t="s">
        <v>905</v>
      </c>
    </row>
    <row r="5" spans="1:4">
      <c r="A5" s="4" t="s">
        <v>906</v>
      </c>
      <c r="B5" s="4" t="s">
        <v>862</v>
      </c>
      <c r="C5" s="4" t="s">
        <v>862</v>
      </c>
      <c r="D5" s="4" t="s">
        <v>862</v>
      </c>
    </row>
    <row r="6" spans="1:4">
      <c r="A6" s="4" t="s">
        <v>907</v>
      </c>
      <c r="B6" s="4" t="s">
        <v>908</v>
      </c>
      <c r="C6" s="4" t="s">
        <v>909</v>
      </c>
      <c r="D6" s="4" t="s">
        <v>774</v>
      </c>
    </row>
    <row r="7" spans="1:4">
      <c r="A7" s="4" t="s">
        <v>859</v>
      </c>
      <c r="B7" s="4" t="s">
        <v>910</v>
      </c>
      <c r="C7" s="4" t="s">
        <v>911</v>
      </c>
      <c r="D7" s="4" t="s">
        <v>9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4</v>
      </c>
      <c r="D2" s="2" t="s">
        <v>65</v>
      </c>
    </row>
    <row r="3" spans="1:4">
      <c r="A3" s="4" t="s">
        <v>879</v>
      </c>
    </row>
    <row r="4" spans="1:4">
      <c r="A4" s="3" t="s">
        <v>914</v>
      </c>
    </row>
    <row r="5" spans="1:4">
      <c r="A5" s="4" t="s">
        <v>915</v>
      </c>
      <c r="B5" s="6" t="n">
        <v>800155</v>
      </c>
      <c r="C5" s="6" t="n">
        <v>887055</v>
      </c>
      <c r="D5" s="6" t="n">
        <v>1000855</v>
      </c>
    </row>
    <row r="6" spans="1:4">
      <c r="A6" s="4" t="s">
        <v>916</v>
      </c>
      <c r="B6" s="6" t="n">
        <v>26500</v>
      </c>
      <c r="C6" s="6" t="n">
        <v>13100</v>
      </c>
      <c r="D6" s="6" t="n">
        <v>48500</v>
      </c>
    </row>
    <row r="7" spans="1:4">
      <c r="A7" s="4" t="s">
        <v>882</v>
      </c>
      <c r="B7" s="6" t="n">
        <v>-45096</v>
      </c>
      <c r="C7" s="6" t="n">
        <v>-100000</v>
      </c>
      <c r="D7" s="6" t="n">
        <v>0</v>
      </c>
    </row>
    <row r="8" spans="1:4">
      <c r="A8" s="4" t="s">
        <v>917</v>
      </c>
      <c r="B8" s="6" t="n">
        <v>-50325</v>
      </c>
      <c r="D8" s="6" t="n">
        <v>-17350</v>
      </c>
    </row>
    <row r="9" spans="1:4">
      <c r="A9" s="4" t="s">
        <v>918</v>
      </c>
      <c r="D9" s="6" t="n">
        <v>-144950</v>
      </c>
    </row>
    <row r="10" spans="1:4">
      <c r="A10" s="4" t="s">
        <v>919</v>
      </c>
      <c r="B10" s="6" t="n">
        <v>731234</v>
      </c>
      <c r="C10" s="6" t="n">
        <v>800155</v>
      </c>
      <c r="D10" s="6" t="n">
        <v>887055</v>
      </c>
    </row>
    <row r="11" spans="1:4">
      <c r="A11" s="4" t="s">
        <v>920</v>
      </c>
      <c r="B11" s="6" t="n">
        <v>647188</v>
      </c>
    </row>
    <row r="12" spans="1:4">
      <c r="A12" s="3" t="s">
        <v>921</v>
      </c>
    </row>
    <row r="13" spans="1:4">
      <c r="A13" s="4" t="s">
        <v>922</v>
      </c>
      <c r="B13" s="8" t="n">
        <v>12.18</v>
      </c>
      <c r="C13" s="8" t="n">
        <v>11.74</v>
      </c>
      <c r="D13" s="8" t="n">
        <v>11.72</v>
      </c>
    </row>
    <row r="14" spans="1:4">
      <c r="A14" s="4" t="s">
        <v>923</v>
      </c>
      <c r="B14" s="12" t="n">
        <v>4.2</v>
      </c>
      <c r="C14" s="12" t="n">
        <v>6.45</v>
      </c>
      <c r="D14" s="12" t="n">
        <v>5.38</v>
      </c>
    </row>
    <row r="15" spans="1:4">
      <c r="A15" s="4" t="s">
        <v>924</v>
      </c>
      <c r="B15" s="12" t="n">
        <v>4.95</v>
      </c>
      <c r="C15" s="12" t="n">
        <v>7.52</v>
      </c>
    </row>
    <row r="16" spans="1:4">
      <c r="A16" s="4" t="s">
        <v>925</v>
      </c>
      <c r="B16" s="12" t="n">
        <v>6.97</v>
      </c>
      <c r="D16" s="12" t="n">
        <v>9.73</v>
      </c>
    </row>
    <row r="17" spans="1:4">
      <c r="A17" s="4" t="s">
        <v>926</v>
      </c>
      <c r="D17" s="12" t="n">
        <v>9.73</v>
      </c>
    </row>
    <row r="18" spans="1:4">
      <c r="A18" s="4" t="s">
        <v>927</v>
      </c>
      <c r="B18" s="12" t="n">
        <v>12.69</v>
      </c>
      <c r="C18" s="8" t="n">
        <v>12.18</v>
      </c>
      <c r="D18" s="8" t="n">
        <v>11.74</v>
      </c>
    </row>
    <row r="19" spans="1:4">
      <c r="A19" s="4" t="s">
        <v>928</v>
      </c>
      <c r="B19" s="8" t="n">
        <v>13.72</v>
      </c>
    </row>
    <row r="20" spans="1:4">
      <c r="A20" s="4" t="s">
        <v>888</v>
      </c>
    </row>
    <row r="21" spans="1:4">
      <c r="A21" s="3" t="s">
        <v>914</v>
      </c>
    </row>
    <row r="22" spans="1:4">
      <c r="A22" s="4" t="s">
        <v>915</v>
      </c>
      <c r="B22" s="6" t="n">
        <v>447550</v>
      </c>
      <c r="C22" s="6" t="n">
        <v>734425</v>
      </c>
      <c r="D22" s="6" t="n">
        <v>1170925</v>
      </c>
    </row>
    <row r="23" spans="1:4">
      <c r="A23" s="4" t="s">
        <v>882</v>
      </c>
      <c r="B23" s="6" t="n">
        <v>-80000</v>
      </c>
      <c r="C23" s="6" t="n">
        <v>-286875</v>
      </c>
      <c r="D23" s="6" t="n">
        <v>-232750</v>
      </c>
    </row>
    <row r="24" spans="1:4">
      <c r="A24" s="4" t="s">
        <v>917</v>
      </c>
      <c r="B24" s="6" t="n">
        <v>-72125</v>
      </c>
    </row>
    <row r="25" spans="1:4">
      <c r="A25" s="4" t="s">
        <v>918</v>
      </c>
      <c r="D25" s="6" t="n">
        <v>-203750</v>
      </c>
    </row>
    <row r="26" spans="1:4">
      <c r="A26" s="4" t="s">
        <v>919</v>
      </c>
      <c r="B26" s="6" t="n">
        <v>295425</v>
      </c>
      <c r="C26" s="6" t="n">
        <v>447550</v>
      </c>
      <c r="D26" s="6" t="n">
        <v>734425</v>
      </c>
    </row>
    <row r="27" spans="1:4">
      <c r="A27" s="4" t="s">
        <v>920</v>
      </c>
      <c r="B27" s="6" t="n">
        <v>295425</v>
      </c>
    </row>
    <row r="28" spans="1:4">
      <c r="A28" s="3" t="s">
        <v>921</v>
      </c>
    </row>
    <row r="29" spans="1:4">
      <c r="A29" s="4" t="s">
        <v>922</v>
      </c>
      <c r="B29" s="8" t="n">
        <v>5.42</v>
      </c>
      <c r="C29" s="8" t="n">
        <v>5.13</v>
      </c>
      <c r="D29" s="8" t="n">
        <v>4.98</v>
      </c>
    </row>
    <row r="30" spans="1:4">
      <c r="A30" s="4" t="s">
        <v>924</v>
      </c>
      <c r="B30" s="12" t="n">
        <v>3.57</v>
      </c>
      <c r="C30" s="12" t="n">
        <v>4.67</v>
      </c>
      <c r="D30" s="12" t="n">
        <v>4.09</v>
      </c>
    </row>
    <row r="31" spans="1:4">
      <c r="A31" s="4" t="s">
        <v>925</v>
      </c>
      <c r="B31" s="12" t="n">
        <v>5.57</v>
      </c>
    </row>
    <row r="32" spans="1:4">
      <c r="A32" s="4" t="s">
        <v>926</v>
      </c>
      <c r="D32" s="12" t="n">
        <v>5.48</v>
      </c>
    </row>
    <row r="33" spans="1:4">
      <c r="A33" s="4" t="s">
        <v>927</v>
      </c>
      <c r="B33" s="12" t="n">
        <v>5.89</v>
      </c>
      <c r="C33" s="8" t="n">
        <v>5.42</v>
      </c>
      <c r="D33" s="8" t="n">
        <v>5.13</v>
      </c>
    </row>
    <row r="34" spans="1:4">
      <c r="A34" s="4" t="s">
        <v>928</v>
      </c>
      <c r="B34" s="8" t="n">
        <v>5.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4</v>
      </c>
      <c r="D2" s="2" t="s">
        <v>65</v>
      </c>
    </row>
    <row r="3" spans="1:4">
      <c r="A3" s="4" t="s">
        <v>879</v>
      </c>
    </row>
    <row r="4" spans="1:4">
      <c r="A4" s="3" t="s">
        <v>930</v>
      </c>
    </row>
    <row r="5" spans="1:4">
      <c r="A5" s="4" t="s">
        <v>915</v>
      </c>
      <c r="B5" s="6" t="n">
        <v>850927</v>
      </c>
      <c r="C5" s="6" t="n">
        <v>507036</v>
      </c>
      <c r="D5" s="6" t="n">
        <v>406918</v>
      </c>
    </row>
    <row r="6" spans="1:4">
      <c r="A6" s="4" t="s">
        <v>931</v>
      </c>
      <c r="B6" s="6" t="n">
        <v>636268</v>
      </c>
      <c r="C6" s="6" t="n">
        <v>483800</v>
      </c>
      <c r="D6" s="6" t="n">
        <v>292342</v>
      </c>
    </row>
    <row r="7" spans="1:4">
      <c r="A7" s="4" t="s">
        <v>932</v>
      </c>
      <c r="B7" s="6" t="n">
        <v>-112160</v>
      </c>
      <c r="C7" s="6" t="n">
        <v>-104516</v>
      </c>
      <c r="D7" s="6" t="n">
        <v>-101960</v>
      </c>
    </row>
    <row r="8" spans="1:4">
      <c r="A8" s="4" t="s">
        <v>933</v>
      </c>
      <c r="B8" s="6" t="n">
        <v>-228151</v>
      </c>
      <c r="C8" s="6" t="n">
        <v>-35393</v>
      </c>
      <c r="D8" s="6" t="n">
        <v>-90264</v>
      </c>
    </row>
    <row r="9" spans="1:4">
      <c r="A9" s="4" t="s">
        <v>919</v>
      </c>
      <c r="B9" s="6" t="n">
        <v>1146884</v>
      </c>
      <c r="C9" s="6" t="n">
        <v>850927</v>
      </c>
      <c r="D9" s="6" t="n">
        <v>507036</v>
      </c>
    </row>
    <row r="10" spans="1:4">
      <c r="A10" s="3" t="s">
        <v>934</v>
      </c>
    </row>
    <row r="11" spans="1:4">
      <c r="A11" s="4" t="s">
        <v>935</v>
      </c>
      <c r="B11" s="8" t="n">
        <v>6.65</v>
      </c>
      <c r="C11" s="8" t="n">
        <v>5.4</v>
      </c>
      <c r="D11" s="8" t="n">
        <v>5.14</v>
      </c>
    </row>
    <row r="12" spans="1:4">
      <c r="A12" s="4" t="s">
        <v>936</v>
      </c>
      <c r="B12" s="12" t="n">
        <v>4.42</v>
      </c>
      <c r="C12" s="12" t="n">
        <v>7.61</v>
      </c>
      <c r="D12" s="12" t="n">
        <v>5.66</v>
      </c>
    </row>
    <row r="13" spans="1:4">
      <c r="A13" s="4" t="s">
        <v>937</v>
      </c>
      <c r="B13" s="12" t="n">
        <v>5.59</v>
      </c>
      <c r="C13" s="12" t="n">
        <v>5.52</v>
      </c>
      <c r="D13" s="12" t="n">
        <v>5.39</v>
      </c>
    </row>
    <row r="14" spans="1:4">
      <c r="A14" s="4" t="s">
        <v>938</v>
      </c>
      <c r="B14" s="12" t="n">
        <v>6.8</v>
      </c>
      <c r="C14" s="12" t="n">
        <v>5.11</v>
      </c>
      <c r="D14" s="12" t="n">
        <v>5.11</v>
      </c>
    </row>
    <row r="15" spans="1:4">
      <c r="A15" s="4" t="s">
        <v>939</v>
      </c>
      <c r="B15" s="8" t="n">
        <v>5.49</v>
      </c>
      <c r="C15" s="8" t="n">
        <v>6.65</v>
      </c>
      <c r="D15" s="8" t="n">
        <v>5.4</v>
      </c>
    </row>
    <row r="16" spans="1:4">
      <c r="A16" s="4" t="s">
        <v>888</v>
      </c>
    </row>
    <row r="17" spans="1:4">
      <c r="A17" s="3" t="s">
        <v>930</v>
      </c>
    </row>
    <row r="18" spans="1:4">
      <c r="A18" s="4" t="s">
        <v>915</v>
      </c>
      <c r="B18" s="6" t="n">
        <v>40000</v>
      </c>
      <c r="C18" s="6" t="n">
        <v>40000</v>
      </c>
      <c r="D18" s="6" t="n">
        <v>61500</v>
      </c>
    </row>
    <row r="19" spans="1:4">
      <c r="A19" s="4" t="s">
        <v>932</v>
      </c>
      <c r="D19" s="6" t="n">
        <v>-21500</v>
      </c>
    </row>
    <row r="20" spans="1:4">
      <c r="A20" s="4" t="s">
        <v>919</v>
      </c>
      <c r="B20" s="6" t="n">
        <v>40000</v>
      </c>
      <c r="C20" s="6" t="n">
        <v>40000</v>
      </c>
      <c r="D20" s="6" t="n">
        <v>40000</v>
      </c>
    </row>
    <row r="21" spans="1:4">
      <c r="A21" s="3" t="s">
        <v>934</v>
      </c>
    </row>
    <row r="22" spans="1:4">
      <c r="A22" s="4" t="s">
        <v>935</v>
      </c>
      <c r="B22" s="8" t="n">
        <v>4.97</v>
      </c>
      <c r="C22" s="8" t="n">
        <v>4.97</v>
      </c>
      <c r="D22" s="8" t="n">
        <v>5.13</v>
      </c>
    </row>
    <row r="23" spans="1:4">
      <c r="A23" s="4" t="s">
        <v>937</v>
      </c>
      <c r="D23" s="12" t="n">
        <v>5.44</v>
      </c>
    </row>
    <row r="24" spans="1:4">
      <c r="A24" s="4" t="s">
        <v>939</v>
      </c>
      <c r="B24" s="8" t="n">
        <v>4.97</v>
      </c>
      <c r="C24" s="8" t="n">
        <v>4.97</v>
      </c>
      <c r="D24" s="8" t="n">
        <v>4.97</v>
      </c>
    </row>
    <row r="25" spans="1:4">
      <c r="A25" s="4" t="s">
        <v>940</v>
      </c>
    </row>
    <row r="26" spans="1:4">
      <c r="A26" s="3" t="s">
        <v>930</v>
      </c>
    </row>
    <row r="27" spans="1:4">
      <c r="A27" s="4" t="s">
        <v>915</v>
      </c>
      <c r="B27" s="6" t="n">
        <v>56117</v>
      </c>
      <c r="C27" s="6" t="n">
        <v>90454</v>
      </c>
      <c r="D27" s="6" t="n">
        <v>84352</v>
      </c>
    </row>
    <row r="28" spans="1:4">
      <c r="A28" s="4" t="s">
        <v>931</v>
      </c>
      <c r="D28" s="6" t="n">
        <v>57900</v>
      </c>
    </row>
    <row r="29" spans="1:4">
      <c r="A29" s="4" t="s">
        <v>932</v>
      </c>
      <c r="B29" s="6" t="n">
        <v>-20868</v>
      </c>
      <c r="C29" s="6" t="n">
        <v>-31937</v>
      </c>
      <c r="D29" s="6" t="n">
        <v>-32823</v>
      </c>
    </row>
    <row r="30" spans="1:4">
      <c r="A30" s="4" t="s">
        <v>933</v>
      </c>
      <c r="B30" s="6" t="n">
        <v>-10874</v>
      </c>
      <c r="C30" s="6" t="n">
        <v>-2400</v>
      </c>
      <c r="D30" s="6" t="n">
        <v>-18975</v>
      </c>
    </row>
    <row r="31" spans="1:4">
      <c r="A31" s="4" t="s">
        <v>919</v>
      </c>
      <c r="B31" s="6" t="n">
        <v>24375</v>
      </c>
      <c r="C31" s="6" t="n">
        <v>56117</v>
      </c>
      <c r="D31" s="6" t="n">
        <v>90454</v>
      </c>
    </row>
    <row r="32" spans="1:4">
      <c r="A32" s="3" t="s">
        <v>934</v>
      </c>
    </row>
    <row r="33" spans="1:4">
      <c r="A33" s="4" t="s">
        <v>935</v>
      </c>
      <c r="B33" s="8" t="n">
        <v>5.87</v>
      </c>
      <c r="C33" s="8" t="n">
        <v>6.76</v>
      </c>
      <c r="D33" s="8" t="n">
        <v>10.96</v>
      </c>
    </row>
    <row r="34" spans="1:4">
      <c r="A34" s="4" t="s">
        <v>936</v>
      </c>
      <c r="D34" s="12" t="n">
        <v>5.75</v>
      </c>
    </row>
    <row r="35" spans="1:4">
      <c r="A35" s="4" t="s">
        <v>937</v>
      </c>
      <c r="B35" s="12" t="n">
        <v>6.4</v>
      </c>
      <c r="C35" s="12" t="n">
        <v>8.41</v>
      </c>
      <c r="D35" s="12" t="n">
        <v>14.41</v>
      </c>
    </row>
    <row r="36" spans="1:4">
      <c r="A36" s="4" t="s">
        <v>938</v>
      </c>
      <c r="B36" s="12" t="n">
        <v>5.15</v>
      </c>
      <c r="C36" s="12" t="n">
        <v>5.75</v>
      </c>
      <c r="D36" s="12" t="n">
        <v>9.1</v>
      </c>
    </row>
    <row r="37" spans="1:4">
      <c r="A37" s="4" t="s">
        <v>939</v>
      </c>
      <c r="B37" s="8" t="n">
        <v>5.75</v>
      </c>
      <c r="C37" s="8" t="n">
        <v>5.87</v>
      </c>
      <c r="D37" s="8" t="n">
        <v>6.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942</v>
      </c>
    </row>
    <row r="3" spans="1:2">
      <c r="A3" s="4" t="s">
        <v>879</v>
      </c>
    </row>
    <row r="4" spans="1:2">
      <c r="A4" s="3" t="s">
        <v>943</v>
      </c>
    </row>
    <row r="5" spans="1:2">
      <c r="A5" s="4" t="s">
        <v>944</v>
      </c>
      <c r="B5" s="6" t="n">
        <v>731234</v>
      </c>
    </row>
    <row r="6" spans="1:2">
      <c r="A6" s="4" t="s">
        <v>945</v>
      </c>
      <c r="B6" s="8" t="n">
        <v>12.69</v>
      </c>
    </row>
    <row r="7" spans="1:2">
      <c r="A7" s="4" t="s">
        <v>946</v>
      </c>
      <c r="B7" s="4" t="s">
        <v>947</v>
      </c>
    </row>
    <row r="8" spans="1:2">
      <c r="A8" s="4" t="s">
        <v>948</v>
      </c>
      <c r="B8" s="7" t="n">
        <v>57086</v>
      </c>
    </row>
    <row r="9" spans="1:2">
      <c r="A9" s="4" t="s">
        <v>888</v>
      </c>
    </row>
    <row r="10" spans="1:2">
      <c r="A10" s="3" t="s">
        <v>943</v>
      </c>
    </row>
    <row r="11" spans="1:2">
      <c r="A11" s="4" t="s">
        <v>944</v>
      </c>
      <c r="B11" s="6" t="n">
        <v>295425</v>
      </c>
    </row>
    <row r="12" spans="1:2">
      <c r="A12" s="4" t="s">
        <v>945</v>
      </c>
      <c r="B12" s="8" t="n">
        <v>5.89</v>
      </c>
    </row>
    <row r="13" spans="1:2">
      <c r="A13" s="4" t="s">
        <v>946</v>
      </c>
      <c r="B13" s="4" t="s">
        <v>949</v>
      </c>
    </row>
    <row r="14" spans="1:2">
      <c r="A14" s="4" t="s">
        <v>948</v>
      </c>
      <c r="B14" s="7" t="n">
        <v>55859</v>
      </c>
    </row>
    <row r="15" spans="1:2">
      <c r="A15" s="4" t="s">
        <v>950</v>
      </c>
    </row>
    <row r="16" spans="1:2">
      <c r="A16" s="3" t="s">
        <v>943</v>
      </c>
    </row>
    <row r="17" spans="1:2">
      <c r="A17" s="4" t="s">
        <v>944</v>
      </c>
      <c r="B17" s="6" t="n">
        <v>232375</v>
      </c>
    </row>
    <row r="18" spans="1:2">
      <c r="A18" s="4" t="s">
        <v>945</v>
      </c>
      <c r="B18" s="8" t="n">
        <v>13.42</v>
      </c>
    </row>
    <row r="19" spans="1:2">
      <c r="A19" s="4" t="s">
        <v>946</v>
      </c>
      <c r="B19" s="4" t="s">
        <v>947</v>
      </c>
    </row>
    <row r="20" spans="1:2">
      <c r="A20" s="4" t="s">
        <v>951</v>
      </c>
      <c r="B20" s="8" t="n">
        <v>12.16</v>
      </c>
    </row>
    <row r="21" spans="1:2">
      <c r="A21" s="4" t="s">
        <v>952</v>
      </c>
      <c r="B21" s="8" t="n">
        <v>13.75</v>
      </c>
    </row>
    <row r="22" spans="1:2">
      <c r="A22" s="4" t="s">
        <v>953</v>
      </c>
    </row>
    <row r="23" spans="1:2">
      <c r="A23" s="3" t="s">
        <v>943</v>
      </c>
    </row>
    <row r="24" spans="1:2">
      <c r="A24" s="4" t="s">
        <v>944</v>
      </c>
      <c r="B24" s="6" t="n">
        <v>105096</v>
      </c>
    </row>
    <row r="25" spans="1:2">
      <c r="A25" s="4" t="s">
        <v>945</v>
      </c>
      <c r="B25" s="8" t="n">
        <v>15.83</v>
      </c>
    </row>
    <row r="26" spans="1:2">
      <c r="A26" s="4" t="s">
        <v>946</v>
      </c>
      <c r="B26" s="4" t="s">
        <v>954</v>
      </c>
    </row>
    <row r="27" spans="1:2">
      <c r="A27" s="4" t="s">
        <v>951</v>
      </c>
      <c r="B27" s="8" t="n">
        <v>15.04</v>
      </c>
    </row>
    <row r="28" spans="1:2">
      <c r="A28" s="4" t="s">
        <v>952</v>
      </c>
      <c r="B28" s="8" t="n">
        <v>16.93</v>
      </c>
    </row>
    <row r="29" spans="1:2">
      <c r="A29" s="4" t="s">
        <v>955</v>
      </c>
    </row>
    <row r="30" spans="1:2">
      <c r="A30" s="3" t="s">
        <v>943</v>
      </c>
    </row>
    <row r="31" spans="1:2">
      <c r="A31" s="4" t="s">
        <v>944</v>
      </c>
      <c r="B31" s="6" t="n">
        <v>148000</v>
      </c>
    </row>
    <row r="32" spans="1:2">
      <c r="A32" s="4" t="s">
        <v>945</v>
      </c>
      <c r="B32" s="8" t="n">
        <v>21.17</v>
      </c>
    </row>
    <row r="33" spans="1:2">
      <c r="A33" s="4" t="s">
        <v>946</v>
      </c>
      <c r="B33" s="4" t="s">
        <v>956</v>
      </c>
    </row>
    <row r="34" spans="1:2">
      <c r="A34" s="4" t="s">
        <v>951</v>
      </c>
      <c r="B34" s="8" t="n">
        <v>20.68</v>
      </c>
    </row>
    <row r="35" spans="1:2">
      <c r="A35" s="4" t="s">
        <v>952</v>
      </c>
      <c r="B35" s="8" t="n">
        <v>21.41</v>
      </c>
    </row>
    <row r="36" spans="1:2">
      <c r="A36" s="4" t="s">
        <v>957</v>
      </c>
    </row>
    <row r="37" spans="1:2">
      <c r="A37" s="3" t="s">
        <v>943</v>
      </c>
    </row>
    <row r="38" spans="1:2">
      <c r="A38" s="4" t="s">
        <v>944</v>
      </c>
      <c r="B38" s="6" t="n">
        <v>105300</v>
      </c>
    </row>
    <row r="39" spans="1:2">
      <c r="A39" s="4" t="s">
        <v>945</v>
      </c>
      <c r="B39" s="8" t="n">
        <v>4.65</v>
      </c>
    </row>
    <row r="40" spans="1:2">
      <c r="A40" s="4" t="s">
        <v>946</v>
      </c>
      <c r="B40" s="4" t="s">
        <v>958</v>
      </c>
    </row>
    <row r="41" spans="1:2">
      <c r="A41" s="4" t="s">
        <v>948</v>
      </c>
      <c r="B41" s="7" t="n">
        <v>55859</v>
      </c>
    </row>
    <row r="42" spans="1:2">
      <c r="A42" s="4" t="s">
        <v>951</v>
      </c>
      <c r="B42" s="8" t="n">
        <v>4.15</v>
      </c>
    </row>
    <row r="43" spans="1:2">
      <c r="A43" s="4" t="s">
        <v>952</v>
      </c>
      <c r="B43" s="8" t="n">
        <v>4.78</v>
      </c>
    </row>
    <row r="44" spans="1:2">
      <c r="A44" s="4" t="s">
        <v>959</v>
      </c>
    </row>
    <row r="45" spans="1:2">
      <c r="A45" s="3" t="s">
        <v>943</v>
      </c>
    </row>
    <row r="46" spans="1:2">
      <c r="A46" s="4" t="s">
        <v>944</v>
      </c>
      <c r="B46" s="6" t="n">
        <v>190125</v>
      </c>
    </row>
    <row r="47" spans="1:2">
      <c r="A47" s="4" t="s">
        <v>945</v>
      </c>
      <c r="B47" s="8" t="n">
        <v>6.57</v>
      </c>
    </row>
    <row r="48" spans="1:2">
      <c r="A48" s="4" t="s">
        <v>946</v>
      </c>
      <c r="B48" s="4" t="s">
        <v>949</v>
      </c>
    </row>
    <row r="49" spans="1:2">
      <c r="A49" s="4" t="s">
        <v>951</v>
      </c>
      <c r="B49" s="8" t="n">
        <v>5.25</v>
      </c>
    </row>
    <row r="50" spans="1:2">
      <c r="A50" s="4" t="s">
        <v>952</v>
      </c>
      <c r="B50" s="8" t="n">
        <v>7.18</v>
      </c>
    </row>
    <row r="51" spans="1:2">
      <c r="A51" s="4" t="s">
        <v>960</v>
      </c>
    </row>
    <row r="52" spans="1:2">
      <c r="A52" s="3" t="s">
        <v>943</v>
      </c>
    </row>
    <row r="53" spans="1:2">
      <c r="A53" s="4" t="s">
        <v>944</v>
      </c>
      <c r="B53" s="6" t="n">
        <v>245763</v>
      </c>
    </row>
    <row r="54" spans="1:2">
      <c r="A54" s="4" t="s">
        <v>945</v>
      </c>
      <c r="B54" s="8" t="n">
        <v>5.56</v>
      </c>
    </row>
    <row r="55" spans="1:2">
      <c r="A55" s="4" t="s">
        <v>946</v>
      </c>
      <c r="B55" s="4" t="s">
        <v>961</v>
      </c>
    </row>
    <row r="56" spans="1:2">
      <c r="A56" s="4" t="s">
        <v>948</v>
      </c>
      <c r="B56" s="7" t="n">
        <v>57086</v>
      </c>
    </row>
    <row r="57" spans="1:2">
      <c r="A57" s="4" t="s">
        <v>951</v>
      </c>
      <c r="B57" s="8" t="n">
        <v>4.2</v>
      </c>
    </row>
    <row r="58" spans="1:2">
      <c r="A58" s="4" t="s">
        <v>952</v>
      </c>
      <c r="B58" s="8" t="n">
        <v>7.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962</v>
      </c>
      <c r="B1" s="2" t="s">
        <v>1</v>
      </c>
    </row>
    <row r="2" spans="1:2">
      <c r="B2" s="2" t="s">
        <v>942</v>
      </c>
    </row>
    <row r="3" spans="1:2">
      <c r="A3" s="4" t="s">
        <v>879</v>
      </c>
    </row>
    <row r="4" spans="1:2">
      <c r="A4" s="3" t="s">
        <v>943</v>
      </c>
    </row>
    <row r="5" spans="1:2">
      <c r="A5" s="4" t="s">
        <v>963</v>
      </c>
      <c r="B5" s="6" t="n">
        <v>647188</v>
      </c>
    </row>
    <row r="6" spans="1:2">
      <c r="A6" s="4" t="s">
        <v>964</v>
      </c>
      <c r="B6" s="8" t="n">
        <v>13.72</v>
      </c>
    </row>
    <row r="7" spans="1:2">
      <c r="A7" s="4" t="s">
        <v>946</v>
      </c>
      <c r="B7" s="4" t="s">
        <v>965</v>
      </c>
    </row>
    <row r="8" spans="1:2">
      <c r="A8" s="4" t="s">
        <v>948</v>
      </c>
      <c r="B8" s="7" t="n">
        <v>20744</v>
      </c>
    </row>
    <row r="9" spans="1:2">
      <c r="A9" s="4" t="s">
        <v>888</v>
      </c>
    </row>
    <row r="10" spans="1:2">
      <c r="A10" s="3" t="s">
        <v>943</v>
      </c>
    </row>
    <row r="11" spans="1:2">
      <c r="A11" s="4" t="s">
        <v>963</v>
      </c>
      <c r="B11" s="6" t="n">
        <v>295425</v>
      </c>
    </row>
    <row r="12" spans="1:2">
      <c r="A12" s="4" t="s">
        <v>964</v>
      </c>
      <c r="B12" s="8" t="n">
        <v>5.89</v>
      </c>
    </row>
    <row r="13" spans="1:2">
      <c r="A13" s="4" t="s">
        <v>946</v>
      </c>
      <c r="B13" s="4" t="s">
        <v>949</v>
      </c>
    </row>
    <row r="14" spans="1:2">
      <c r="A14" s="4" t="s">
        <v>948</v>
      </c>
      <c r="B14" s="7" t="n">
        <v>55859</v>
      </c>
    </row>
    <row r="15" spans="1:2">
      <c r="A15" s="4" t="s">
        <v>950</v>
      </c>
    </row>
    <row r="16" spans="1:2">
      <c r="A16" s="3" t="s">
        <v>943</v>
      </c>
    </row>
    <row r="17" spans="1:2">
      <c r="A17" s="4" t="s">
        <v>963</v>
      </c>
      <c r="B17" s="6" t="n">
        <v>232375</v>
      </c>
    </row>
    <row r="18" spans="1:2">
      <c r="A18" s="4" t="s">
        <v>964</v>
      </c>
      <c r="B18" s="8" t="n">
        <v>13.42</v>
      </c>
    </row>
    <row r="19" spans="1:2">
      <c r="A19" s="4" t="s">
        <v>946</v>
      </c>
      <c r="B19" s="4" t="s">
        <v>947</v>
      </c>
    </row>
    <row r="20" spans="1:2">
      <c r="A20" s="4" t="s">
        <v>951</v>
      </c>
      <c r="B20" s="8" t="n">
        <v>12.16</v>
      </c>
    </row>
    <row r="21" spans="1:2">
      <c r="A21" s="4" t="s">
        <v>952</v>
      </c>
      <c r="B21" s="8" t="n">
        <v>13.75</v>
      </c>
    </row>
    <row r="22" spans="1:2">
      <c r="A22" s="4" t="s">
        <v>953</v>
      </c>
    </row>
    <row r="23" spans="1:2">
      <c r="A23" s="3" t="s">
        <v>943</v>
      </c>
    </row>
    <row r="24" spans="1:2">
      <c r="A24" s="4" t="s">
        <v>963</v>
      </c>
      <c r="B24" s="6" t="n">
        <v>105096</v>
      </c>
    </row>
    <row r="25" spans="1:2">
      <c r="A25" s="4" t="s">
        <v>964</v>
      </c>
      <c r="B25" s="8" t="n">
        <v>15.83</v>
      </c>
    </row>
    <row r="26" spans="1:2">
      <c r="A26" s="4" t="s">
        <v>946</v>
      </c>
      <c r="B26" s="4" t="s">
        <v>954</v>
      </c>
    </row>
    <row r="27" spans="1:2">
      <c r="A27" s="4" t="s">
        <v>951</v>
      </c>
      <c r="B27" s="8" t="n">
        <v>15.04</v>
      </c>
    </row>
    <row r="28" spans="1:2">
      <c r="A28" s="4" t="s">
        <v>952</v>
      </c>
      <c r="B28" s="8" t="n">
        <v>16.93</v>
      </c>
    </row>
    <row r="29" spans="1:2">
      <c r="A29" s="4" t="s">
        <v>955</v>
      </c>
    </row>
    <row r="30" spans="1:2">
      <c r="A30" s="3" t="s">
        <v>943</v>
      </c>
    </row>
    <row r="31" spans="1:2">
      <c r="A31" s="4" t="s">
        <v>963</v>
      </c>
      <c r="B31" s="6" t="n">
        <v>148000</v>
      </c>
    </row>
    <row r="32" spans="1:2">
      <c r="A32" s="4" t="s">
        <v>964</v>
      </c>
      <c r="B32" s="8" t="n">
        <v>21.17</v>
      </c>
    </row>
    <row r="33" spans="1:2">
      <c r="A33" s="4" t="s">
        <v>946</v>
      </c>
      <c r="B33" s="4" t="s">
        <v>956</v>
      </c>
    </row>
    <row r="34" spans="1:2">
      <c r="A34" s="4" t="s">
        <v>951</v>
      </c>
      <c r="B34" s="8" t="n">
        <v>20.68</v>
      </c>
    </row>
    <row r="35" spans="1:2">
      <c r="A35" s="4" t="s">
        <v>952</v>
      </c>
      <c r="B35" s="8" t="n">
        <v>21.41</v>
      </c>
    </row>
    <row r="36" spans="1:2">
      <c r="A36" s="4" t="s">
        <v>957</v>
      </c>
    </row>
    <row r="37" spans="1:2">
      <c r="A37" s="3" t="s">
        <v>943</v>
      </c>
    </row>
    <row r="38" spans="1:2">
      <c r="A38" s="4" t="s">
        <v>963</v>
      </c>
      <c r="B38" s="6" t="n">
        <v>105300</v>
      </c>
    </row>
    <row r="39" spans="1:2">
      <c r="A39" s="4" t="s">
        <v>964</v>
      </c>
      <c r="B39" s="8" t="n">
        <v>4.65</v>
      </c>
    </row>
    <row r="40" spans="1:2">
      <c r="A40" s="4" t="s">
        <v>959</v>
      </c>
    </row>
    <row r="41" spans="1:2">
      <c r="A41" s="3" t="s">
        <v>943</v>
      </c>
    </row>
    <row r="42" spans="1:2">
      <c r="A42" s="4" t="s">
        <v>963</v>
      </c>
      <c r="B42" s="6" t="n">
        <v>190125</v>
      </c>
    </row>
    <row r="43" spans="1:2">
      <c r="A43" s="4" t="s">
        <v>964</v>
      </c>
      <c r="B43" s="8" t="n">
        <v>6.57</v>
      </c>
    </row>
    <row r="44" spans="1:2">
      <c r="A44" s="4" t="s">
        <v>946</v>
      </c>
      <c r="B44" s="4" t="s">
        <v>949</v>
      </c>
    </row>
    <row r="45" spans="1:2">
      <c r="A45" s="4" t="s">
        <v>951</v>
      </c>
      <c r="B45" s="8" t="n">
        <v>5.25</v>
      </c>
    </row>
    <row r="46" spans="1:2">
      <c r="A46" s="4" t="s">
        <v>952</v>
      </c>
      <c r="B46" s="8" t="n">
        <v>7.18</v>
      </c>
    </row>
    <row r="47" spans="1:2">
      <c r="A47" s="4" t="s">
        <v>957</v>
      </c>
    </row>
    <row r="48" spans="1:2">
      <c r="A48" s="3" t="s">
        <v>943</v>
      </c>
    </row>
    <row r="49" spans="1:2">
      <c r="A49" s="4" t="s">
        <v>946</v>
      </c>
      <c r="B49" s="4" t="s">
        <v>958</v>
      </c>
    </row>
    <row r="50" spans="1:2">
      <c r="A50" s="4" t="s">
        <v>948</v>
      </c>
      <c r="B50" s="7" t="n">
        <v>55859</v>
      </c>
    </row>
    <row r="51" spans="1:2">
      <c r="A51" s="4" t="s">
        <v>951</v>
      </c>
      <c r="B51" s="8" t="n">
        <v>4.15</v>
      </c>
    </row>
    <row r="52" spans="1:2">
      <c r="A52" s="4" t="s">
        <v>952</v>
      </c>
      <c r="B52" s="8" t="n">
        <v>4.78</v>
      </c>
    </row>
    <row r="53" spans="1:2">
      <c r="A53" s="4" t="s">
        <v>960</v>
      </c>
    </row>
    <row r="54" spans="1:2">
      <c r="A54" s="3" t="s">
        <v>943</v>
      </c>
    </row>
    <row r="55" spans="1:2">
      <c r="A55" s="4" t="s">
        <v>963</v>
      </c>
      <c r="B55" s="6" t="n">
        <v>161717</v>
      </c>
    </row>
    <row r="56" spans="1:2">
      <c r="A56" s="4" t="s">
        <v>964</v>
      </c>
      <c r="B56" s="8" t="n">
        <v>5.94</v>
      </c>
    </row>
    <row r="57" spans="1:2">
      <c r="A57" s="4" t="s">
        <v>946</v>
      </c>
      <c r="B57" s="4" t="s">
        <v>966</v>
      </c>
    </row>
    <row r="58" spans="1:2">
      <c r="A58" s="4" t="s">
        <v>948</v>
      </c>
      <c r="B58" s="7" t="n">
        <v>20744</v>
      </c>
    </row>
    <row r="59" spans="1:2">
      <c r="A59" s="4" t="s">
        <v>951</v>
      </c>
      <c r="B59" s="8" t="n">
        <v>4.2</v>
      </c>
    </row>
    <row r="60" spans="1:2">
      <c r="A60" s="4" t="s">
        <v>952</v>
      </c>
      <c r="B60" s="8" t="n">
        <v>7.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67</v>
      </c>
      <c r="B1" s="2" t="s">
        <v>1</v>
      </c>
    </row>
    <row r="2" spans="1:4">
      <c r="B2" s="2" t="s">
        <v>968</v>
      </c>
      <c r="C2" s="2" t="s">
        <v>969</v>
      </c>
      <c r="D2" s="2" t="s">
        <v>970</v>
      </c>
    </row>
    <row r="3" spans="1:4">
      <c r="A3" s="3" t="s">
        <v>971</v>
      </c>
    </row>
    <row r="4" spans="1:4">
      <c r="A4" s="4" t="s">
        <v>972</v>
      </c>
      <c r="B4" s="7" t="n">
        <v>88772</v>
      </c>
      <c r="C4" s="7" t="n">
        <v>81313</v>
      </c>
    </row>
    <row r="5" spans="1:4">
      <c r="A5" s="4" t="s">
        <v>973</v>
      </c>
      <c r="B5" s="6" t="n">
        <v>0</v>
      </c>
      <c r="C5" s="6" t="n">
        <v>0</v>
      </c>
      <c r="D5" s="6" t="n">
        <v>0</v>
      </c>
    </row>
    <row r="6" spans="1:4">
      <c r="A6" s="4" t="s">
        <v>974</v>
      </c>
    </row>
    <row r="7" spans="1:4">
      <c r="A7" s="3" t="s">
        <v>971</v>
      </c>
    </row>
    <row r="8" spans="1:4">
      <c r="A8" s="4" t="s">
        <v>67</v>
      </c>
      <c r="B8" s="7" t="n">
        <v>84900</v>
      </c>
      <c r="C8" s="7" t="n">
        <v>80600</v>
      </c>
      <c r="D8" s="7" t="n">
        <v>76400</v>
      </c>
    </row>
    <row r="9" spans="1:4">
      <c r="A9" s="4" t="s">
        <v>975</v>
      </c>
      <c r="B9" s="4" t="s">
        <v>976</v>
      </c>
    </row>
    <row r="10" spans="1:4">
      <c r="A10" s="4" t="s">
        <v>977</v>
      </c>
      <c r="B10" s="4" t="s">
        <v>978</v>
      </c>
    </row>
    <row r="11" spans="1:4">
      <c r="A11" s="4" t="s">
        <v>972</v>
      </c>
      <c r="B11" s="7" t="n">
        <v>23000</v>
      </c>
      <c r="C11" s="7" t="n">
        <v>22100</v>
      </c>
    </row>
    <row r="12" spans="1:4">
      <c r="A12" s="4" t="s">
        <v>979</v>
      </c>
    </row>
    <row r="13" spans="1:4">
      <c r="A13" s="3" t="s">
        <v>971</v>
      </c>
    </row>
    <row r="14" spans="1:4">
      <c r="A14" s="4" t="s">
        <v>418</v>
      </c>
      <c r="B14" s="4" t="s">
        <v>980</v>
      </c>
      <c r="C14" s="4" t="s">
        <v>981</v>
      </c>
      <c r="D14" s="4" t="s">
        <v>982</v>
      </c>
    </row>
    <row r="15" spans="1:4">
      <c r="A15" s="4" t="s">
        <v>983</v>
      </c>
    </row>
    <row r="16" spans="1:4">
      <c r="A16" s="3" t="s">
        <v>971</v>
      </c>
    </row>
    <row r="17" spans="1:4">
      <c r="A17" s="4" t="s">
        <v>67</v>
      </c>
      <c r="B17" s="7" t="n">
        <v>28100</v>
      </c>
      <c r="C17" s="7" t="n">
        <v>27600</v>
      </c>
      <c r="D17" s="7" t="n">
        <v>34200</v>
      </c>
    </row>
    <row r="18" spans="1:4">
      <c r="A18" s="4" t="s">
        <v>972</v>
      </c>
      <c r="B18" s="7" t="n">
        <v>3200</v>
      </c>
      <c r="C18" s="7" t="n">
        <v>3600</v>
      </c>
    </row>
    <row r="19" spans="1:4">
      <c r="A19" s="4" t="s">
        <v>984</v>
      </c>
    </row>
    <row r="20" spans="1:4">
      <c r="A20" s="3" t="s">
        <v>971</v>
      </c>
    </row>
    <row r="21" spans="1:4">
      <c r="A21" s="4" t="s">
        <v>418</v>
      </c>
      <c r="B21" s="4" t="s">
        <v>985</v>
      </c>
      <c r="C21" s="4" t="s">
        <v>986</v>
      </c>
      <c r="D21" s="4" t="s">
        <v>9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88</v>
      </c>
      <c r="B1" s="2" t="s">
        <v>1</v>
      </c>
    </row>
    <row r="2" spans="1:2">
      <c r="B2" s="2" t="s">
        <v>989</v>
      </c>
    </row>
    <row r="3" spans="1:2">
      <c r="A3" s="3" t="s">
        <v>233</v>
      </c>
    </row>
    <row r="4" spans="1:2">
      <c r="A4" s="4" t="s">
        <v>990</v>
      </c>
      <c r="B4"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1</v>
      </c>
      <c r="C1" s="2" t="s">
        <v>407</v>
      </c>
      <c r="K1" s="2" t="s">
        <v>1</v>
      </c>
    </row>
    <row r="2" spans="1:13">
      <c r="C2" s="2" t="s">
        <v>2</v>
      </c>
      <c r="D2" s="2" t="s">
        <v>408</v>
      </c>
      <c r="E2" s="2" t="s">
        <v>4</v>
      </c>
      <c r="F2" s="2" t="s">
        <v>409</v>
      </c>
      <c r="G2" s="2" t="s">
        <v>64</v>
      </c>
      <c r="H2" s="2" t="s">
        <v>410</v>
      </c>
      <c r="I2" s="2" t="s">
        <v>411</v>
      </c>
      <c r="J2" s="2" t="s">
        <v>412</v>
      </c>
      <c r="K2" s="2" t="s">
        <v>2</v>
      </c>
      <c r="L2" s="2" t="s">
        <v>64</v>
      </c>
      <c r="M2" s="2" t="s">
        <v>65</v>
      </c>
    </row>
    <row r="3" spans="1:13">
      <c r="A3" s="3" t="s">
        <v>232</v>
      </c>
    </row>
    <row r="4" spans="1:13">
      <c r="A4" s="4" t="s">
        <v>67</v>
      </c>
      <c r="C4" s="7" t="n">
        <v>99320</v>
      </c>
      <c r="D4" s="7" t="n">
        <v>97204</v>
      </c>
      <c r="E4" s="7" t="n">
        <v>100408</v>
      </c>
      <c r="F4" s="7" t="n">
        <v>97238</v>
      </c>
      <c r="G4" s="7" t="n">
        <v>93129</v>
      </c>
      <c r="H4" s="7" t="n">
        <v>90260</v>
      </c>
      <c r="I4" s="7" t="n">
        <v>92667</v>
      </c>
      <c r="J4" s="7" t="n">
        <v>82713</v>
      </c>
      <c r="K4" s="7" t="n">
        <v>394170</v>
      </c>
      <c r="L4" s="7" t="n">
        <v>358769</v>
      </c>
      <c r="M4" s="7" t="n">
        <v>301210</v>
      </c>
    </row>
    <row r="5" spans="1:13">
      <c r="A5" s="4" t="s">
        <v>992</v>
      </c>
      <c r="C5" s="6" t="n">
        <v>14818</v>
      </c>
      <c r="G5" s="6" t="n">
        <v>11592</v>
      </c>
      <c r="K5" s="6" t="n">
        <v>14818</v>
      </c>
      <c r="L5" s="6" t="n">
        <v>11592</v>
      </c>
      <c r="M5" s="6" t="n">
        <v>6996</v>
      </c>
    </row>
    <row r="6" spans="1:13">
      <c r="A6" s="4" t="s">
        <v>993</v>
      </c>
      <c r="C6" s="6" t="n">
        <v>453</v>
      </c>
      <c r="G6" s="6" t="n">
        <v>767</v>
      </c>
      <c r="K6" s="6" t="n">
        <v>453</v>
      </c>
      <c r="L6" s="6" t="n">
        <v>767</v>
      </c>
      <c r="M6" s="6" t="n">
        <v>3861</v>
      </c>
    </row>
    <row r="7" spans="1:13">
      <c r="A7" s="4" t="s">
        <v>994</v>
      </c>
    </row>
    <row r="8" spans="1:13">
      <c r="A8" s="3" t="s">
        <v>232</v>
      </c>
    </row>
    <row r="9" spans="1:13">
      <c r="A9" s="4" t="s">
        <v>67</v>
      </c>
      <c r="K9" s="6" t="n">
        <v>241038</v>
      </c>
      <c r="L9" s="6" t="n">
        <v>232178</v>
      </c>
      <c r="M9" s="6" t="n">
        <v>219886</v>
      </c>
    </row>
    <row r="10" spans="1:13">
      <c r="A10" s="4" t="s">
        <v>992</v>
      </c>
      <c r="C10" s="6" t="n">
        <v>3534</v>
      </c>
      <c r="G10" s="6" t="n">
        <v>3715</v>
      </c>
      <c r="K10" s="6" t="n">
        <v>3534</v>
      </c>
      <c r="L10" s="6" t="n">
        <v>3715</v>
      </c>
      <c r="M10" s="6" t="n">
        <v>5206</v>
      </c>
    </row>
    <row r="11" spans="1:13">
      <c r="A11" s="4" t="s">
        <v>993</v>
      </c>
      <c r="C11" s="6" t="n">
        <v>78</v>
      </c>
      <c r="K11" s="6" t="n">
        <v>78</v>
      </c>
      <c r="M11" s="6" t="n">
        <v>3810</v>
      </c>
    </row>
    <row r="12" spans="1:13">
      <c r="A12" s="4" t="s">
        <v>712</v>
      </c>
    </row>
    <row r="13" spans="1:13">
      <c r="A13" s="3" t="s">
        <v>232</v>
      </c>
    </row>
    <row r="14" spans="1:13">
      <c r="A14" s="4" t="s">
        <v>67</v>
      </c>
      <c r="B14" s="4" t="s">
        <v>995</v>
      </c>
      <c r="K14" s="6" t="n">
        <v>52468</v>
      </c>
      <c r="L14" s="6" t="n">
        <v>48585</v>
      </c>
      <c r="M14" s="7" t="n">
        <v>39347</v>
      </c>
    </row>
    <row r="15" spans="1:13">
      <c r="A15" s="4" t="s">
        <v>996</v>
      </c>
      <c r="M15" s="4" t="s">
        <v>828</v>
      </c>
    </row>
    <row r="16" spans="1:13">
      <c r="A16" s="4" t="s">
        <v>997</v>
      </c>
    </row>
    <row r="17" spans="1:13">
      <c r="A17" s="3" t="s">
        <v>232</v>
      </c>
    </row>
    <row r="18" spans="1:13">
      <c r="A18" s="4" t="s">
        <v>67</v>
      </c>
      <c r="B18" s="4" t="s">
        <v>998</v>
      </c>
      <c r="K18" s="6" t="n">
        <v>64852</v>
      </c>
      <c r="L18" s="6" t="n">
        <v>44660</v>
      </c>
      <c r="M18" s="7" t="n">
        <v>36954</v>
      </c>
    </row>
    <row r="19" spans="1:13">
      <c r="A19" s="4" t="s">
        <v>992</v>
      </c>
      <c r="B19" s="4" t="s">
        <v>998</v>
      </c>
      <c r="C19" s="6" t="n">
        <v>3965</v>
      </c>
      <c r="K19" s="6" t="n">
        <v>3965</v>
      </c>
    </row>
    <row r="20" spans="1:13">
      <c r="A20" s="4" t="s">
        <v>996</v>
      </c>
      <c r="M20" s="4" t="s">
        <v>828</v>
      </c>
    </row>
    <row r="21" spans="1:13">
      <c r="A21" s="4" t="s">
        <v>999</v>
      </c>
    </row>
    <row r="22" spans="1:13">
      <c r="A22" s="3" t="s">
        <v>232</v>
      </c>
    </row>
    <row r="23" spans="1:13">
      <c r="A23" s="4" t="s">
        <v>67</v>
      </c>
      <c r="K23" s="6" t="n">
        <v>35812</v>
      </c>
      <c r="L23" s="6" t="n">
        <v>33346</v>
      </c>
      <c r="M23" s="7" t="n">
        <v>5023</v>
      </c>
    </row>
    <row r="24" spans="1:13">
      <c r="A24" s="4" t="s">
        <v>992</v>
      </c>
      <c r="C24" s="6" t="n">
        <v>1114</v>
      </c>
      <c r="G24" s="6" t="n">
        <v>995</v>
      </c>
      <c r="K24" s="6" t="n">
        <v>1114</v>
      </c>
      <c r="L24" s="6" t="n">
        <v>995</v>
      </c>
      <c r="M24" s="6" t="n">
        <v>785</v>
      </c>
    </row>
    <row r="25" spans="1:13">
      <c r="A25" s="4" t="s">
        <v>1000</v>
      </c>
    </row>
    <row r="26" spans="1:13">
      <c r="A26" s="3" t="s">
        <v>232</v>
      </c>
    </row>
    <row r="27" spans="1:13">
      <c r="A27" s="4" t="s">
        <v>67</v>
      </c>
      <c r="K27" s="6" t="n">
        <v>153132</v>
      </c>
      <c r="L27" s="6" t="n">
        <v>126591</v>
      </c>
      <c r="M27" s="7" t="n">
        <v>81324</v>
      </c>
    </row>
    <row r="28" spans="1:13">
      <c r="A28" s="4" t="s">
        <v>1001</v>
      </c>
    </row>
    <row r="29" spans="1:13">
      <c r="A29" s="3" t="s">
        <v>232</v>
      </c>
    </row>
    <row r="30" spans="1:13">
      <c r="A30" s="4" t="s">
        <v>992</v>
      </c>
      <c r="B30" s="4" t="s">
        <v>1002</v>
      </c>
      <c r="C30" s="6" t="n">
        <v>5124</v>
      </c>
      <c r="G30" s="6" t="n">
        <v>6042</v>
      </c>
      <c r="K30" s="6" t="n">
        <v>5124</v>
      </c>
      <c r="L30" s="6" t="n">
        <v>6042</v>
      </c>
    </row>
    <row r="31" spans="1:13">
      <c r="A31" s="4" t="s">
        <v>1003</v>
      </c>
      <c r="M31" s="4" t="s">
        <v>828</v>
      </c>
    </row>
    <row r="32" spans="1:13">
      <c r="A32" s="4" t="s">
        <v>711</v>
      </c>
    </row>
    <row r="33" spans="1:13">
      <c r="A33" s="3" t="s">
        <v>232</v>
      </c>
    </row>
    <row r="34" spans="1:13">
      <c r="A34" s="4" t="s">
        <v>992</v>
      </c>
      <c r="B34" s="4" t="s">
        <v>1002</v>
      </c>
      <c r="C34" s="6" t="n">
        <v>1081</v>
      </c>
      <c r="G34" s="6" t="n">
        <v>840</v>
      </c>
      <c r="K34" s="6" t="n">
        <v>1081</v>
      </c>
      <c r="L34" s="6" t="n">
        <v>840</v>
      </c>
      <c r="M34" s="7" t="n">
        <v>1005</v>
      </c>
    </row>
    <row r="35" spans="1:13">
      <c r="A35" s="4" t="s">
        <v>1003</v>
      </c>
      <c r="M35" s="4" t="s">
        <v>828</v>
      </c>
    </row>
    <row r="36" spans="1:13">
      <c r="A36" s="4" t="s">
        <v>426</v>
      </c>
    </row>
    <row r="37" spans="1:13">
      <c r="A37" s="3" t="s">
        <v>232</v>
      </c>
    </row>
    <row r="38" spans="1:13">
      <c r="A38" s="4" t="s">
        <v>67</v>
      </c>
      <c r="K38" s="6" t="n">
        <v>151952</v>
      </c>
      <c r="L38" s="6" t="n">
        <v>126074</v>
      </c>
      <c r="M38" s="7" t="n">
        <v>81125</v>
      </c>
    </row>
    <row r="39" spans="1:13">
      <c r="A39" s="4" t="s">
        <v>993</v>
      </c>
      <c r="C39" s="7" t="n">
        <v>375</v>
      </c>
      <c r="G39" s="7" t="n">
        <v>767</v>
      </c>
      <c r="K39" s="7" t="n">
        <v>375</v>
      </c>
      <c r="L39" s="7" t="n">
        <v>767</v>
      </c>
      <c r="M39" s="7" t="n">
        <v>51</v>
      </c>
    </row>
    <row r="40" spans="1:13"/>
    <row r="41" spans="1:13">
      <c r="A41" s="4" t="s">
        <v>995</v>
      </c>
      <c r="B41" s="4" t="s">
        <v>1004</v>
      </c>
    </row>
    <row r="42" spans="1:13">
      <c r="A42" s="4" t="s">
        <v>998</v>
      </c>
      <c r="B42" s="4" t="s">
        <v>1005</v>
      </c>
    </row>
    <row r="43" spans="1:13">
      <c r="A43" s="4" t="s">
        <v>1002</v>
      </c>
      <c r="B43" s="4" t="s">
        <v>1006</v>
      </c>
    </row>
  </sheetData>
  <mergeCells count="7">
    <mergeCell ref="A1:B2"/>
    <mergeCell ref="C1:J1"/>
    <mergeCell ref="K1:M1"/>
    <mergeCell ref="A40:L40"/>
    <mergeCell ref="B41:L41"/>
    <mergeCell ref="B42:L42"/>
    <mergeCell ref="B43:L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07</v>
      </c>
      <c r="J1" s="2" t="s">
        <v>1</v>
      </c>
    </row>
    <row r="2" spans="1:12">
      <c r="B2" s="2" t="s">
        <v>2</v>
      </c>
      <c r="C2" s="2" t="s">
        <v>408</v>
      </c>
      <c r="D2" s="2" t="s">
        <v>4</v>
      </c>
      <c r="E2" s="2" t="s">
        <v>409</v>
      </c>
      <c r="F2" s="2" t="s">
        <v>64</v>
      </c>
      <c r="G2" s="2" t="s">
        <v>410</v>
      </c>
      <c r="H2" s="2" t="s">
        <v>411</v>
      </c>
      <c r="I2" s="2" t="s">
        <v>412</v>
      </c>
      <c r="J2" s="2" t="s">
        <v>2</v>
      </c>
      <c r="K2" s="2" t="s">
        <v>64</v>
      </c>
      <c r="L2" s="2" t="s">
        <v>65</v>
      </c>
    </row>
    <row r="3" spans="1:12">
      <c r="A3" s="3" t="s">
        <v>358</v>
      </c>
    </row>
    <row r="4" spans="1:12">
      <c r="A4" s="4" t="s">
        <v>67</v>
      </c>
      <c r="B4" s="7" t="n">
        <v>99320</v>
      </c>
      <c r="C4" s="7" t="n">
        <v>97204</v>
      </c>
      <c r="D4" s="7" t="n">
        <v>100408</v>
      </c>
      <c r="E4" s="7" t="n">
        <v>97238</v>
      </c>
      <c r="F4" s="7" t="n">
        <v>93129</v>
      </c>
      <c r="G4" s="7" t="n">
        <v>90260</v>
      </c>
      <c r="H4" s="7" t="n">
        <v>92667</v>
      </c>
      <c r="I4" s="7" t="n">
        <v>82713</v>
      </c>
      <c r="J4" s="7" t="n">
        <v>394170</v>
      </c>
      <c r="K4" s="7" t="n">
        <v>358769</v>
      </c>
      <c r="L4" s="7" t="n">
        <v>301210</v>
      </c>
    </row>
    <row r="5" spans="1:12">
      <c r="A5" s="4" t="s">
        <v>68</v>
      </c>
      <c r="B5" s="6" t="n">
        <v>79079</v>
      </c>
      <c r="C5" s="6" t="n">
        <v>78462</v>
      </c>
      <c r="D5" s="6" t="n">
        <v>82072</v>
      </c>
      <c r="E5" s="6" t="n">
        <v>79522</v>
      </c>
      <c r="F5" s="6" t="n">
        <v>75391</v>
      </c>
      <c r="G5" s="6" t="n">
        <v>72935</v>
      </c>
      <c r="H5" s="6" t="n">
        <v>75082</v>
      </c>
      <c r="I5" s="6" t="n">
        <v>66874</v>
      </c>
      <c r="J5" s="6" t="n">
        <v>319135</v>
      </c>
      <c r="K5" s="6" t="n">
        <v>290282</v>
      </c>
      <c r="L5" s="6" t="n">
        <v>245234</v>
      </c>
    </row>
    <row r="6" spans="1:12">
      <c r="A6" s="4" t="s">
        <v>1008</v>
      </c>
      <c r="B6" s="6" t="n">
        <v>20241</v>
      </c>
      <c r="C6" s="6" t="n">
        <v>18742</v>
      </c>
      <c r="D6" s="6" t="n">
        <v>18336</v>
      </c>
      <c r="E6" s="6" t="n">
        <v>17716</v>
      </c>
      <c r="F6" s="6" t="n">
        <v>17738</v>
      </c>
      <c r="G6" s="6" t="n">
        <v>17325</v>
      </c>
      <c r="H6" s="6" t="n">
        <v>17585</v>
      </c>
      <c r="I6" s="6" t="n">
        <v>15839</v>
      </c>
      <c r="J6" s="6" t="n">
        <v>75035</v>
      </c>
      <c r="K6" s="6" t="n">
        <v>68487</v>
      </c>
    </row>
    <row r="7" spans="1:12">
      <c r="A7" s="4" t="s">
        <v>1009</v>
      </c>
      <c r="B7" s="6" t="n">
        <v>17833</v>
      </c>
      <c r="C7" s="6" t="n">
        <v>17218</v>
      </c>
      <c r="D7" s="6" t="n">
        <v>16483</v>
      </c>
      <c r="E7" s="6" t="n">
        <v>16589</v>
      </c>
      <c r="F7" s="6" t="n">
        <v>18527</v>
      </c>
      <c r="G7" s="6" t="n">
        <v>16560</v>
      </c>
      <c r="H7" s="6" t="n">
        <v>16064</v>
      </c>
      <c r="I7" s="6" t="n">
        <v>15256</v>
      </c>
      <c r="J7" s="6" t="n">
        <v>68123</v>
      </c>
      <c r="K7" s="6" t="n">
        <v>66407</v>
      </c>
      <c r="L7" s="6" t="n">
        <v>51808</v>
      </c>
    </row>
    <row r="8" spans="1:12">
      <c r="A8" s="4" t="s">
        <v>70</v>
      </c>
      <c r="B8" s="6" t="n">
        <v>2408</v>
      </c>
      <c r="C8" s="6" t="n">
        <v>1524</v>
      </c>
      <c r="D8" s="6" t="n">
        <v>1853</v>
      </c>
      <c r="E8" s="6" t="n">
        <v>1127</v>
      </c>
      <c r="F8" s="6" t="n">
        <v>-789</v>
      </c>
      <c r="G8" s="6" t="n">
        <v>765</v>
      </c>
      <c r="H8" s="6" t="n">
        <v>1521</v>
      </c>
      <c r="I8" s="6" t="n">
        <v>583</v>
      </c>
      <c r="J8" s="6" t="n">
        <v>6912</v>
      </c>
      <c r="K8" s="6" t="n">
        <v>2080</v>
      </c>
      <c r="L8" s="6" t="n">
        <v>4168</v>
      </c>
    </row>
    <row r="9" spans="1:12">
      <c r="A9" s="4" t="s">
        <v>1010</v>
      </c>
      <c r="B9" s="6" t="n">
        <v>125</v>
      </c>
      <c r="C9" s="6" t="n">
        <v>-202</v>
      </c>
      <c r="D9" s="6" t="n">
        <v>-366</v>
      </c>
      <c r="E9" s="6" t="n">
        <v>-180</v>
      </c>
      <c r="F9" s="6" t="n">
        <v>-169</v>
      </c>
      <c r="G9" s="6" t="n">
        <v>630</v>
      </c>
      <c r="H9" s="6" t="n">
        <v>-218</v>
      </c>
      <c r="I9" s="6" t="n">
        <v>-54</v>
      </c>
      <c r="J9" s="6" t="n">
        <v>-623</v>
      </c>
      <c r="K9" s="6" t="n">
        <v>189</v>
      </c>
    </row>
    <row r="10" spans="1:12">
      <c r="A10" s="4" t="s">
        <v>74</v>
      </c>
      <c r="B10" s="6" t="n">
        <v>2533</v>
      </c>
      <c r="C10" s="6" t="n">
        <v>1322</v>
      </c>
      <c r="D10" s="6" t="n">
        <v>1487</v>
      </c>
      <c r="E10" s="6" t="n">
        <v>947</v>
      </c>
      <c r="F10" s="6" t="n">
        <v>-958</v>
      </c>
      <c r="G10" s="6" t="n">
        <v>1395</v>
      </c>
      <c r="H10" s="6" t="n">
        <v>1303</v>
      </c>
      <c r="I10" s="6" t="n">
        <v>529</v>
      </c>
      <c r="J10" s="6" t="n">
        <v>6289</v>
      </c>
      <c r="K10" s="6" t="n">
        <v>2269</v>
      </c>
      <c r="L10" s="6" t="n">
        <v>4057</v>
      </c>
    </row>
    <row r="11" spans="1:12">
      <c r="A11" s="4" t="s">
        <v>75</v>
      </c>
      <c r="B11" s="6" t="n">
        <v>862</v>
      </c>
      <c r="C11" s="6" t="n">
        <v>443</v>
      </c>
      <c r="D11" s="6" t="n">
        <v>544</v>
      </c>
      <c r="E11" s="6" t="n">
        <v>315</v>
      </c>
      <c r="F11" s="6" t="n">
        <v>4301</v>
      </c>
      <c r="G11" s="6" t="n">
        <v>307</v>
      </c>
      <c r="H11" s="6" t="n">
        <v>363</v>
      </c>
      <c r="I11" s="6" t="n">
        <v>115</v>
      </c>
      <c r="J11" s="6" t="n">
        <v>2164</v>
      </c>
      <c r="K11" s="6" t="n">
        <v>5086</v>
      </c>
      <c r="L11" s="6" t="n">
        <v>3251</v>
      </c>
    </row>
    <row r="12" spans="1:12">
      <c r="A12" s="4" t="s">
        <v>76</v>
      </c>
      <c r="B12" s="7" t="n">
        <v>1671</v>
      </c>
      <c r="C12" s="7" t="n">
        <v>879</v>
      </c>
      <c r="D12" s="7" t="n">
        <v>943</v>
      </c>
      <c r="E12" s="7" t="n">
        <v>632</v>
      </c>
      <c r="F12" s="7" t="n">
        <v>-5259</v>
      </c>
      <c r="G12" s="7" t="n">
        <v>1088</v>
      </c>
      <c r="H12" s="7" t="n">
        <v>940</v>
      </c>
      <c r="I12" s="7" t="n">
        <v>414</v>
      </c>
      <c r="J12" s="7" t="n">
        <v>4125</v>
      </c>
      <c r="K12" s="7" t="n">
        <v>-2817</v>
      </c>
      <c r="L12" s="7" t="n">
        <v>806</v>
      </c>
    </row>
    <row r="13" spans="1:12">
      <c r="A13" s="4" t="s">
        <v>78</v>
      </c>
      <c r="B13" s="8" t="n">
        <v>0.12</v>
      </c>
      <c r="C13" s="8" t="n">
        <v>0.07000000000000001</v>
      </c>
      <c r="D13" s="8" t="n">
        <v>0.07000000000000001</v>
      </c>
      <c r="E13" s="8" t="n">
        <v>0.05</v>
      </c>
      <c r="F13" s="8" t="n">
        <v>-0.39</v>
      </c>
      <c r="G13" s="8" t="n">
        <v>0.09</v>
      </c>
      <c r="H13" s="8" t="n">
        <v>0.07000000000000001</v>
      </c>
      <c r="I13" s="8" t="n">
        <v>0.03</v>
      </c>
      <c r="J13" s="8" t="n">
        <v>0.31</v>
      </c>
      <c r="K13" s="8" t="n">
        <v>-0.2</v>
      </c>
      <c r="L13" s="8" t="n">
        <v>0.05</v>
      </c>
    </row>
    <row r="14" spans="1:12">
      <c r="A14" s="4" t="s">
        <v>79</v>
      </c>
      <c r="B14" s="8" t="n">
        <v>0.12</v>
      </c>
      <c r="C14" s="8" t="n">
        <v>0.06</v>
      </c>
      <c r="D14" s="8" t="n">
        <v>0.07000000000000001</v>
      </c>
      <c r="E14" s="8" t="n">
        <v>0.05</v>
      </c>
      <c r="F14" s="8" t="n">
        <v>-0.39</v>
      </c>
      <c r="G14" s="8" t="n">
        <v>0.09</v>
      </c>
      <c r="H14" s="8" t="n">
        <v>0.07000000000000001</v>
      </c>
      <c r="I14" s="8" t="n">
        <v>0.03</v>
      </c>
      <c r="J14" s="8" t="n">
        <v>0.29</v>
      </c>
      <c r="K14" s="8" t="n">
        <v>-0.2</v>
      </c>
      <c r="L14" s="8" t="n">
        <v>0.0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1</v>
      </c>
      <c r="B1" s="2" t="s">
        <v>407</v>
      </c>
      <c r="D1" s="2" t="s">
        <v>1</v>
      </c>
    </row>
    <row r="2" spans="1:6">
      <c r="B2" s="2" t="s">
        <v>64</v>
      </c>
      <c r="C2" s="2" t="s">
        <v>410</v>
      </c>
      <c r="D2" s="2" t="s">
        <v>65</v>
      </c>
      <c r="E2" s="2" t="s">
        <v>2</v>
      </c>
      <c r="F2" s="2" t="s">
        <v>524</v>
      </c>
    </row>
    <row r="3" spans="1:6">
      <c r="A3" s="3" t="s">
        <v>1012</v>
      </c>
    </row>
    <row r="4" spans="1:6">
      <c r="A4" s="4" t="s">
        <v>1013</v>
      </c>
      <c r="C4" s="7" t="n">
        <v>800</v>
      </c>
    </row>
    <row r="5" spans="1:6">
      <c r="A5" s="4" t="s">
        <v>525</v>
      </c>
      <c r="B5" s="7" t="n">
        <v>5590</v>
      </c>
      <c r="D5" s="7" t="n">
        <v>2505</v>
      </c>
      <c r="E5" s="7" t="n">
        <v>5695</v>
      </c>
      <c r="F5" s="7" t="n">
        <v>2650</v>
      </c>
    </row>
    <row r="6" spans="1:6">
      <c r="A6" s="4" t="s">
        <v>678</v>
      </c>
      <c r="D6" s="7" t="n">
        <v>1704</v>
      </c>
    </row>
    <row r="7" spans="1:6">
      <c r="A7" s="4" t="s">
        <v>1014</v>
      </c>
    </row>
    <row r="8" spans="1:6">
      <c r="A8" s="3" t="s">
        <v>1012</v>
      </c>
    </row>
    <row r="9" spans="1:6">
      <c r="A9" s="4" t="s">
        <v>525</v>
      </c>
      <c r="B9" s="6" t="n">
        <v>4100</v>
      </c>
    </row>
    <row r="10" spans="1:6">
      <c r="A10" s="4" t="s">
        <v>678</v>
      </c>
      <c r="B10" s="7" t="n">
        <v>3800</v>
      </c>
    </row>
    <row r="11" spans="1:6">
      <c r="A11" s="4" t="s">
        <v>1015</v>
      </c>
    </row>
    <row r="12" spans="1:6">
      <c r="A12" s="3" t="s">
        <v>1012</v>
      </c>
    </row>
    <row r="13" spans="1:6">
      <c r="A13" s="4" t="s">
        <v>1013</v>
      </c>
      <c r="C13" s="7" t="n">
        <v>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2</v>
      </c>
      <c r="D2" s="2" t="s">
        <v>64</v>
      </c>
      <c r="E2" s="2" t="s">
        <v>65</v>
      </c>
    </row>
    <row r="3" spans="1:5">
      <c r="A3" s="3" t="s">
        <v>239</v>
      </c>
    </row>
    <row r="4" spans="1:5">
      <c r="A4" s="4" t="s">
        <v>1017</v>
      </c>
      <c r="C4" s="7" t="n">
        <v>104</v>
      </c>
      <c r="D4" s="7" t="n">
        <v>133</v>
      </c>
      <c r="E4" s="7" t="n">
        <v>469</v>
      </c>
    </row>
    <row r="5" spans="1:5">
      <c r="A5" s="4" t="s">
        <v>1018</v>
      </c>
      <c r="B5" s="4" t="s">
        <v>995</v>
      </c>
      <c r="C5" s="6" t="n">
        <v>15</v>
      </c>
      <c r="D5" s="6" t="n">
        <v>91</v>
      </c>
      <c r="E5" s="6" t="n">
        <v>96</v>
      </c>
    </row>
    <row r="6" spans="1:5">
      <c r="A6" s="4" t="s">
        <v>1019</v>
      </c>
      <c r="B6" s="4" t="s">
        <v>995</v>
      </c>
      <c r="C6" s="6" t="n">
        <v>-35</v>
      </c>
      <c r="D6" s="6" t="n">
        <v>-120</v>
      </c>
      <c r="E6" s="6" t="n">
        <v>-432</v>
      </c>
    </row>
    <row r="7" spans="1:5">
      <c r="A7" s="4" t="s">
        <v>1020</v>
      </c>
      <c r="C7" s="6" t="n">
        <v>84</v>
      </c>
      <c r="D7" s="6" t="n">
        <v>104</v>
      </c>
      <c r="E7" s="6" t="n">
        <v>133</v>
      </c>
    </row>
    <row r="8" spans="1:5">
      <c r="A8" s="4" t="s">
        <v>1021</v>
      </c>
      <c r="C8" s="6" t="n">
        <v>5590</v>
      </c>
      <c r="D8" s="6" t="n">
        <v>2505</v>
      </c>
      <c r="E8" s="6" t="n">
        <v>2650</v>
      </c>
    </row>
    <row r="9" spans="1:5">
      <c r="A9" s="4" t="s">
        <v>1022</v>
      </c>
      <c r="B9" s="4" t="s">
        <v>998</v>
      </c>
      <c r="C9" s="6" t="n">
        <v>886</v>
      </c>
      <c r="D9" s="6" t="n">
        <v>4118</v>
      </c>
      <c r="E9" s="6" t="n">
        <v>469</v>
      </c>
    </row>
    <row r="10" spans="1:5">
      <c r="A10" s="4" t="s">
        <v>1023</v>
      </c>
      <c r="B10" s="4" t="s">
        <v>998</v>
      </c>
      <c r="C10" s="6" t="n">
        <v>-781</v>
      </c>
      <c r="D10" s="6" t="n">
        <v>-1033</v>
      </c>
      <c r="E10" s="6" t="n">
        <v>-614</v>
      </c>
    </row>
    <row r="11" spans="1:5">
      <c r="A11" s="4" t="s">
        <v>1024</v>
      </c>
      <c r="C11" s="7" t="n">
        <v>5695</v>
      </c>
      <c r="D11" s="7" t="n">
        <v>5590</v>
      </c>
      <c r="E11" s="7" t="n">
        <v>2505</v>
      </c>
    </row>
    <row r="12" spans="1:5"/>
    <row r="13" spans="1:5">
      <c r="A13" s="4" t="s">
        <v>995</v>
      </c>
      <c r="B13" s="4" t="s">
        <v>1025</v>
      </c>
    </row>
    <row r="14" spans="1:5">
      <c r="A14" s="4" t="s">
        <v>998</v>
      </c>
      <c r="B14" s="4" t="s">
        <v>1026</v>
      </c>
    </row>
  </sheetData>
  <mergeCells count="5">
    <mergeCell ref="A1:B2"/>
    <mergeCell ref="C1:E1"/>
    <mergeCell ref="A12:D12"/>
    <mergeCell ref="B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03:14Z</dcterms:created>
  <dcterms:modified xmlns:dcterms="http://purl.org/dc/terms/" xmlns:xsi="http://www.w3.org/2001/XMLSchema-instance" xsi:type="dcterms:W3CDTF">2020-03-13T15:03:14Z</dcterms:modified>
</cp:coreProperties>
</file>